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Discontinued Opera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Deposits with Vendor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quisitions" sheetId="16" state="visible" r:id="rId16"/>
    <sheet xmlns:r="http://schemas.openxmlformats.org/officeDocument/2006/relationships" name="Notes Payable" sheetId="17" state="visible" r:id="rId17"/>
    <sheet xmlns:r="http://schemas.openxmlformats.org/officeDocument/2006/relationships" name="Floor Plan Loans Payable" sheetId="18" state="visible" r:id="rId18"/>
    <sheet xmlns:r="http://schemas.openxmlformats.org/officeDocument/2006/relationships" name="Convertible Promissory Note" sheetId="19" state="visible" r:id="rId19"/>
    <sheet xmlns:r="http://schemas.openxmlformats.org/officeDocument/2006/relationships" name="Financing Lease" sheetId="20" state="visible" r:id="rId20"/>
    <sheet xmlns:r="http://schemas.openxmlformats.org/officeDocument/2006/relationships" name="Operating Leases" sheetId="21" state="visible" r:id="rId21"/>
    <sheet xmlns:r="http://schemas.openxmlformats.org/officeDocument/2006/relationships" name="Related Parties" sheetId="22" state="visible" r:id="rId22"/>
    <sheet xmlns:r="http://schemas.openxmlformats.org/officeDocument/2006/relationships" name="Shareholders' Deficit" sheetId="23" state="visible" r:id="rId23"/>
    <sheet xmlns:r="http://schemas.openxmlformats.org/officeDocument/2006/relationships" name="Commitments and Contingencies" sheetId="24" state="visible" r:id="rId24"/>
    <sheet xmlns:r="http://schemas.openxmlformats.org/officeDocument/2006/relationships" name="Supplemental Disclosures of Ca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Business Segments (Tables)" sheetId="29" state="visible" r:id="rId29"/>
    <sheet xmlns:r="http://schemas.openxmlformats.org/officeDocument/2006/relationships" name="Discontinued Operations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quisitions (Tables)" sheetId="35" state="visible" r:id="rId35"/>
    <sheet xmlns:r="http://schemas.openxmlformats.org/officeDocument/2006/relationships" name="Operating Leases (Tables)" sheetId="36" state="visible" r:id="rId36"/>
    <sheet xmlns:r="http://schemas.openxmlformats.org/officeDocument/2006/relationships" name="Shareholders' Deficit (Tables)" sheetId="37" state="visible" r:id="rId37"/>
    <sheet xmlns:r="http://schemas.openxmlformats.org/officeDocument/2006/relationships" name="Supplemental Disclosures of C_2" sheetId="38" state="visible" r:id="rId38"/>
    <sheet xmlns:r="http://schemas.openxmlformats.org/officeDocument/2006/relationships" name="Organization and Nature of Bu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Business Segments (Details) - S"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Discontinued Operations (Deta_3" sheetId="48" state="visible" r:id="rId48"/>
    <sheet xmlns:r="http://schemas.openxmlformats.org/officeDocument/2006/relationships" name="Discontinued Operations (Deta_4" sheetId="49" state="visible" r:id="rId49"/>
    <sheet xmlns:r="http://schemas.openxmlformats.org/officeDocument/2006/relationships" name="Receivables (Details) - Schedul" sheetId="50" state="visible" r:id="rId50"/>
    <sheet xmlns:r="http://schemas.openxmlformats.org/officeDocument/2006/relationships" name="Inventories (Details) - Schedul"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Acquisitions (Details)" sheetId="57" state="visible" r:id="rId57"/>
    <sheet xmlns:r="http://schemas.openxmlformats.org/officeDocument/2006/relationships" name="Acquisitions (Details) - Schedu" sheetId="58" state="visible" r:id="rId58"/>
    <sheet xmlns:r="http://schemas.openxmlformats.org/officeDocument/2006/relationships" name="Acquisitions (Details) - Sche_2" sheetId="59" state="visible" r:id="rId59"/>
    <sheet xmlns:r="http://schemas.openxmlformats.org/officeDocument/2006/relationships" name="Acquisitions (Details) - Sche_3" sheetId="60" state="visible" r:id="rId60"/>
    <sheet xmlns:r="http://schemas.openxmlformats.org/officeDocument/2006/relationships" name="Acquisitions (Details) - Sche_4" sheetId="61" state="visible" r:id="rId61"/>
    <sheet xmlns:r="http://schemas.openxmlformats.org/officeDocument/2006/relationships" name="Notes Payable (Details)" sheetId="62" state="visible" r:id="rId62"/>
    <sheet xmlns:r="http://schemas.openxmlformats.org/officeDocument/2006/relationships" name="Floor Plan Loans Payable (Detai" sheetId="63" state="visible" r:id="rId63"/>
    <sheet xmlns:r="http://schemas.openxmlformats.org/officeDocument/2006/relationships" name="Convertible Promissory Note (De" sheetId="64" state="visible" r:id="rId64"/>
    <sheet xmlns:r="http://schemas.openxmlformats.org/officeDocument/2006/relationships" name="Financing Lease (Details)" sheetId="65" state="visible" r:id="rId65"/>
    <sheet xmlns:r="http://schemas.openxmlformats.org/officeDocument/2006/relationships" name="Operating Leases (Details)" sheetId="66" state="visible" r:id="rId66"/>
    <sheet xmlns:r="http://schemas.openxmlformats.org/officeDocument/2006/relationships" name="Operating Leases (Details) - Sc" sheetId="67" state="visible" r:id="rId67"/>
    <sheet xmlns:r="http://schemas.openxmlformats.org/officeDocument/2006/relationships" name="Operating Leases (Details) - _2" sheetId="68" state="visible" r:id="rId68"/>
    <sheet xmlns:r="http://schemas.openxmlformats.org/officeDocument/2006/relationships" name="Related Parties (Details)" sheetId="69" state="visible" r:id="rId69"/>
    <sheet xmlns:r="http://schemas.openxmlformats.org/officeDocument/2006/relationships" name="Shareholders' Deficit (Details)" sheetId="70" state="visible" r:id="rId70"/>
    <sheet xmlns:r="http://schemas.openxmlformats.org/officeDocument/2006/relationships" name="Shareholders' Deficit (Detail_2" sheetId="71" state="visible" r:id="rId71"/>
    <sheet xmlns:r="http://schemas.openxmlformats.org/officeDocument/2006/relationships" name="Shareholders' Deficit (Detail_3" sheetId="72" state="visible" r:id="rId72"/>
    <sheet xmlns:r="http://schemas.openxmlformats.org/officeDocument/2006/relationships" name="Supplemental Disclosures of C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23, 2020</t>
        </is>
      </c>
    </row>
    <row r="3">
      <c r="A3" s="3" t="inlineStr">
        <is>
          <t>Document Information Line Items</t>
        </is>
      </c>
    </row>
    <row r="4">
      <c r="A4" s="4" t="inlineStr">
        <is>
          <t>Entity Registrant Name</t>
        </is>
      </c>
      <c r="B4" s="4" t="inlineStr">
        <is>
          <t>1847 Holdings LL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444013</v>
      </c>
    </row>
    <row r="8">
      <c r="A8" s="4" t="inlineStr">
        <is>
          <t>Amendment Flag</t>
        </is>
      </c>
      <c r="B8" s="4" t="inlineStr">
        <is>
          <t>false</t>
        </is>
      </c>
    </row>
    <row r="9">
      <c r="A9" s="4" t="inlineStr">
        <is>
          <t>Entity Central Index Key</t>
        </is>
      </c>
      <c r="B9" s="4" t="inlineStr">
        <is>
          <t>000159940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3-193821</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NOTE 4—DISCONTINUED O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September 10, 2020, when the board approved the Goedeker Spin-Off and subsequently on October 23, 2020, when the Company completed
the Goedeker Spin-Off. Additionally, the discontinued operations are comprised of the entirety of the business of Goedeker. Lastly,
for comparability purposes certain prior period line items relating to the assets held for sale have been reclassified and presented
as discontinued operations for all periods presented in the accompanying consolidated statements of operations, consolidated statements
of cash flows, and the consolidated balance sheets. In accordance with ASC 205-20-S99, “Allocation
of Interest to Discontinued Operations”, the Company elected to not allocate consolidated interest expense to discontinued
operations where the debt is not directly attributable to or related to discontinued operations. The following information presents the
major classes of line item of assets and liabilities included as part of discontinued operations in the consolidated balance sheet:
September 30, December 31,
(unaudited)
Current Assets – discontinued operations:
Cash $ 3,466,981 $ 64,470
Restricted cash 8,912,367 -
Accounts receivable, net 1,219,455 1,862,086
Vendor deposits 547,648 294,960
Inventories, net 3,086,873 1,380,090
Prepaid expenses and other current assets 1,073,253 892,796
Total current assets – discontinued operations $ 18,306,577 $ 4,494,402
Noncurrent Assets – discontinued operations:
Property and equipment, net 202,402 185,606
Operating lease right of use assets 1,686,423 2,000,755
Goodwill 5,097,752 4,976,016
Intangible assets, net 1,636,195 1,878,844
Deferred tax asset 2,660,432 698,303
Other assets 45,000 45,000
Total noncurrent assets $ 11,328,204 $ 9,784,524
Current liabilities – discontinued operations:
Accounts payable and accrued expenses $ 4,371,204 $ 2,465,220
Current portion of operating lease liability 443,469 422,520
Advances, related party - 137,500
Lines of credit - 1,250,930
Notes payable – current portion 1,300,579 2,068,175
Warrant liability - 122,344
Convertible promissory note – current portion - 584,943
Customer deposits 17,089,826 4,164,296
Total current liabilities – discontinued operations $ 23,205,078 $ 11,215,928
Long term liabilities – discontinued operations:
Operating lease liability – long term, net of current portion 1,242,954 1,578,235
Notes payable – long term, net of current portion 2,684,623 2,231,469
Contingent note payable 49,248 49,248
Total long term liabilities – discontinued operations $ 3,976,825 $ 3,858,952 The following information presents the
major classes of line items constituting the after-tax loss from discontinued operations in the consolidated statements of operations
for the three and nine months ended September 30, 2020 and 2019:
Three Months Ended Nine Months Ended September 30,
2020 2019 2020 2019
REVENUES
Furniture and appliances revenue $ 13,435,095 $ 12,202,271 $ 38,397,304 $ 22,748,151
TOTAL REVENUE 13,435,095 12,202,271 38,397,304 22,748,151
OPERATING EXPENSES
Cost of sales 11,264,569 10,183,711 32,060,897 18,886,117
Personnel costs 2,161,929 989,138 4,513,602 1,875,543
Depreciation and amortization 93,283 11,044 276,914 21,950
General and administrative 2,965,345 1,571,279 6,425,854 2,867,714
TOTAL OPERATING EXPENSES 16,485,126 12,755,172 43,277,267 23,651,324
NET LOSS FROM OPERATIONS (3,050,031 ) (552,901 ) (4,879,963 ) (903,173 )
OTHER INCOME (EXPENSE)
Financing costs (488,460 ) (165,097 ) (757,646 ) (324,352 )
Loss on extinguishment of debt (807,239 ) - (1,756,095 ) -
Interest expense, net (157,312 ) (182,772 ) (604,908 ) (387,793 )
Loss on acquisition receivable - - (809,000 ) -
Change in warrant liability - 54,500 (2,127,656 ) 57,100
Interest income 1,418 2,480
Other income (expense) 1,657 (10,473 ) 6,920 9,829
TOTAL OTHER INCOME (EXPENSE) (1,449,936 ) (303,842 ) (6,045,905 ) (645,216 )
NET LOSS BEFORE INCOME TAXES (4,499,967 ) (856,743 ) (10,925,868 ) (1,548,389 )
INCOME TAX BENEFIT 838,174 - 1,962,130 -
NET LOSS BEFORE NON-CONTROLLING INTERESTS (3,661,793 ) (856,743 ) (8,963,738 ) (1,548,389 )
LESS NET LOSS ATTRIBUTABLE TO NON-CONTROLLING INTERESTS (1,669,777 ) (268,695 ) (3,260,362 ) (464,517 )
NET LOSS ATTRIBUTABLE TO 1847 HOLDINGS SHAREHOLDERS $ (1,992,016 ) $ (588,048 ) $ (5,703,376 ) $ (1,083,872 ) The following information presents the
major classes of line items constituting significant operating, investing and financing cash flow activities in the unaudited consolidated
statements of cash flows relating to discontinued operations:
Nine Months Ended
2020 2019
Cash flows from operating activities of discontinued operations:
Net loss $ (8,963,739 ) $ (1,548,389 )
Adjustments to reconcile net loss to net cash provided by (used in) operating activities of discontinued operations:
Depreciation and amortization 276,912 21,950
Stock compensation 281,194 -
Amortization of financing costs 829,674 324,351
Loss on extinguishment of debt 1,603,132 -
Write-off of acquisition receivable 809,000 -
Change in fair value of warrant liability 2,127,656 (57,100 )
Changes in operating assets and liabilities:
Accounts receivable 520,895 (778,536 )
Vendor deposits (252,688 ) -
Inventory (1,706,783 ) 190,569
Prepaid expenses and other assets (180,457 ) (105,397 )
Change in operating lease right-of-use assets 314,332 197,936
Deposits (1,962,129 ) -
Accounts payable and accrued expenses 1,884,781 (85,192 )
Customer deposits 12,925,530 742,922
Other current liabilities - 1,234,143
Operating lease liability (314,332 ) (197,936 )
Net cash provided by (used in) operating activities from discontinued operations 7,383,978 (1,294,681 )
Cash flows from investing activities in discontinued operations:
Acquisition of Goedeker Television Co. - 1,135,368
Purchase of property and equipment (51,060 ) -
Net cash provided by investing activities in discontinued operations (51,060 ) 1,135,368
Cash flows from financing activities in discontinued operations:
Proceeds from initial public offering 8,602,166 -
Proceeds from notes payable 642,600 917,653
Repayment of notes payable (2,046,667 ) (408,662 )
Payments on convertible notes payable (771,431 ) -
Net borrowings (payments) from lines of credit (1,339,430 ) (180,865 )
Cash paid for financing costs (105,279 ) -
Net cash used in financing activities $ 4,981,959 $ 328,126 The following is the financial options
of the discontinued operations: Lines of Credit Burnley Capital LLC On April 5, 2019, Goedeker, as borrower,
and Holdco entered into a loan and security agreement with Burnley Capital LLC (“Burnley”) for revolving loans in an
aggregate principal amount that will not exceed the lesser of (i) the borrowing base (as defined in the loan and security
agreement) or (ii) $1,500,000 minus reserves established Burnley at any time in accordance with the loan and security agreement.
In connection with the closing of the acquisition of Goedeker Television on April 5, 2019, Goedeker borrowed $744,000 under the
loan and security agreement and issued a revolving note to Burnley in the principal amount of up to $1,500,000. As of December
31, 2019, the balance of the line of credit was $571,997. On August 4, 2020, Goedeker used a portion
of the proceeds from the Goedeker IPO to repay the revolving note in full and the loan and security agreement was terminated. The
total payoff amount was $118,194, consisting of principal of $32,350, interest of $42 and prepayment, legal, and other fees of
$85,802. Northpoint Commercial Finance LLC On June 24, 2019, Goedeker, as borrower,
entered into a loan and security agreement with Northpoint Commercial Finance LLC, which was amended on August 2, 2019, for revolving
loans up to an aggregate maximum loan amount of $1,000,000 for the acquisition, financing or refinancing by Goedeker of inventory
at an interest rate of LIBOR plus 7.99%. As of December 31, 2019, the balance of the line of credit was $678,993. Goedeker
terminated the loan and security agreement on May 18, 2020 and there is no outstanding balance as of September 30, 2020. Notes Payable and Warrant Liability Arvest Loan On August 25, 2020, Goedeker entered into
a promissory note and security agreement with Arvest Bank for a loan in the principal amount of $3,500,000. As of September
30, 2020, the outstanding balance of this loan is $3,340,602, comprised of principal of $3,446,126, net of unamortized loan costs
of $103,524. Goedeker classified $657,979 as a current liability and the balance as a long-term liability. PPP Loan On April 8, 2020, Goedeker received a $642,600
PPP loan from the United States Small Business Administration under provisions of the CARES Act. The PPP loan has an 18-month term
and bears interest at a rate of 1.0% per annum. Monthly principal and interest payments are deferred for six months after the date
of disbursement. The PPP loan may be prepaid at any time prior to maturity with no prepayment penalties. The PPP loan contains
events of default and other provisions customary for a loan of this type. The PPP provides that the loan may be partially or wholly
forgiven if the funds are used for certain qualifying expenses as described in the CARES Act. The balance of the PPP loan was $642,600
as of September 30, 2020 and was classified as a current liability. On November 2, 2020, Goedeker repaid the PPP loan. Small Business Community Capital
II, L.P. On April 5, 2019, Goedeker, as borrower,
and Holdco entered into a loan and security agreement with Small Business Community Capital II, L.P.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As of December 31, 2019,
the balance of the note was $999,201. On August 4, 2020, Goedeker used a portion
of the proceeds from the Goedeker IPO to repay the term note in full and the loan and security agreement was terminated. The total
payoff amount was $1,122,412 consisting of principal of $1,066,640, interest of $11,773 and prepayment, legal, and other fees of
$43,999. Goedeker classified the warrant as a derivative
liability on the balance sheet at June 30, 2020 of $2,250,000 based on the estimated value of the warrant in the Goedeker IPO.
The increase in the value of the warrant from the estimated value of $122,344 at December 31, 2020 resulted in a charge of $2,127,656
during the nine months ended September 30, 2020. Immediately prior to the closing of the Goedeker IPO on August 4, 2020, SBCC converted
the warrant into 250,000 shares of common stock. Notes payable, related parties A portion of the purchase price for the
acquisition of Goedeker Television was paid by the issuance by Goedeker to Steve Goedeker, as representative of Goedeker Television,
of a 9% subordinated promissory note in the principal amount of $4,100,000. As of December 31, 2019, the balance of the note was
$3,300,444. Pursuant to a settlement agreement, the
parties entered into an amendment and restatement of the note that became effective as of the closing of the Goedeker IPO on August
4, 2020, pursuant to which (i) the principal amount of the existing note was increased by $250,000, (ii) upon the closing of the
Goedeker IPO, Goedeker agreed to make all payments of principal and interest due under the note through the date of the closing,
and (iii) from and after the closing, the interest rate of the note was increased from 9% to 12%. In accordance with the terms
of the amended and restated note, Goedeker used a portion of the proceeds from the Goedeker IPO to pay $1,083,842 of the balance
of the note representing a $696,204 reduction in the principal balance and interest accrued through August 4, 2020 of $387,638. Goedeker refinanced this note payable with
proceeds from the loan from Arvest Bank. In connection with the refinance, Goedeker recorded a $757,239 loss on extinguishment
of debt consisting of a $250,000 forbearance fee, write-off of unamortized loan discount of $338,873, and write-off of unamortized
debt costs of $168,366. Convertible Promissory Note On April 5, 2019, the Company, Holdco and
Goedeker entered into a securities purchase agreement with Leonite Capital LLC, a Delaware limited liability company, pursuant
to which they issued to Leonite Capital LLC a secured convertible promissory note in the aggregate principal amount of $714,286
due April 5, 2020. See Note 13 for further details of the convertible promissory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0</t>
        </is>
      </c>
    </row>
    <row r="3">
      <c r="A3" s="3" t="inlineStr">
        <is>
          <t>Receivables [Abstract]</t>
        </is>
      </c>
    </row>
    <row r="4">
      <c r="A4" s="4" t="inlineStr">
        <is>
          <t>RECEIVABLES</t>
        </is>
      </c>
      <c r="B4" s="4" t="inlineStr">
        <is>
          <t xml:space="preserve">NOTE 5—RECEIVABLES At September 30, 2020 and December 31,
2019, receivables consisted of the following:
September 30, December 31,
Credit card payments in process of settlement $ 65,675 $ -
Trade receivables from customers 899,669 620,370
Total receivables 965,344 620,370
Allowance for doubtful accounts (14,614 ) (29,001 )
Accounts receivable, net $ 950,730 $ 591,3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6—INVENTORIES At September 30, 2020 and December 31,
2019, the inventory balances are composed of:
September 30, 2020 December 31,
Machinery and Equipment $ 653,448 $ 119,444
Parts 147,999 142,443
Appliances 1,760,527 -
Subtotal 2,561,974 261,887
Allowance for inventory obsolescence (38,687 ) (26,545 )
Inventories, net $ 2,523,287 $ 235,342 Inventory and accounts receivable are pledged
to secure a loan from Home State Bank described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 with Vendors</t>
        </is>
      </c>
      <c r="B1" s="2" t="inlineStr">
        <is>
          <t>9 Months Ended</t>
        </is>
      </c>
    </row>
    <row r="2">
      <c r="B2" s="2" t="inlineStr">
        <is>
          <t>Sep. 30, 2020</t>
        </is>
      </c>
    </row>
    <row r="3">
      <c r="A3" s="3" t="inlineStr">
        <is>
          <t>Deposits With Vendors [Abstract]</t>
        </is>
      </c>
    </row>
    <row r="4">
      <c r="A4" s="4" t="inlineStr">
        <is>
          <t>DEPOSITS WITH VENDORS</t>
        </is>
      </c>
      <c r="B4" s="4" t="inlineStr">
        <is>
          <t>NOTE 7—DEPOSITS WITH VENDORS Deposits with vendors represent cash on
deposit with one vendor arising from accumulated rebates paid by the vendor. The deposits are used by the vendor to seek to secure
the Company’s purchases. The deposit can be withdrawn at any time up to the amount of the Company’s credit line with
the vendor. Alternatively, the Company could secure their credit line with a floor plan line from a lender and withdraw all its
deposits. The Company may elect to leave the deposits with the vendor on which it earns interest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8—PROPERTY AND EQUIPMENT Property and equipment consist of the following
at September 30, 2020 and December 31, 2019:
Classification September 30, December 31,
Buildings and improvements $ 34,368 $ 5,338
Equipment and machinery 3,096,368 3,019,638
Tractors 2,723,296 2,694,888
Trucks and other vehicles 1,334,508 1,138,304
Total 7,188,540 6,858,168
Less: Accumulated depreciation (4,559,812 ) (3,676,347 )
Property and equipment, net $ 2,628,728 $ 3,181,821 Depreciation expense for the nine months
ended September 30, 2020 and 2019 was $947,271 and $1,010,052, respectively. All property and equipment are pledged
to secure loans from Home State Bank as described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9—INTANGIBLE ASSETS The following
provides a breakdown of identifiable intangible assets as of September 30, 2020 and December 31, 2019:
September 30, December 31,
Customer Relationships
Identifiable intangible assets, gross $ 496,000 $ 34,000
Accumulated amortization (34,635 ) (19,267 )
Customer relationship identifiable intangible assets, net 461,365 14,733
Marketing Related
Identifiable intangible assets, gross 547,000 -
Accumulated amortization (36,468 ) -
Marketing related identifiable intangible assets, net 510,532 -
Total Identifiable intangible assets, net $ 971,897 $ 14,733 In connection
with the acquisitions of Asien and Neese, the Company identified intangible assets of $1,009,000 and $34,000, respectively, representing
trade names and customer relationships. These assets are being amortized on a straight-line basis over their weighted average estimated
useful life of 9.5 years and amortization expense amounted to $51,836 and $5,100 for the nine months ended September 30, 2020 and
2019, respectively. As of September
30, 2020, the estimated annual amortization expense for each of the next five fiscal years is as follows:
2020 (remainder) $ 36,752
2021 147,008
2022 141,341
2023 140,208
2024 140,208
Thereafter 366,380
Total $ 971,8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NOTE 10—ACQUISITIONS Goedeker On January 18, 2019, Goedeker entered into
an asset purchase agreement with Goedeker Television and Steve Goedeker and Mike Goedeker (the “Stockholders”), pursuant
to which Goedeker agreed to acquire substantially all of the assets of Goedeker Television used in its retail appliance and furniture
business (the “Goedeker Business”). On April 5, 2019, Goedeker, 1847 Goedeker,
and the Stockholders entered into an amendment to the asset purchase agreement and closing of the acquisition of substantially
all of the assets of Goedeker Television used in the Goedeker Business was completed (the “Goedeker Acquisition”). The aggregate purchase price was $6,200,000
consisting of: (i) $1,500,000 in cash, subject to adjustment; (ii) the issuance of a promissory note in the principal amount of
$4,100,000; and (iii) up to $600,000 in earn out payments (as described below). As additional consideration, 1847 Goedeker agreed
to issue to each of the Stockholders a number of shares of its common stock equal to a 11.25% non-dilutable interest (22.5% total)
in all of the issued and outstanding stock of 1847 Goedeker as of the closing date. The cash portion was decreased by the amount
of outstanding indebtedness of Goedeker Television for borrowed money existing as of the closing. As a result, the cash portion
was adjusted to $478,000. The asset purchase agreement also provided
for an adjustment to the purchase price based on the difference between actual working capital at closing and Goedeker Television’s
preliminary estimate of closing date working capital. In accordance with the asset purchase agreement, an independent CPA
firm was retained by Goedeker and Goedeker Television to resolve differences in the working capital amounts. The report issued
by that CPA firm determined that Goedeker Television owed Goedeker $809,000, which Goedeker Television has not paid. On or
about March 23, 2020, Goedeker submitted a claim for arbitration to the American Arbitration Association relating to Goedeker Television’s
failure to pay the amount owed. The claim alleges, inter alia On June 1, 2020, Goedeker entered into
a settlement agreement with Goedeker Television, Steve Goedeker, Mike Goedeker and 1847 Goedeker. The settlement agreement and
the related transaction documents that are exhibits to the settlement agreement were all signed on June 1, 2020 but only became
effective upon the closing of the Goedeker IPO. Pursuant to the settlement agreement, the parties entered into an amendment and
restatement of the 9% subordinated promissory note described above (see Note 4). In addition, the parties agreed that the arbitration
action described above would be settled effective upon the closing of the Goedeker IPO and that each party to such arbitration
action would release all claims that it has against the other parties to such action. As part of the settlement of the arbitration
action, Goedeker agreed that the sellers will not have to pay the $809,000 working capital adjustment amount resulting in a loss
on the acquisition receivable in the period ending September 30, 2020. Goedeker Television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 To the extent the EBITDA of the 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Television is not entitled to an earn our payment for that period. To the extent Goedeker Television is entitled
to all or a portion of an earn out payment, the applicable earn out payment(s) (or portion thereof) shall be paid on the date that
is three (3) years from the closing date, and shall accrue interest from the date on which it is determined Goedeker Television
is entitled to such earn out payment (or portion thereof) at a rate equal to five percent (5%) per annum, computed on the basis
of a 360 day year for the actual number of days elapsed. The Company determined the fair value of
the earnout on the date of acquisition was $81,494. Such amount was recorded as a contingent consideration liability within the
accounts payable and accrued expense line item on the consolidated balance sheet and is revalued to fair value each reporting period
until settled. The year 1 contingent liability of $32,246 was written-off in the year ended December 31, 2019 as the target was
not met and the balance of the liability at September 30, 2020 is $49,248. The provisional fair value of the purchase
consideration issued to Goedeker Television was allocated to the net tangible assets acquired. The Company accounted for the Goedeker
Acquisition as the purchase of a business under GAAP under the acquisition method of accounting, and the assets and liabilities
acquired were recorded as of the acquisition date, at their respective fair values and consolidated with those of the Company.
The fair value of the net liabilities assumed was approximately $614,337. The excess of the aggregate fair value of the net tangible
assets has been allocated to goodwill. The
table below shows the analysis for the Goedeker asset purchase:
Purchase
consideration at final fair value:
Note payable, net of $462,102 debt discount and $215,500 of capitalized financing costs $ 3,422,398
Contingent note payable 81,494
Non-controlling interest 979,523
Amount of consideration $ 4,483,415
Assets acquired and liabilities assumed at fair value
Accounts receivable $ 334,446
Inventories 1,851,251
Working capital adjustment receivable and other assets 1,104,863
Property and equipment 216,286
Customer related intangibles 749,000
Marketing related intangibles 1,368,000
Accounts payable and accrued expenses (3,929,876 )
Customer deposits (2,308,307 )
Net tangible assets acquired (liabilities assumed) $ (614,337 )
Total net assets acquired (liabilities assumed) $ (614,337 )
Consideration paid 4,483,415
Goodwill $ 5,097,752 On
October 23, 2020, the Company completed a distribution of Goedeker. The common shareholders of the Company received an
aggregate of 2,660,007 shares of the common stock of Goedeker, which were distributed on a pro rata basis at a ratio of
0.710467618568632 shares of Goedeker’s common stock for each common share of the Company held on the record date, and
1847 Partners LLC, the manager of the Company and the sole holder of its allocation shares (the “Manager”),
received 664,993 shares of the common stock of Goedeker, which it then distributed to its members. As a result of this
distribution, Goedeker is no longer a majority-owned subsidiary of the Company. The distribution therefore resulted in the
disposition of the business and assets of Goedeker. Asien’s On
March 27, 2020, the Company and 1847 Asien entered into a stock purchase agreement with Asien’s and Joerg Christian Wilhelmsen
and Susan Kay Wilhelmsen, as trustees of the Wilhelmsen Family Trust, U/D/T Dated May 1, 1992 (the “Asien’s Seller”),
pursuant to which 1847 Asien agreed to acquire all of the issued and outstanding capital stock of Asien’s. The Company acquired Asien’s,
which provides a wide variety of appliance services, including sales, delivery/installation, in-home service and repair, extended
warranties, and financing in the North Bay area of Sonoma County, California to expand into the appliance industry. On
May 28 , The
aggregate purchase price was $2,125,000 consisting of: (i) $233,000 in cash, subject to adjustment; (ii) the issuance of an amortizing
promissory note in the principal amount of $200,000; (iii) the issuance of a demand promissory note in the principal amount of
$655,000; and (iv) 415,000 common shares of the Company, having a mutually agreed upon value of $830,000 and a fair value of $1,037,500,
which may be repurchased by 1847 Asien for a period of one year following the closing at a purchase price of $2.50 per share.
The shares were repurchased by 1847 Asien on July 29, 2020. The
purchase price is subject to a post-closing working capital adjustment provision based on the difference between actual working
capital at closing and the Asien’s Seller’s preliminary estimate of closing date working capital. If the final
working capital exceeds the preliminary working capital estimate, 1847 Asien must pay to the Asien’s Seller an amount of
cash that is equal to such excess. If the preliminary working capital estimate exceeds the final working capital, the Asien’s
Seller must pay to 1847 Asien an amount in cash equal to such excess. The
provisional fair value of the purchase consideration issued to the Asien’s Seller was allocated to the net tangible assets
acquired. The Company accounted for the Asien’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1,171,272. The
excess of the aggregate fair value of the net tangible assets has been allocated to goodwill. The
Company is currently in the process of completing the preliminary purchase price allocation as an acquisition of certain assets.
The final purchase price allocation for Asien’s will be included in the Company’s financial statements in future periods.
The table below shows preliminary analysis for the Asien’s Acquisition:
Provisional
Purchase Consideration at preliminary fair value:
Common shares $ 1,037,500
Notes payable 855,000
Due to seller 233,000
Amount of consideration $ 2,125,500
Assets acquired and liabilities assumed at preliminary fair value
Cash $ 1,501,285
Accounts receivable 235,746
Inventories 1,457,489
Other current assets 41,427
Property and equipment 157,052
Customer related intangibles 462,000
Marketing related intangibles 547,000
Accounts payable and accrued expenses (280,752 )
Customer deposits (2,405,703 )
Notes payable (509,272 )
Other liabilities (35,000 )
Net assets acquired $ 1,171,272
Total net assets acquired $ 1,171,272
Consideration paid 2,125,500
Preliminary goodwill $ 954,228 The
estimated useful life remaining on the property and equipment acquired is 5 to 13 years. Kyle’s On
August 27, 2020, the Company and 1847 Cabinet entered into a stock purchase agreement with Kyle’s and Stephen Mallatt, Jr.
and Rita Mallatt (together, the “Asien’s Seller”), pursuant to which 1847 Cabinet agreed to acquire all of issued
and outstanding capital stock of Kyle’s. The Company acquired Kyle’s, a leading custom cabinetry maker servicing contractors
and homeowners in Boise, Idaho to expand into contracting services. On
September 30, 2020, the Company, 1847 Cabinet, Kyle’s and the Kyle’s Seller entered into addendum to the stock
purchase and closing of the acquisition of all of the issued and outstanding capital stock of Kyle’s was completed (the
“Kyle’s Acquisition”) The
aggregate purchase price was $$6,650,000, subject to adjustment as described below. The purchase price consists of (i) $4,200,000
in cash, (ii) an 8% contingent subordinated note in the aggregate principal amount of $1,050,000, and (iii) 700,000 common shares
of the Company, having a mutually agreed upon value of $1,400,000 and a fair value of $3,675,000. The shares were issued on October
16, 2020, immediately following the record date for the Goedeker Spin-Off described above. The
purchase price is subject to a post-closing working capital adjustment provision based on the difference between actual working
capital at closing and the Kyle’s Seller’s preliminary estimate of closing date working capital. If the final
working capital exceeds the preliminary working capital estimate, 1847 Cabinet must pay to the Kyle’s Seller an amount of
cash that is equal to such excess. If the preliminary working capital estimate exceeds the final working capital, the Kyle’s
Seller must pay to 1847 Cabinet an amount in cash equal to such excess, provided, however, that the Kyle’s Seller may, at
its option, in lieu of paying such excess in cash, deliver and transfer to 1847 Cabinet a number of common shares of the Company
that is equal to such excess divided by $2.00. In
addition to the post-closing net working capital adjustment described above, there was a target working capital adjustment, pursuant
to which if at the closing the preliminary working capital exceeded a target working capital of $154,000, then the purchase price
would be increased at the closing by the amount of such difference. Accordingly, as a result of the target working capital adjustment,
the cash portion of the purchase price at the closing was $4,356,162. The
provisional fair value of the purchase consideration issued to the Kyle’s Seller was allocated to the net tangible assets
acquired. The Company accounted for the Kyle’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527,618. The excess
of the aggregate fair value of the net tangible assets has been allocated to goodwill. The
Company is currently in the process of completing the preliminary purchase price allocation as an acquisition of certain assets.
The final purchase price allocation for Kyle’s will be included in the Company’s financial statements in future periods.
The table below shows preliminary analysis for the Kyle’s Acquisition:
Provisional Purchase Consideration at preliminary fair value:
Common shares $ 3,675,000
Notes payable 1,050,000
Due to seller 4,356,162
Amount of consideration $ 9,081,162
Assets acquired and liabilities assumed at preliminary fair value
Cash $ 130,000
Accounts receivable 385,095
Costs in excess of billings 122,016
Other current assets 13,707
Property and equipment 183,825
Accounts payable and accrued expenses (263,597 )
Billings in excess of costs (43,428 )
Net tangible assets acquired $ 527,618
Total net assets acquired $ 527,618
Consideration paid 9,081,162
Preliminary goodwill $ 8,553,544 The
estimated useful life remaining on the property and equipment acquired is 3 to 7 years. Proforma The
following unaudited proforma results of operations are presented for information purposes only. The unaudited proforma results
of operations are not intended to present actual results that would have been attained had the Asien’s Acquisition and Kyle’s
Acquisition been completed as of January 1, 2019 or to project potential operating results as of any future date or for any future
periods. The revenue and net income before non-controlling interest of Asien’s since the May 28, 2020 acquisition date through
September 30, 2020 included in the consolidated income statement amounted to approximately $4,327,294 and $496,859, respectively.
For the Nine Months Ended
2020 2019
Revenues, net $ 17,163,879 $ 13,196,472
Net loss allocable to common shareholders $ (671,350 ) $ (544,046 )
Net loss per share $ (0.16 ) $ (0.13 )
Weighted average number of shares outstanding 4,309,526 4,262,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11—NOTES PAYABLE 1847
Neese/Neese Home
State Bank On
June 13, 2018, Neese entered into a term loan agreement with Home State Bank, pursuant to which Neese issued a promissory note
to Home State Bank in the principal amount of $3,654,074 with an annual interest rate of 6.85% and with covenants to maintain
a minimum debt coverage ratio of 1.00 to 1.25 measured at December 31, 2019. Neese did not comply with this covenant for the year
ended December 31, 2019. The Company has classified the liability as current and long-term upon the renewal of the agreement in
July 2020 and will assess the covenant in the year end December 31, 2020 as required. On July 30, 2020, Neese entered into a change
in terms agreement with Home State Bank to amend the terms of the term loan. Pursuant to the change in terms agreement: (i) the
maturity date was extended to July 30, 2022; (ii) the interest rate was changed to 5.50%; (iii) Neese agreed to pay accrued interest
in the amount of $95,970; (iv) Neese agreed to make payments of $30,000 beginning on September 30, 2020 and continuing thereafter
on a monthly basis until maturity, at which time a final interest payment is due; (v) Neese agreed to make a payment of $260,000.00
on December 30, 2020 and December 30, 2021; (vi) Neese agreed to make two new advances under the note in the amounts $51,068
and $517,529 to repay in full Neese’s capital lease transactions due to Utica Leaseco LLC described below; (vii) Neese agreed
to pay a loan fee of $17,500; and (viii) Home State Bank agreed to make a loan advance to checking for $17,500. The balance of
the note amounts to $3,493,922, comprised of principal of $3,509,364, net of unamortized debt discount of $16,042 as of September
30, 2020. The
loan agreement contains customary representations and warranties. Pursuant to the terms of the loan agreement and the note, an
“event of default” includes: (i) if Neese fails to make any payment when due under the note; (ii) if Neese fails to
comply with or to perform any other term, obligation, covenant or condition contained in the note or in any of the related documents
or to comply with or to perform any term, obligation, covenant or condition contained in any other agreement between Home State
Bank and Neese; (iii) if Neese defaults under any loan, extension of credit, security agreement, purchase or sales agreement,
or any other agreement, in favor of any other creditor or person that may materially affect any of Home State Bank’s property
or Neese’s ability to repay the note or perform Neese’s obligations under the note or any of the related documents;
(iv) if any warranty, representation or statement made or furnished to Home State Bank by Neese or on Neese’s behalf under
the note or the related documents is false or misleading in any material respect; (v) upon the dissolution or termination of Neese’s
existence as a going business, the insolvency of Neese, the appointment of a receiver for any part of Neese’s property,
any assignment for the benefit of creditors, any type of creditor workout, or the commencement of any proceeding under any bankruptcy
or insolvency laws by or against Neese, (vi) upon commencement of foreclosure or forfeiture proceedings by any creditor of Neese
or by any governmental agency against any collateral securing the loan; and (vii) if a material adverse change occurs in Neese’s
financial condition, or Home State Bank believes the prospect of payment or performance of the note is impaired. If any event
of default occurs, all commitments and obligations of Home State Bank immediately will terminate and, at Home State Bank’s
option, all indebtedness immediately will become due and payable, all without notice of any kind to Neese. Additionally, upon
an event of default, the interest rate on the note will be increased by 3 percentage points. However, in no event will the interest
rate exceed the maximum interest rate limitations under applicable law. The
loan is secured by inventory, accounts receivable, and certain fixed assets of Neese. The loan agreement limited the payment of
interest on certain promissory notes to $40,000 annually. The Company continues to accrue interest at the contractual amounts.
Such accruals (in excess of $40,000 in interest on the promissory notes) are shown as long-term accrued expenses in the accompanying
balance sheet as of September 30, 2020. If
the Company sells property, plant, and equipment securing the loan, it must remit the appraised value of the equipment to Home
State Bank. During the nine months ended September 30, 2020 and 2019, $145,690 and $21,500, respectively, was remitted to Home
State Bank pursuant to this requirement. The
Company adopted ASU 2015-03 by deducting debt issuance costs from the long-term portion of the loan. Amortization of debt issuance
costs totaled $1,458 and $16,200 for the three months ended September 30, 2020 and 2019, respectively. 10%
Promissory Note A
portion of the purchase price for the acquisition of Neese was paid by the issuance of a promissory note in the principal amount
of $1,025,000 by 1847 Neese and Neese to the sellers of Neese. The note bears interest on the outstanding principal amount at
the rate of ten percent (10%) per annum and was due and payable in full on March 3, 2018; provided, however,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note contains customary events of default, including in the event of: (i) non-payment; (ii) a default by 1847 Neese or Neese of
any of their covenants under the stock purchase agreement or any other agreement entered into in connection with the stock purchase
agreement, or a breach of any of their representations or warranties under such documents; or (iii) the bankruptcy of 1847 Neese
or Neese. The
note has not been repaid; thus, the Company is in default under this note. Under terms of the term loan with Home State Bank described
above, this note may not be paid until the term loan is paid in full. The payees on the note agreed to the modification of its
terms by signing the loan agreement for the Home State Bank term loan. Accordingly, the loan is shown as a long-term liability
as of September 30, 2020. Additionally, Home State Bank limits the payment of interest on this note to $40,000 annually. The Company
continues to accrue interest at the contract rate; however, given the limitations of the term loan, all accrued interest in excess
of $40,000 is included in long-term accrued expenses. 1847
Asien/Asien’s Arvest
Bank On
July 10, 2020, Asien’s entered into a promissory note and security agreement with Arvest Bank for a revolving loan for up
to $400,000. The loan matures on July 10, 2021 and bears interest at 5.25% per annum, subject to change in accordance with the
Variable Rate (as defined in the promissory note and security agreement), the calculation for which is the U.S. Prime Rate plus
2%. Pursuant to the terms of the promissory note and security agreement, Asien’s is required to make monthly payments beginning
on August 10, 2020 and until the maturity date, at which time all unpaid principal and interest will be due. There is no balance
outstanding at September 30, 2020. The
loan is secured by Asien’s inventory and equipment, accounts and other rights of payments, and general intangibles, as such
terms are defined in the Uniform Commercial Code. Asien’s may prepay the loan in full or in part at any time without penalty. The
promissory note and security agreement contains customary events of default, including the occurrence of the following: (i) a
failure to make a payment in full when due; (ii) insolvency or bankruptcy; (iii) a merger, dissolution, reorganization of Asien’s;
(iv) a consolidation with, or the acquisition of substantially all of the assets of, another entity; and (v) a violation by Asien’s
of any term, condition or covenant in the promissory note and security agreement. The promissory note and security agreement also
contains customary representations, warranties, and affirmative and negative covenants for a loan of this type. 8%
Subordinated Amortizing Promissory Note A
portion of the purchase price for acquisition of Asien’s was paid by the issuance of an 8% subordinated amortizing promissory
note in the principal amount of $200,000 by 1847 Asien to the Asien’s Seller. Interest on the outstanding principal amount
will be payable quarterly at the rate of eight percent (8%) per annum. The outstanding principal amount of the note will amortize
on a one-year straight-line basis in accordance with a specified amortization schedule, with all unpaid principal and accrued,
but unpaid interest being fully due and payable on May 28, 2021. The remaining balance of the note at September 30, 2020 is $153,076,
comprised of principal of $151,505 and accrued interest of $1,571. The
note contains customary events of default, including in the event of (i) non-payment, (ii) a default by 1847 Asien of any of its
covenants under the stock purchase agreement, the note, or any other agreement entered into in connection with the stock purchase
agreement, or a breach of any of its representations or warranties under such documents, or (iii) the bankruptcy of 1847 Asien. The
right of the Asien’s Seller to receive payments under the note is subordinated to all indebtedness of 1847 Asien to banks,
insurance companies and other financial institutions or funds, and federal or state taxation authorities. 6%
Amortizing Promissory Note On
July 29, 2020, 1847 Asien entered into a securities purchase agreement with the Asien’s Seller, pursuant to which the Asien’s
Seller sold to 415,000 of the Company’s common shares to 1847 Asien a purchase price of $2.50 per share. As consideration,
1847 Asien issued to the Asien’s Seller a two-year 6% amortizing promissory note in the aggregate principal amount of $1,037,500.
One-half (50%) of the outstanding principal amount of the note ($518,750) and all accrued interest thereon, will be amortized
on a two-year straight-line basis and is payable quarterly. The second-half (50%) of the outstanding principal amount of the note
($518,750) with all accrued, but unpaid interest thereon, is due on the second anniversary of the note. The note is unsecured
and contains customary events of default. The remaining balance of the note at September 30, 2020 is $1,053,361, comprised of
principal of $1,037,500 and accrued interest of $15,861. Demand
Promissory Note A
portion of the purchase price for acquisition of Asien’s was paid by the issuance of demand promissory note in the principal
amount of $655,000 by 1847 Asien to the Asien’s Seller. The note accrues interest at a rate of one percent (1%) computed
on the basis of a 360-day year. Principal and accrued interest on the note shall be payable 24 hours after written demand by the
Seller. The note was repaid in June 2020. Inventory
Financing Agreement On
September 25, 2020, Asien’s entered into an inventory financing agreement with Wells Fargo Commercial Distribution Finance,
LLC (“Wells Fargo”), pursuant to which Wells Fargo may extend credit to Asien’s from time to time to enable
it to purchase inventory from Wells Fargo-approved vendors. The term of the agreement is one year, and from year to year thereafter,
unless sooner terminated by either party upon 30 days written notice to the other party. As of September 30, 2020, Asien’s
has not borrowed any funds under this agreement. The
inventory financing agreement contains customary representations, warranties, affirmative and negative covenants and events of
default for a loan of this type. The agreement is secured by all assets of Asien’s and is guaranteed by 1847 Asien and the
Company. 4.5%
Unsecured Promissory Note On
October 30, 2017, Asien’s entered into a stock repurchase agreement with Paul A. Gwilliam and Terri L. Gwilliam, co-trustees
of the Gwilliam Family Trust, pursuant to which Asien’s issued an unsecured promissory note in the aggregate principal amount
of $540,000 for a term of 5 years or 60 months. The note bears interest at the rate of the 4.25% per annum. The remaining balance
of the note at September 30, 2020 is comprised of principal of $49,848. Agreement
of Sale of Future Receipts On
May 28, 2020, 1847 Asien and Asien’s entered into an agreement of sale of future receipts with TVT Direct Funding LLC (“TVT”),
pursuant to which 1847 Asien and Asien’s agreed to sell future receivables with a value of $685,000 to TVT for a purchase
price of $500,000. 1847 Asien and Asien’s agreed to deliver to TVT 20% of its weekly future receipts, or approximately $23,300,
over the course of an estimated seven-month term, or such date when the above amount of receivables has been delivered to TVT.
1847 Asien used the proceeds from this sale to finance the Asien’s Acquisition. In addition to all other sums due to TVT
under this agreement, 1847 Asien and Asien’s agreed to pay to TVT certain additional fees, including a one-time origination
fees of $25,000, as reimbursement of costs incurred by TVT for financial and legal due diligence. The future payments under the
TVT agreement are secured by a subordinated security interest in all of the tangible and intangible assets of 1847 Asien and Asien’s.
There is no remaining balance at September 30, 2020 and the agreement has been terminated. Loans
on Vehicles Asien’s
has entered into three retail installment sale contracts pursuant to which Asien’s agreed to finance its delivery trucks
at rates ranging 3.98% to 6.99% with an aggregate remaining principal amount of $97,215 as of September 30, 2020. 1847
Cabinet/Kyle’s Vesting
Promissory Note A
portion of the purchase price for the acquisition of Kyle’s on September 30, 2020 was paid by the issuance of a vesting
promissory note by 1847 Cabinet to the Kyle’s Seller in the principal amount of $1,050,000, which increased to a principal
amount of up to $1,260,000 pursuant to the vested percentage calculation described below. Payment of the principal and accrued
interest on the note is subject to vesting as described below. The note bears interest on the vested portion of principal amount
at the rate of eight percent (8%) per annum. To the extent vested, the vested portion of the principal and all accrued but unpaid
interest on such vested portion of the principal shall be paid in one lump sum on the last day of the thirty-sixth (36th) month
following the date of the note. The
vested principal of the note due at the maturity date shall be calculated each year based on the average annual consolidated EBITDA
(as defined in the note) of 1847 Cabinet for each of the years ended December 31, 2020, 2021 and 2022. The EBITDA for each year
shall be divided by $1.4 million multiplied by 100 to obtain the vested percentage. The vested principal for each year shall be
equal to the vested percentage for that year multiplied by $350,000. To the extent that the vested percentage for the subject
year is less than 80%, no portion of the note for that year shall vest. To the extent that the vested percentage for the subject
year is equal to or greater than 120%, the vested principal shall be equal to $420,000 for that year and no more. 1847
Cabinet will have the right to redeem all but no less than all of the note at any time prior to the maturity date. If 1847 Cabinet
elects to redeem the note, the redemption price will be payable in cash and is equal to the then outstanding vested portion of
the principal plus any remaining unvested principal amount plus accrued but unpaid interest thereon (calculated over 36 months).
For purposes of this redemption calculation, the “unvested principal amount” shall be $350,000 per year. The
note contains customary events of default. The right of the Kyle’s Seller to receive payments under the note is subordinated
to all indebtedness of 1847 Cabinet, whether outstanding as of the closing date or thereafter created, to banks, insurance companies
and other financial institutions or funds, and federal or state taxation authorities. Intercompany
Secured Promissory Note In
connection with the acquisition of Kyle’s, the Company provided 1847 Cabinet with the funds necessary to pay the cash portion
of the purchase price and cover acquisition expenses. In connection therewith, on September 30, 2020, 1847 Cabinet issued a secured
promissory note to the Company in the principal amount of $4,525,000. The
note bears interest at the rate of 16% per annum. The interest is cumulative and any unpaid accrued interest will compound on
each anniversary date of the note. Interest is due and payable in arrears on January 15, April 15, July 15 and October 15 commencing
January 15, 2021. In the event payment of principal or interest due under the note is not made when due, giving effect to any
grace period which may be applicable, or in the event of any other default (as defined in the note), the outstanding principal
balance shall from the date of default immediately bear interest at the rate of 5% above the then applicable interest rate for
so long as such default continues. The
Company may demand payment in full of the note at any time, even if 1847 Cabinet has complied with all of the terms of the note;
and the note shall be due in full, without demand, upon a third party sale of all or substantially all the assets and business
of 1847 Cabinet or a third party sale or other disposition of any capital stock of 1847 Cabinet. 1847 Cabinet may prepay the note
at any time without penalty. The
note contains customary events of default, is guaranteed by Kyle’s and is secured by all of the assets of 1847 Cabinet and
Kyle’s. PPP
Loans On
April 10, 2020 and April 28, 2020, Neese and Asien’s received $383,600 and $357,500, respectively, in PPP loans from the
SBA under provisions of the CARES Act. The PPP loans have two-year terms and bear interest at a rate of 1.0% per
annum. Monthly principal and interest payments are deferred for six months after the date of disbursement. The PPP
loans may be prepaid at any time prior to maturity with no prepayment penalties. The PPP loans contain events of default
and other provisions customary for loans of this type. The PPP provides that the PPP loans may be partially or wholly forgiven
if the funds are used for certain qualifying expenses as described in the CARES Act. Neese and Asien’s intend to use
the proceeds from the PPP loans for qualifying expenses and to apply for forgiveness of the PPP loans in accordance with the terms
of the CARES Act. The Company has classified $453,307 of the PPP loans as current liabilities and $289,527 as long-term
liabilities pending SBA clarification of the final loan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loor Plan Loans Payable</t>
        </is>
      </c>
      <c r="B1" s="2" t="inlineStr">
        <is>
          <t>9 Months Ended</t>
        </is>
      </c>
    </row>
    <row r="2">
      <c r="B2" s="2" t="inlineStr">
        <is>
          <t>Sep. 30, 2020</t>
        </is>
      </c>
    </row>
    <row r="3">
      <c r="A3" s="3" t="inlineStr">
        <is>
          <t>Floor Plan Loans Payable [Abstract]</t>
        </is>
      </c>
    </row>
    <row r="4">
      <c r="A4" s="4" t="inlineStr">
        <is>
          <t>FLOOR PLAN LOANS PAYABLE</t>
        </is>
      </c>
      <c r="B4" s="4" t="inlineStr">
        <is>
          <t>NOTE
12—FLOOR PLAN LOANS PAYABLE At
September 30, 2020 and December 31, 2019, $0 and $10,581, respectively, of machinery and equipment inventory of Neese was pledged
to secure a floor plan loan from a commercial lender. Neese must remit proceeds from the sale of the secured inventory to the
floor plan lender and pays a finance charge that can vary monthly at the option of the lender. The balance of the floor plan payable
was repaid in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9 Months Ended</t>
        </is>
      </c>
    </row>
    <row r="2">
      <c r="B2" s="2" t="inlineStr">
        <is>
          <t>Sep. 30, 2020</t>
        </is>
      </c>
    </row>
    <row r="3">
      <c r="A3" s="3" t="inlineStr">
        <is>
          <t>Debt Disclosure [Abstract]</t>
        </is>
      </c>
    </row>
    <row r="4">
      <c r="A4" s="4" t="inlineStr">
        <is>
          <t>CONVERTIBLE PROMISSORY NOTE</t>
        </is>
      </c>
      <c r="B4" s="4" t="inlineStr">
        <is>
          <t>NOTE
13—CONVERTIBLE PROMISSORY NOTE On
April 5, 2019, the Company, 1847 Goedeker and Goedeker (collectively, “1847”) entered into a securities purchase agreement
with Leonite Capital LLC, a Delaware limited liability company (“Leonite”), pursuant to which 1847 issued to Leonite
a secured convertible promissory note in the aggregate principal amount of $714,286 due April 5, 2020. As additional consideration
for the purchase of the note, (i) the Company issued to Leonite 50,000 common shares, (ii) the Company issued to Leonite a five-year
warrant to purchase 200,000 common shares at an exercise price of $1.25 per share (subject to adjustment), which may be exercised
on a cashless basis, and (iii) 1847 Goedeker issued to Leonite shares of common stock equal to a 7.5% non-dilutable interest in
Holdco. The
note carries an original issue discount of $64,286 to cover Leonite’s legal fees, accounting fees, due diligence fees and/or
other transactional costs incurred in connection with the purchase of the note. Furthermore, the Company issued 50,000 common
shares valued at $137,500 and a debt-discount related to the warrants valued at $292,673. The Company amortized $292,673 of financing
costs related to the shares and warrants in the nine months ended September 30, 2020. On
May 11, 2020, 1847 and Leonite entered into a first amendment to secured convertible promissory note, pursuant to which the parties
agreed (i) to extend the maturity date of the note to October 5, 2020, (ii) that 1847’s failure to repay the note on the
original maturity date of April 5, 2020 shall not constitute and event of default under the note and (iii) to increase the principal
amount of the note by $207,145, as a forbearance fee. In
connection with the amendment, (i) the Company issued to Leonite another five-year warrant to purchase 200,000 common shares at
an exercise price of $1.25 per share (subject to adjustment), which may be exercised on a cashless basis and (ii) upon closing
of the Asien’s acquisition, 1847 Asien issued to Leonite shares of common stock equal to a 5% interest in 1847 Asien. The
amendment represented a prepayment of principal and accrued interest resulting in a debt extinguishment and we recorded an aggregate
extinguishment loss of $773,856. Under
the note, Leonite had the right at any time at its option to convert all or any part of the outstanding and unpaid principal amount
and accrued and unpaid interest of the note into fully paid and non-assessable common shares or any shares of capital stock or
other securities of the Company into which such common shares may be changed or reclassified. On
May 4, 2020, Leonite converted $100,000 of the outstanding balance of the note into 100,000 common shares. On
July 21, 2020, Leonite converted $50,000 of the outstanding balance of the note into 50,000 common shares. On
August 4, 2020, Goedeker used a portion of the proceeds from the Goedeker IPO to repay the note in full. The total payoff amount
was $780,653, consisting of principal of $771,431 and interest of $9,222. On
September 2, 2020, the Company entered into amendment to the warrant issued to Leonite on April 5, 2019. Pursuant to the amendment,
the parties amended the warrant to allow for the conversion of the warrant into 180,000 common shares in exchange for Leonite’s
surrender of the remaining 20,000 common shares underlying this warrant, as well as all 200,000 common shares underlying the second
warrant issued to Leonite on May 11, 2020. On September 2, 2020, Leonite exercised the first warrant in accordance with the foregoing
amendment and the Company issued 180,000 common shares to Leonite. As a result of this exercise, both warrants were cancel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1001617</v>
      </c>
      <c r="C3" s="6" t="n">
        <v>174290</v>
      </c>
    </row>
    <row r="4">
      <c r="A4" s="4" t="inlineStr">
        <is>
          <t>Restricted cash</t>
        </is>
      </c>
      <c r="B4" s="5" t="n">
        <v>175780</v>
      </c>
      <c r="C4" s="4" t="inlineStr">
        <is>
          <t xml:space="preserve"> </t>
        </is>
      </c>
    </row>
    <row r="5">
      <c r="A5" s="4" t="inlineStr">
        <is>
          <t>Accounts receivable, net</t>
        </is>
      </c>
      <c r="B5" s="5" t="n">
        <v>950730</v>
      </c>
      <c r="C5" s="5" t="n">
        <v>591369</v>
      </c>
    </row>
    <row r="6">
      <c r="A6" s="4" t="inlineStr">
        <is>
          <t>Inventories, net</t>
        </is>
      </c>
      <c r="B6" s="5" t="n">
        <v>2523287</v>
      </c>
      <c r="C6" s="5" t="n">
        <v>235342</v>
      </c>
    </row>
    <row r="7">
      <c r="A7" s="4" t="inlineStr">
        <is>
          <t>Contract assets</t>
        </is>
      </c>
      <c r="B7" s="5" t="n">
        <v>122016</v>
      </c>
      <c r="C7" s="4" t="inlineStr">
        <is>
          <t xml:space="preserve"> </t>
        </is>
      </c>
    </row>
    <row r="8">
      <c r="A8" s="4" t="inlineStr">
        <is>
          <t>Prepaid expenses and other current assets</t>
        </is>
      </c>
      <c r="B8" s="5" t="n">
        <v>765509</v>
      </c>
      <c r="C8" s="5" t="n">
        <v>230690</v>
      </c>
    </row>
    <row r="9">
      <c r="A9" s="4" t="inlineStr">
        <is>
          <t>Discontinued operations – current assets</t>
        </is>
      </c>
      <c r="B9" s="5" t="n">
        <v>18306577</v>
      </c>
      <c r="C9" s="5" t="n">
        <v>4494402</v>
      </c>
    </row>
    <row r="10">
      <c r="A10" s="4" t="inlineStr">
        <is>
          <t>TOTAL CURRENT ASSETS</t>
        </is>
      </c>
      <c r="B10" s="5" t="n">
        <v>23845516</v>
      </c>
      <c r="C10" s="5" t="n">
        <v>5726093</v>
      </c>
    </row>
    <row r="11">
      <c r="A11" s="4" t="inlineStr">
        <is>
          <t>Property and equipment, net</t>
        </is>
      </c>
      <c r="B11" s="5" t="n">
        <v>2628728</v>
      </c>
      <c r="C11" s="5" t="n">
        <v>3181821</v>
      </c>
    </row>
    <row r="12">
      <c r="A12" s="4" t="inlineStr">
        <is>
          <t>Operating lease right of use assets</t>
        </is>
      </c>
      <c r="B12" s="5" t="n">
        <v>891963</v>
      </c>
      <c r="C12" s="5" t="n">
        <v>565080</v>
      </c>
    </row>
    <row r="13">
      <c r="A13" s="4" t="inlineStr">
        <is>
          <t>Goodwill</t>
        </is>
      </c>
      <c r="B13" s="5" t="n">
        <v>9529938</v>
      </c>
      <c r="C13" s="5" t="n">
        <v>22166</v>
      </c>
    </row>
    <row r="14">
      <c r="A14" s="4" t="inlineStr">
        <is>
          <t>Intangible assets, net</t>
        </is>
      </c>
      <c r="B14" s="5" t="n">
        <v>971897</v>
      </c>
      <c r="C14" s="5" t="n">
        <v>14733</v>
      </c>
    </row>
    <row r="15">
      <c r="A15" s="4" t="inlineStr">
        <is>
          <t>Deferred tax asset</t>
        </is>
      </c>
      <c r="B15" s="5" t="n">
        <v>62000</v>
      </c>
      <c r="C15" s="4" t="inlineStr">
        <is>
          <t xml:space="preserve"> </t>
        </is>
      </c>
    </row>
    <row r="16">
      <c r="A16" s="4" t="inlineStr">
        <is>
          <t>Other assets</t>
        </is>
      </c>
      <c r="B16" s="5" t="n">
        <v>375</v>
      </c>
      <c r="C16" s="5" t="n">
        <v>375</v>
      </c>
    </row>
    <row r="17">
      <c r="A17" s="4" t="inlineStr">
        <is>
          <t>Discontinued operations – long-term assets</t>
        </is>
      </c>
      <c r="B17" s="5" t="n">
        <v>11328204</v>
      </c>
      <c r="C17" s="5" t="n">
        <v>9784524</v>
      </c>
    </row>
    <row r="18">
      <c r="A18" s="4" t="inlineStr">
        <is>
          <t>TOTAL ASSETS</t>
        </is>
      </c>
      <c r="B18" s="5" t="n">
        <v>49258621</v>
      </c>
      <c r="C18" s="5" t="n">
        <v>19294792</v>
      </c>
    </row>
    <row r="19">
      <c r="A19" s="3" t="inlineStr">
        <is>
          <t>CURRENT LIABILITIES</t>
        </is>
      </c>
    </row>
    <row r="20">
      <c r="A20" s="4" t="inlineStr">
        <is>
          <t>Accounts payable and accrued expenses</t>
        </is>
      </c>
      <c r="B20" s="5" t="n">
        <v>3607827</v>
      </c>
      <c r="C20" s="5" t="n">
        <v>1552410</v>
      </c>
    </row>
    <row r="21">
      <c r="A21" s="4" t="inlineStr">
        <is>
          <t>Floor plan payable</t>
        </is>
      </c>
      <c r="B21" s="4" t="inlineStr">
        <is>
          <t xml:space="preserve"> </t>
        </is>
      </c>
      <c r="C21" s="5" t="n">
        <v>10581</v>
      </c>
    </row>
    <row r="22">
      <c r="A22" s="4" t="inlineStr">
        <is>
          <t>Current portion of operating lease liability</t>
        </is>
      </c>
      <c r="B22" s="5" t="n">
        <v>131846</v>
      </c>
      <c r="C22" s="5" t="n">
        <v>63253</v>
      </c>
    </row>
    <row r="23">
      <c r="A23" s="4" t="inlineStr">
        <is>
          <t>Advances, related party</t>
        </is>
      </c>
      <c r="B23" s="5" t="n">
        <v>185608</v>
      </c>
      <c r="C23" s="5" t="n">
        <v>43833</v>
      </c>
    </row>
    <row r="24">
      <c r="A24" s="4" t="inlineStr">
        <is>
          <t>Due to seller</t>
        </is>
      </c>
      <c r="B24" s="5" t="n">
        <v>4356162</v>
      </c>
      <c r="C24" s="4" t="inlineStr">
        <is>
          <t xml:space="preserve"> </t>
        </is>
      </c>
    </row>
    <row r="25">
      <c r="A25" s="4" t="inlineStr">
        <is>
          <t>Note payable – related party</t>
        </is>
      </c>
      <c r="B25" s="5" t="n">
        <v>56900</v>
      </c>
      <c r="C25" s="5" t="n">
        <v>119400</v>
      </c>
    </row>
    <row r="26">
      <c r="A26" s="4" t="inlineStr">
        <is>
          <t>Notes payable – current portion</t>
        </is>
      </c>
      <c r="B26" s="5" t="n">
        <v>1375655</v>
      </c>
      <c r="C26" s="5" t="n">
        <v>3299364</v>
      </c>
    </row>
    <row r="27">
      <c r="A27" s="4" t="inlineStr">
        <is>
          <t>Contract liabilities</t>
        </is>
      </c>
      <c r="B27" s="5" t="n">
        <v>43428</v>
      </c>
      <c r="C27" s="4" t="inlineStr">
        <is>
          <t xml:space="preserve"> </t>
        </is>
      </c>
    </row>
    <row r="28">
      <c r="A28" s="4" t="inlineStr">
        <is>
          <t>Customer deposits</t>
        </is>
      </c>
      <c r="B28" s="5" t="n">
        <v>3037743</v>
      </c>
      <c r="C28" s="4" t="inlineStr">
        <is>
          <t xml:space="preserve"> </t>
        </is>
      </c>
    </row>
    <row r="29">
      <c r="A29" s="4" t="inlineStr">
        <is>
          <t>Current portion of financing lease liability</t>
        </is>
      </c>
      <c r="B29" s="4" t="inlineStr">
        <is>
          <t xml:space="preserve"> </t>
        </is>
      </c>
      <c r="C29" s="5" t="n">
        <v>358584</v>
      </c>
    </row>
    <row r="30">
      <c r="A30" s="4" t="inlineStr">
        <is>
          <t>Discontinued operations – current liabilities</t>
        </is>
      </c>
      <c r="B30" s="5" t="n">
        <v>23205078</v>
      </c>
      <c r="C30" s="5" t="n">
        <v>11215928</v>
      </c>
    </row>
    <row r="31">
      <c r="A31" s="4" t="inlineStr">
        <is>
          <t>TOTAL CURRENT LIABILITIES</t>
        </is>
      </c>
      <c r="B31" s="5" t="n">
        <v>36000247</v>
      </c>
      <c r="C31" s="5" t="n">
        <v>16663353</v>
      </c>
    </row>
    <row r="32">
      <c r="A32" s="4" t="inlineStr">
        <is>
          <t>Operating lease liability – long term, net of current portion</t>
        </is>
      </c>
      <c r="B32" s="5" t="n">
        <v>760117</v>
      </c>
      <c r="C32" s="5" t="n">
        <v>501827</v>
      </c>
    </row>
    <row r="33">
      <c r="A33" s="4" t="inlineStr">
        <is>
          <t>Notes payable – long term, net of current portion</t>
        </is>
      </c>
      <c r="B33" s="5" t="n">
        <v>6273741</v>
      </c>
      <c r="C33" s="5" t="n">
        <v>1025000</v>
      </c>
    </row>
    <row r="34">
      <c r="A34" s="4" t="inlineStr">
        <is>
          <t>Deferred tax liability</t>
        </is>
      </c>
      <c r="B34" s="4" t="inlineStr">
        <is>
          <t xml:space="preserve"> </t>
        </is>
      </c>
      <c r="C34" s="5" t="n">
        <v>62800</v>
      </c>
    </row>
    <row r="35">
      <c r="A35" s="4" t="inlineStr">
        <is>
          <t>Accrued expenses – long term, related party</t>
        </is>
      </c>
      <c r="B35" s="5" t="n">
        <v>1246437</v>
      </c>
      <c r="C35" s="5" t="n">
        <v>905780</v>
      </c>
    </row>
    <row r="36">
      <c r="A36" s="4" t="inlineStr">
        <is>
          <t>Financing lease liability, net of current portion</t>
        </is>
      </c>
      <c r="B36" s="4" t="inlineStr">
        <is>
          <t xml:space="preserve"> </t>
        </is>
      </c>
      <c r="C36" s="5" t="n">
        <v>275874</v>
      </c>
    </row>
    <row r="37">
      <c r="A37" s="4" t="inlineStr">
        <is>
          <t>Discontinued operations – long-term liabilities</t>
        </is>
      </c>
      <c r="B37" s="5" t="n">
        <v>3976825</v>
      </c>
      <c r="C37" s="5" t="n">
        <v>3858952</v>
      </c>
    </row>
    <row r="38">
      <c r="A38" s="4" t="inlineStr">
        <is>
          <t>TOTAL LIABILITIES</t>
        </is>
      </c>
      <c r="B38" s="5" t="n">
        <v>48257367</v>
      </c>
      <c r="C38" s="5" t="n">
        <v>23293586</v>
      </c>
    </row>
    <row r="39">
      <c r="A39" s="3" t="inlineStr">
        <is>
          <t>1847 HOLDINGS SHAREHOLDERS’ EQUITY (DEFICIT)</t>
        </is>
      </c>
    </row>
    <row r="40">
      <c r="A40" s="4" t="inlineStr">
        <is>
          <t>Allocation shares, 1,000 shares issued and outstanding</t>
        </is>
      </c>
      <c r="B40" s="5" t="n">
        <v>1000</v>
      </c>
      <c r="C40" s="5" t="n">
        <v>1000</v>
      </c>
    </row>
    <row r="41">
      <c r="A41" s="4" t="inlineStr">
        <is>
          <t>Series A preferred stock, 3,157,895 authorized, 2,189,835 outstanding as of September 30, 2020</t>
        </is>
      </c>
      <c r="B41" s="5" t="n">
        <v>2404120</v>
      </c>
      <c r="C41" s="4" t="inlineStr">
        <is>
          <t xml:space="preserve"> </t>
        </is>
      </c>
    </row>
    <row r="42">
      <c r="A42" s="4" t="inlineStr">
        <is>
          <t>Subscription receivable</t>
        </is>
      </c>
      <c r="B42" s="5" t="n">
        <v>-4160686</v>
      </c>
      <c r="C42" s="4" t="inlineStr">
        <is>
          <t xml:space="preserve"> </t>
        </is>
      </c>
    </row>
    <row r="43">
      <c r="A43" s="4" t="inlineStr">
        <is>
          <t>Common Shares, 500,000,000 shares authorized, 4,444,013 and 3,165,625 shares issued and outstanding as of September 30, 2020 and December 31, 2019, respectively</t>
        </is>
      </c>
      <c r="B43" s="5" t="n">
        <v>4444</v>
      </c>
      <c r="C43" s="5" t="n">
        <v>3165</v>
      </c>
    </row>
    <row r="44">
      <c r="A44" s="4" t="inlineStr">
        <is>
          <t>Additional paid-in capital</t>
        </is>
      </c>
      <c r="B44" s="5" t="n">
        <v>7775740</v>
      </c>
      <c r="C44" s="5" t="n">
        <v>442014</v>
      </c>
    </row>
    <row r="45">
      <c r="A45" s="4" t="inlineStr">
        <is>
          <t>Accumulated deficit</t>
        </is>
      </c>
      <c r="B45" s="5" t="n">
        <v>-4073346</v>
      </c>
      <c r="C45" s="5" t="n">
        <v>-4402043</v>
      </c>
    </row>
    <row r="46">
      <c r="A46" s="4" t="inlineStr">
        <is>
          <t>TOTAL 1847 HOLDINGS SHAREHOLDERS’ EQUITY (DEFICIT)</t>
        </is>
      </c>
      <c r="B46" s="5" t="n">
        <v>1951272</v>
      </c>
      <c r="C46" s="5" t="n">
        <v>-3955864</v>
      </c>
    </row>
    <row r="47">
      <c r="A47" s="4" t="inlineStr">
        <is>
          <t>NON-CONTROLLING INTERESTS</t>
        </is>
      </c>
      <c r="B47" s="5" t="n">
        <v>-950018</v>
      </c>
      <c r="C47" s="5" t="n">
        <v>-42930</v>
      </c>
    </row>
    <row r="48">
      <c r="A48" s="4" t="inlineStr">
        <is>
          <t>TOTAL SHAREHOLDERS’ EQUITY (DEFICIT)</t>
        </is>
      </c>
      <c r="B48" s="5" t="n">
        <v>1001254</v>
      </c>
      <c r="C48" s="5" t="n">
        <v>-3998794</v>
      </c>
    </row>
    <row r="49">
      <c r="A49" s="4" t="inlineStr">
        <is>
          <t>TOTAL LIABILITIES AND SHAREHOLDERS’ EQUITY (DEFICIT)</t>
        </is>
      </c>
      <c r="B49" s="6" t="n">
        <v>49258621</v>
      </c>
      <c r="C49" s="6" t="n">
        <v>19294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Lease</t>
        </is>
      </c>
      <c r="B1" s="2" t="inlineStr">
        <is>
          <t>9 Months Ended</t>
        </is>
      </c>
    </row>
    <row r="2">
      <c r="B2" s="2" t="inlineStr">
        <is>
          <t>Sep. 30, 2020</t>
        </is>
      </c>
    </row>
    <row r="3">
      <c r="A3" s="3" t="inlineStr">
        <is>
          <t>Disclosure Text Block Supplement [Abstract]</t>
        </is>
      </c>
    </row>
    <row r="4">
      <c r="A4" s="4" t="inlineStr">
        <is>
          <t>FINANCING LEASE</t>
        </is>
      </c>
      <c r="B4" s="4" t="inlineStr">
        <is>
          <t>NOTE
14—FINANCING LEASE The
cash portion of the purchase price for the acquisition of Neese was financed under a capital lease transaction for Neese’s
equipment with Utica Leaseco, LLC (“Utica”), pursuant to a master lease agreement, dated March 3, 2017, between Utica,
as lessor, and 1847 Neese and Neese, as co-lessees (collectively, the “Lessee”), which was amended on June 14, 2017.
Under the master lease agreement, as amended, Utica loaned an aggregate of $3,240,000 for certain of Neese’s equipment listed
therein, which it leases to the Lessee. A portion of the proceeds from the term loan from Home State Bank (see Note 11) were applied
to reduce the balance of this lease to $475,000. The lease is payable in 46 payments of $12,882 beginning July 3, 2018 and an
end-of-term buyout of $38,000. On
October 31, 2017, the parties entered into a second equipment schedule to the master lease agreement, pursuant to which Utica
loaned an aggregate of $980,000 for certain of Neese’s equipment listed therein. The term of the second equipment schedule
is 51 months and agreed monthly payments are $25,807. On
July 29, 2020, the Company paid $568,597 to repay this capital lease transaction with Utica in f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0</t>
        </is>
      </c>
    </row>
    <row r="3">
      <c r="A3" s="3" t="inlineStr">
        <is>
          <t>Lease [Abstract]</t>
        </is>
      </c>
    </row>
    <row r="4">
      <c r="A4" s="4" t="inlineStr">
        <is>
          <t>OPERATING LEASES</t>
        </is>
      </c>
      <c r="B4" s="4" t="inlineStr">
        <is>
          <t>NOTE
15—OPERATING LEASES Neese On
March 3, 2017, Neese entered into an agreement of lease with K&amp;A Holdings, LLC, a limited liability company that is wholly
owned by officers of Neese. The agreement of lease is for a term of ten (10) years and provides for a base rent of $8,333 per
month. 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 Under terms of the term loan agreement with Home State Bank (Note 11), the
Company may not pay salary or rent to such officers of Neese in excess of $100,000 per year beginning on the date of the term
loan agreement, June 13, 2018. The Company is accruing monthly rent, but because of the limitation in the term loan, $275,000
of accrued rent is classified as a long-term accrued liability. The
amount accrued for amounts included in the measurement of operating lease liabilities was $75,000 for the nine months ended September
30, 2020. Future
minimum lease payments under this operating lease as of September 30, 2020 were as follows:
For the Years
2020 (reminder of year) $ 25,000
2021 100,000
2022 100,000
2023 100,000
2024 100,000
Thereafter 216,667
Total lease payments 641,667
Less imputed interest (123,620 )
Maturities of lease liabilities $ 518,047 Neese
leased a piece of equipment on an operating lease. The lease originated in May 2014 for a five-year term with annual payments
of $11,830 with a final payment in July 2019. Kyle’s
On
September 1, 2020, Kyle’s entered into an industrial lease agreement with the Kyle’s Seller.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In the event of late payment, interest shall accrue
on the unpaid amount at the rate of twelve percent (12%) per annum. The lease agreement contains customary events of default,
representations, warranties and covenants. Future
minimum lease payments under this operating lease as of September 30, 2020 were as follows:
For the Years
2020 (remainder of year) $ 21,000
2021 84,840
2022 86,520
2023 87,385
2023 89,116
2025 59,410
Total lease payments 428,271
Less imputed interest (54,355 )
Maturities of lease liabilities $ 373,916 Asien’s Asien’s
has an office and showroom space that has been leased on a month-by-month basis for $11,665 per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NOTE
16—RELATED PARTIES Management
Services Agreement On
April 15, 2013, the Company and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nine months
ended September 30, 2020 and 2019. Offsetting
Management Services Agreements 1847
Neese entered into an offsetting management services agreement with the Manager on March 3, 2017, Goedeker entered into an offsetting
management services agreement with the Manager on April 5, 2019, which is included in discontinued operations, 1847 Asien entered
into an offsetting management services agreement with the Manager on May 28, 2020 and 1847 Cabinet entered into an offsetting
management services agreement with our manager on August 21, 2020. Pursuant to the offsetting management services agreements,
1847 Neese appointed the Manager to provide certain services to it for a quarterly management fee equal to $62,500, Goedeker appointed
the Manager to provide certain services to it for a quarterly management fee equal to $62,500, 1847 Asien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75,000 or 2% of adjusted net assets (as defined in the management services
agreement); provided, however, in each case that (i) pro rated payments shall be made in the first quarter and the last quarter
of the term, (ii) if the aggregate amount of management fees paid or to be paid by 1847 Neese, 1847 Asien or 1847 Cabinet,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Neese, 1847 Asien or 1847 Cabinet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Neese, 1847 Asien
or 1847 Cabinet,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1847 Neese, 1847 Asien or 1847 Cabinet,
together with all other management fees paid or to be paid by all other subsidiaries of the Company to the Manager, in each case,
with respect to any fiscal quarter exceeds, or is expected to exceed, the Parent Management Fee with respect to such fiscal quarter,
then the management fee to be paid by 1847 Neese, 1847 Asien or 1847 Cabinet for such fiscal quarter shall be reduced, on a pro
rata basis, until the aggregate amount of the management fee paid or to be paid by 1847 Neese, 1847 Asien or 1847 Cabinet, together
with all other management fees paid or to be paid by all other subsidiaries of the Company to the Manager, in each case, with
respect to such fiscal quarter, does not exceed the Parent Management Fee calculated and payable with respect to such fiscal quarter. Each
of 1847 Neese, 1847 Asien or 1847 Cabinet shall also reimburse the Manager for all of its costs and expenses which are specifically
approved by its board of directors, including all out-of-pocket costs and expenses, which are actually incurred by the Manager
or its affiliates on behalf of 1847 Neese, 1847 Asien or 1847 Cabinet in connection with performing services under the offsetting
management services agreements. 1847
Neese expensed $187,500 in management fees for the nine months ended September 30, 2020 and 2019. Under terms of the term loan
from Home State Bank (see Note 11), no fees may be paid to the Manager without permission of the bank, which the Manager does
not expect to be granted within the forthcoming year. Accordingly, $638,308 due from 1847 Neese to the Manager is classified as
a long-term accrued liability as of September 30, 2020. 1847
Asien expensed $103,022 in management fees for the period from May 29, 2020 to September 30, 2020. Advances From
time to time, the Company has received advances from its chief executive officer to meet short-term working capital needs. As
of September 30, 2020 and December 31, 2019, a total of $118,834 in advances from related parties are outstanding. These advances
are unsecured, bear no interest, and do not have formal repayment terms or arrangements. As
of September 30, 2020 and December 31, 2019, the Manager has funded the Company $69,573 and $62,499 in related party advances,
respectively. These advances are unsecured, bear no interest, and do not have formal repayment terms or arrangements. Grid
Promissory Note On
January 3, 2018, the Company issued a grid promissory note to the Manager in the initial principal amount of $50,000. The note
provides that the Company may from time to time request additional advances from the Manager up to an aggregate additional amount
of $100,000, which will be added to the note if the Manager, in its sole discretion, so provides. Interest shall accrue on the
unpaid portion of the principal amount and the unpaid portion of all advances outstanding at a fixed rate of 8% per annum, and
along with the outstanding portion of the principal amount and the outstanding portion of all advances, shall be payable in one
lump sum due on the maturity date, January 3, 2021. If all or a portion of the principal amount or any advance under the note,
or any interest payable thereon is not paid when due (whether at the stated maturity, by acceleration or otherwise), such overdue
amount shall bear interest at a rate of 12% per annum. In the event the Company completes a financing involving at least $500,000,
the Company must, contemporaneously with the closing of such financing transaction, repay the entire outstanding principal and
accrued and unpaid interest on the note. The note is unsecured and contains customary events of default. As of September 30, 2020
and December 31, 2019, the Manager has advanced $56,900 and $119,400 of the note and the Company has accrued interest of $24,385
and $17,115, respectively. Building
Lease On
March 3, 2017, Neese entered into an agreement of lease with K&amp;A Holdings, LLC, a limited liability company that is wholly
owned by officers of Neese. See Note 15 for details regarding this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0</t>
        </is>
      </c>
    </row>
    <row r="3">
      <c r="A3" s="3" t="inlineStr">
        <is>
          <t>Stockholders' Equity Note [Abstract]</t>
        </is>
      </c>
    </row>
    <row r="4">
      <c r="A4" s="4" t="inlineStr">
        <is>
          <t>SHAREHOLDERS' DEFICIT</t>
        </is>
      </c>
      <c r="B4" s="4" t="inlineStr">
        <is>
          <t xml:space="preserve">NOTE
17—SHAREHOLDERS’ DEFICIT Allocation
Shares As
of September 30, 2020 and December 31, 2019,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Manager owns 100% of the allocation shares of the Company, which are a separate class of limited liability company interests that,
together with the common shares, will comprise all of the classes of equity interests of the Company. The Manager received the
allocation shares with its initial capitalization of the Company. The allocation shares generally will entitle the Manager to
receive a twenty percent (20%) profit allocation as a form of incentive designed to align the interests of the Manager with those
of the Company’s shareholders. Profit allocation has two components: an equity-based component and a distribution-based
component. The equity-based component will be paid when the market for the Company’s shares appreciates, subject to certain
conditions and adjustments. The distribution-based component will be paid when the distributions the Company pays to shareholders
exceed an annual hurdle rate of eight percent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the Manager, which is controlled by Mr. Roberts, the Company’s
chief executive officer and controlling shareholder. Series
A Senior Convertible Preferred Shares On
September 30, 2020, the Company executed a certificate of designation to designate 3,157,895 of its shares as series A senior
convertible preferred shares. Following is a description of the rights of the series A senior convertible preferred shares. Dividends.
Liquidation.
Voting
Rights Conversion
Rights Redemption Adjustments
● On
the first day of the 12 th the
issuance date of any
● On
the first day of the 24 th the
issuance date of any
● On
the first day of the 36 th the
issuance date of any Additional
Equity Interest. On
September 30, 2020, the Company sold an aggregate of 2,189,835 units, at a price of $1.90 per unit, for aggregate gross proceeds
of $4,160,684. Each unit consists of one (1) series A senior convertible preferred share and a three-year warrant to purchase
one (1) common share at an exercise price of $2.50 per common share (subject to adjustment), which may be exercised on a cashless
basis under certain circumstances. The subscription agreement was executed on September 30, 2020 and the shares and warrants were
issued on such day. The funds were received from the investors after the end of the quarter (on October 6, 2020) and thus a subscription
receivable of approximately $4.16 million was recorded within stockholders equity at September 30, 2020. In accordance with ASC
470, if debt or stock is issued with detachable warrants and/or stock, the guidance in ASC 470 requires that the proceeds be allocated
to the instruments based on their relative fair values. The Company applied this guidance and recorded a deemed dividend of $2,404,120
as a result of a beneficial conversion feature. As the Company does not have any retained earnings this deemed dividend was netting
against additional paid-in capital and the net accounting effect was none. Common
Shares The
Company is authorized to issue 500,000,000 common shares as of September 30, 2020 and December 31, 2019. As of September 30, 2020
and December 31, 2019, the Company had 4,444,013 and 3,165,625 common shares issued and outstanding, respectively. The common
shares entitle the holder thereof to one vote per share on all matters coming before the shareholders of the Company for a vote. On
April 5, 2019, the Company issued 50,000 common shares to Leonite pursuant to the securities purchase agreement (see Note 13). On
May 4, 2020, the Company issued 100,000 common shares to Leonite upon conversion of $100,000 of the outstanding balance of the
secured convertible promissory note resulting is a loss on conversion of debt of $175,000 (see Note 13). On
May 28, 2020, the Company issued 415,000 common shares, having a fair value of $1,037,500, to the Asien’s Seller in connection
with the Asien’s Acquisition, which were subject to repurchase by 1847 Asien for a period of one year following the closing
at a purchase price of $2.50 per share. These shares were repurchased by 1847 Asien on July 29, 2020. On August 28, 2020, 1847
Asien distributed these 415,000 shares to its stockholders, pro rata in accordance with their holdings. The Company, as the holder
of 95% of the outstanding common stock of 1847 Asien, received 394,112 shares in connection with this distribution, which were
then returned to the Company’s treasury and cancelled (see Note 11). On
June 4, 2020, the Company issued 100,000 common shares to a service provider for services provided to the Company. The fair market
value of the services amounted to $245,000. On
July 21, 2020, the Company issued 50,000 common shares to Leonite upon conversion of $50,000 of the outstanding balance of the
secured convertible promissory note resulting is a loss on conversion of debt of $50,000 (see Note 13). On
September 2, 2020, the Company issued 180,000 common shares to Leonite upon exercise of its warrants (see Note 13). The
Company issued a total of 50,000 warrants to service providers for services provided to the Company. The fair market value of
the services amounted to $87,550. On September 2, 2020, the warrants were exercised at $1.25 per warrant for proceeds of $62,500. Options
Number of Weighted Weighted
Outstanding at January 1, 2020 - $ - -
Granted 90,000 $ 2.50 5.0
Exercised 77,500 2.50 -
Forfeited - - -
Cancelled (12,500 ) 2.50 -
Expired - - -
Outstanding at September 30, 2020 - $ - -
Exercisable at September 30, 2020 - $ - - On
May 11, 2020, the Company granted options to directors Paul A. Froning and Robert D. Barry to purchase 60,000 and 30,000 common
shares, respectively, each at an exercise price of $2.50 per share. The options vested immediately on the date of grant
and terminate on May 11, 2025. On September 29, 2020, Mr. Barry exercised the options cashless and on September 30, 2020, Mr.
Froning exercised the options for proceeds of $150,000. Warrants
Number of Common Warrants Weighted average exercise price Weighted average life (years) Intrinsic value of Warrants
Outstanding, January 1, 2019 - $ - -
Granted 200,000 1.25 5.00
Exercised - - -
Canceled - - -
Outstanding, December 31, 2019 200,000 1.25 4.26
Granted 2,439,835 2.37 3.20
Exercised (230,000 ) 1.25 -
Canceled (220,000 ) 1.25 -
Outstanding, September 30, 2020 2,189,835 $ 2.50 3.00 $ 6,569,505
Exercisable, September 30, 2020 2,189,835 $ 2.50 3.00 $ 6,569,505 On
April 5, 2019, the Company issued a warrant to purchase 200,000 common shares to Leonite pursuant to the securities purchase agreement.
On May 11, 2020, the Company issued another warrant to purchase 200,000 common shares to Leonite pursuant to an amendment to the
securities purchase agreement. The warrants have a term of five years, an exercise price of $1.25 per share (subject to adjustment),
and may be exercised on a cashless basis (see Note 13). On
September 2, 2020, the Company entered into amendment to the warrant issued to Leonite on April 5, 2019. Pursuant to the amendment,
the parties amended the warrant to allow for the conversion of the warrant into 180,000 common shares in exchange for Leonite’s
surrender of the remaining 20,000 common shares underlying this warrant, as well as all 200,000 common shares underlying the second
warrant issued to Leonite on May 11, 2020. On September 2, 2020, Leonite exercised the first warrant in accordance with the foregoing
amendment and the Company issued 180,000 common shares to Leonite. As a result of this exercise, both warrants were cancelled
(see Note 13). Accordingly,
a portion of the proceeds was allocated to the warrant based on its relative fair value using the Black Scholes option-pricing
model. The assumptions used in the Black-Scholes model are as follows: (i) dividend yield of 0%; (ii) expected
volatility of 128.52%, (iii) weighted average risk-free interest rate of 0.36%, (iv) expected life of five
years, and (v) estimated fair value of the common shares of $2.50 per share in the amount of $448,211 and recorded as part of
the Loss on Extinguishment of Debt included in discontinued operations in the nine months ended September 30, 2020. On
April 5, 2019, Goedeker, as borrower, and Holdco entered into a loan and security agreement with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At December 31, 2019 the warrants were valued at $122,344.
On August 4, 2020, SBCC converted the warrant
into 250,000 shares of Goedeker’s common stock (see Note 11). On
September 30, 2020, the Company sold an aggregate of 2,189,835 units, at a price of $1.90 per unit, for aggregate gross proceeds
of $4,160,654. Each unit consists of one (1) series A senior convertible preferred share and one (1) three-year warrant. Accordingly,
a portion of the proceeds were allocated to the warrant based on its relative fair value using the Geometric Brownian Motion Stock
Path Monte Carlo Simulation. The assumptions used in the model were as follows: (i) dividend yield of 0%; (ii) expected volatility
of 63.25%; (iii) weighted average risk-free interest rate of 0.16%; (iv) expected life of three years; (v) estimated fair value
of the common shares of $5.25 per share; and (vi) various probability assumptions related to redemption, calls and price resets.
The ultimate amount allocated to the warrants was $1,756,567, which was recorded as additional paid in capital. The
warrants allow the holder to purchase one (1) common share at an exercise price of $2.50 per common share (subject to adjustment
including upon any future equity offering with a lower exercise price), which may be exercised on a cashless basis under certain
circumstances. Upon a reduction to the exercise price of such warrants, the number of warrant shares shall increase such that
the aggregate exercise price will remain the same. The warrant has a term of three years and is callable by the Company after
one year if the 30 day average stock price is in excess of $5 and the trading volume in the Company’s shares exceed 100,000
shares a day over such period. The Company can also redeem the warrants during the term for $0.50 a warrant in the first year;
$1.00 a warrant in the second year; and $1.50 a warrant in the third year. Noncontrolling
Interests The
Company owns 55.0% of 1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8—COMMITMENTS AND CONTINGENCIES An
office space has been leased on a month-by-month basis.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0</t>
        </is>
      </c>
    </row>
    <row r="3">
      <c r="A3" s="3" t="inlineStr">
        <is>
          <t>Supplemental Cash Flow Elements [Abstract]</t>
        </is>
      </c>
    </row>
    <row r="4">
      <c r="A4" s="4" t="inlineStr">
        <is>
          <t>SUPPLEMENTAL DISCLOSURES OF CASH FLOW INFORMATION</t>
        </is>
      </c>
      <c r="B4" s="4" t="inlineStr">
        <is>
          <t xml:space="preserve">NOTE
19—SUPPLEMENTAL DISCLOSURES OF CASH FLOW INFORMATION Supplemental
disclosures of cash flow information for the nine months ended September 30, 2020 and 2019 were as follows:
For the Nine Months
2020 2019
Interest paid $ 219,023 $ 595,000
Income tax paid - -
Business combinations:
Current assets $ 2,255,480 $ -
Property and equipment 340,877 -
Working capital adjustment receivable - -
Assumed liabilities (3,537,752 ) -
Intangible assets 1,009,000 -
Goodwill 9,507,772 -
Cash acquired in acquisitions $ 1,398,285 $ -
Financing:
Due to seller (cash paid to seller day after closing) $ 4,589,162 $ -
Debt discount on factoring agreement $ 210,000 $ -
Financed purchases of property and equipment $ 21,968 $ -
Term loan $ - $ 1,500,000
Debt discount financing costs - (178,000 )
Warrant feature upon issuance of term loan - (229,244
Term loan, net $ - 1,092,756
Line of credit $ - $ 754,682
Debt discount on line of credit - (128,682 )
Issuance of common shares on promissory note - (137,500
Line of credit, net $ - $ 488,500
Promissory notes $ 2,115,000 $ 714,286
Promissory note original issue and debt discount - (79,286 )
Warrants issued in conjunction with notes payable (210,000 ) (292,673 )
Promissory note, net $ 1,905,000 342,327
9% subordinated promissory note $ - $ 4,700,000
Debt discount financing costs - (215,500 )
9% Subordinated promissory note, net $ - $ 4,484,500
Equity:
Issuance of preferred stock and warrants for subscriptions receivable $ 4,160,686 $ -
Additional Paid in Capital – common shares and warrants issued $ 87,500 $ 430,173
Common stock used for business combinations:
Common shares $ 1,115 $ -
Additional paid in capital $ 4,711,385 $ -
Leases:
Operating lease, ROU assets and liabilities $ 373,916 $ 3,325,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20—SUBSEQUENT EVENTS In
accordance with ASC 855-10, the Company has analyzed its operations subsequent to September 30, 2020 to the date these financial
statements were issued, and has determined that, except as set forth below, it does not have any material subsequent events to
disclose in these financial statements. On
October 23, 2020, the Company completed a distribution of Goedeker. The common shareholders of the Company received an
aggregate of 2,660,007 shares of the common stock of Goedeker, which were distributed on a pro rata basis at a ratio of
0.710467618568632 shares of Goedeker’s common stock for each common share of the Company held on the record date, and
the Manager, the manager of the Company and the sole holder of its allocation shares, received 664,993 shares of the common stock
of Goedeker, which it then distributed to its members. As a result of this distribution, Goedeker is no longer a
majority-owned subsidiary of the Company. The distribution therefore resulted in the disposition of the business and assets
of Goedeker. On
October 26, 2020, the Company completed a final closing of the unit offering, pursuant to which the Company sold an aggregate
of 442,443 units for an aggregate purchase price of $840,640 (See Note 17). On
November 20, 2020, the Company and the Requisite Holders amended the certificate of designation for the series A senior convertible
preferred shares to provide that, notwithstanding anything to the contrary contained in the certificate of designation, the conversion
price for purposes of the adjustments described under “Adjustments” in Note 17 above shall not be adjusted to a number
that is below $0.0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financial statements of the Company
have been prepared without audit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nine months ended September 30, 2020 are not necessarily indicative of the results that may be expected for the year ended
December 31, 2020. The results of Goedeker are included within
discontinued operations for the nine months ended September 30, 2020 and 2019, respectively. The Company retrospectively updated
the consolidated financial statements as of and for the nine months ended September 30, 2020 and 2019, respectively, to reflect
this change. These unaudited interim condensed consolidated
financial statements should be read in conjunction with the audited consolidated financial statements and notes thereto contained
in the Company’s annual report on Form 10-K for the year ended December 31, 2019.</t>
        </is>
      </c>
    </row>
    <row r="5">
      <c r="A5" s="4" t="inlineStr">
        <is>
          <t>Accounting Basis</t>
        </is>
      </c>
      <c r="B5" s="4" t="inlineStr">
        <is>
          <t>Accounting Basis The Company uses the accrual basis of accounting
and GAAP. The Company has adopted a calendar year end.</t>
        </is>
      </c>
    </row>
    <row r="6">
      <c r="A6" s="4" t="inlineStr">
        <is>
          <t>Segment Reporting</t>
        </is>
      </c>
      <c r="B6" s="4" t="inlineStr">
        <is>
          <t>Segment Reporting The Financial Accounting Standards Board
(“FASB”) Accounting Standard Codification (“ASC”) Topic 280, Segment Reporting The Retail and Appliances Segment
is comprised of the business of Asien’s, which is based in Santa Rosa, California, and provides a wide variety of appliance
services including sales, delivery, installation, service and repair, extended warranties, and financing. The Land Management Services Segment is
comprised of the business of Neese, which is based in Grand Junction, Iowa, and provides professional services for waste disposal
and a variety of agricultural services, wholesaling of agricultural equipment and parts, local trucking services, various shop
services, and sales of other products and services. The Construction Segment is comprised
of the business of Kyle’s, which is based in Boise, Idaho, and provides a wide variety of construction services including
custom design and build of kitchen and bathroom cabinetry, delivery, installation, service and repair, extended warranties, and
financing.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t>
        </is>
      </c>
    </row>
    <row r="7">
      <c r="A7" s="4" t="inlineStr">
        <is>
          <t>Cash and Cash Equivalents</t>
        </is>
      </c>
      <c r="B7" s="4" t="inlineStr">
        <is>
          <t>Cash and Cash Equivalents The Company considers all highly liquid
investments with the original maturities of three months or less to be cash equivalent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9">
      <c r="A9" s="4" t="inlineStr">
        <is>
          <t>Reclassifications</t>
        </is>
      </c>
      <c r="B9" s="4" t="inlineStr">
        <is>
          <t>Reclassifications Certain Statements of Operations reclassifications
have been made in the presentation of the Company’s prior financial statements and accompanying notes to conform to the presentation
as of and for the three and nine months ended September 30, 2020. The Company reclassified certain operating expense accounts in
the Consolidated Statement of Operations. The reclassification had no impact on financial position, net income, or shareholder’s
equity.</t>
        </is>
      </c>
    </row>
    <row r="10">
      <c r="A10" s="4" t="inlineStr">
        <is>
          <t>Revenue Recognition and Cost of Revenue</t>
        </is>
      </c>
      <c r="B10" s="4" t="inlineStr">
        <is>
          <t>Revenue Recognition and Cost of Revenue On January 1, 2018, the Company adopted
Accounting Standards Update (“ASU”) No. 2014-09, Revenue from Contracts with Customers (Topic 606) Revenue Recognition Retail and Appliances Segment Asien’s collects 100% of the payment
for special-order models including tax and 50% of the payment for non-special orders from the customer at the time the order is
placed. Asien’s does not incur incremental costs obtaining purchase orders from customers, however, if Asien’s did,
because all Asien’s contracts are less than a year in duration, any contract costs incurred would be expensed rather than
capitalized.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producing activities are excluded from revenue. Cost of revenue includes the cost of purchased
merchandise plus freight and any applicable delivery charges from the vendor to Asien’s. Substantially all Asien’s
sales are to individual retail consumers (homeowners), builders and designers. The large majority of customers are homeowners and
their contractors, with the homeowner being key in the final decisions. Asien’s has a diverse customer base with no one client
accounting for more than 5% of total revenue. Disaggregated revenue for the Retail and
Appliances Segment by sales type for the three months ended September 30, 2020 and for the period from May 29, 2020 (Asien’s acquisition)
to September 30, 2020 is as follows:
Three Months Ended Nine Months Ended
2020 2019 2020 2019
Appliance sales $ 3,138,313 $ - $ 4,263,619 $ -
Other sales 3,000 - 63,675 -
Total revenue $ 3,141,313 $ - $ 4,327,294 $ -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up of the equipment.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producing activities are excluded from revenue. If Neese continued to apply legacy revenue
recognition guidance for the three and nine months ended September 30, 2020, revenues, gross margin, and net loss would not have
changed. Substantially all of Neese’s sales
are to businesses, including farmers or municipalities and very little to individuals. Disaggregated Revenue ‒ Neese disaggregates
revenue from contracts with customers by contract type, as it believes it best depicts how the nature, amount, timing and uncertainty
of revenue and cash flows are affected by economic factors. Neese’s disaggregated revenue by
sales type for the three and nine months ended September 30, 2020 and 2019 is as follows:
Three Months Ended Nine Months Ended
2020 2019 2020 2019
Services
Trucking $ 247,037 $ 383,709 $ 766,534 $ 1,267,550
Waste hauling 118,637 40,781 557,687 417,138
Repairs 176,585 181,129 282,878 309,330
Other 98,436 136,422 246,622 299,747
Total services 640,695 742,041 1,853,721 2,293,765
Sales of parts and equipment 1,448,917 670,221 2,053,964 1,523,031
Total revenue $ 2,089,612 $ 1,412,262 $ 3,907,685 $ 3,816,796 Performance Obligations ‒ Performance
obligations for the different types of services are discussed below:
● Trucking
● Waste Hauling and pumping
● Repairs
● Sales of parts and equipment Accounts Receivable, Net ‒ Accounts
receivable, net, are amounts due from customers where there is an unconditional right to consideration. Unbilled receivables of
$0 and $121,989 are included in this balance at September 30, 2020 and December 31, 2019, respectively. The payment of consideration
related to these unbilled receivables is subject only to the passage of time.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29,001 was required at September 30, 2020 and December 31, 2019.</t>
        </is>
      </c>
    </row>
    <row r="11">
      <c r="A11" s="4" t="inlineStr">
        <is>
          <t>Receivables</t>
        </is>
      </c>
      <c r="B11" s="4" t="inlineStr">
        <is>
          <t>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t>
        </is>
      </c>
    </row>
    <row r="12">
      <c r="A12" s="4" t="inlineStr">
        <is>
          <t>Allowance for Credit Losses</t>
        </is>
      </c>
      <c r="B12" s="4" t="inlineStr">
        <is>
          <t>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t>
        </is>
      </c>
    </row>
    <row r="13">
      <c r="A13" s="4" t="inlineStr">
        <is>
          <t>Inventory</t>
        </is>
      </c>
      <c r="B13" s="4" t="inlineStr">
        <is>
          <t>Inventory For Neese, inventory consists of
finished products acquired for resale and is valued at the lower-of-cost-or-market with cost determined on a specific item
basis.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The Company periodically evaluates the
value of items in inventory and provides write-downs to inventory based on its estimate of market conditions. The Company
estimated an obsolescence allowance of $38,686 and $26,546 at September 30, 2020 and December 31, 2019, respectively.</t>
        </is>
      </c>
    </row>
    <row r="14">
      <c r="A14" s="4" t="inlineStr">
        <is>
          <t>Property and Equipment</t>
        </is>
      </c>
      <c r="B14" s="4" t="inlineStr">
        <is>
          <t>Property and Equipment Property and equipment is stated at cost.
Depreciation of furniture, vehicles and equipment is calculated using the straight-line method over the estimated useful lives
as follows:
Useful Life (Years)
Building and Improvements 4
Machinery and Equipment 3-7
Tractors 3-7
Trucks and Vehicles 3-6</t>
        </is>
      </c>
    </row>
    <row r="15">
      <c r="A15" s="4" t="inlineStr">
        <is>
          <t>Goodwill and Intangible Assets</t>
        </is>
      </c>
      <c r="B15" s="4" t="inlineStr">
        <is>
          <t>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5</t>
        </is>
      </c>
    </row>
    <row r="16">
      <c r="A16" s="4" t="inlineStr">
        <is>
          <t>Long-Lived Assets</t>
        </is>
      </c>
      <c r="B16"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is>
      </c>
    </row>
    <row r="17">
      <c r="A17" s="4" t="inlineStr">
        <is>
          <t>Fair Value of Financial Instruments</t>
        </is>
      </c>
      <c r="B17" s="4" t="inlineStr">
        <is>
          <t>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t>
        </is>
      </c>
    </row>
    <row r="18">
      <c r="A18" s="4" t="inlineStr">
        <is>
          <t>Derivative Instrument Liability</t>
        </is>
      </c>
      <c r="B18" s="4" t="inlineStr">
        <is>
          <t>Derivative Instrument Liability The Company accounts for derivative
instruments in accordance with ASC 815, Derivatives and Hedging</t>
        </is>
      </c>
    </row>
    <row r="19">
      <c r="A19" s="4" t="inlineStr">
        <is>
          <t>Income Taxes</t>
        </is>
      </c>
      <c r="B19"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20">
      <c r="A20" s="4" t="inlineStr">
        <is>
          <t>Stock-Based Compensation</t>
        </is>
      </c>
      <c r="B20" s="4" t="inlineStr">
        <is>
          <t>Stock-Based Compensation The Company records stock-based compensation
in accordance with ASC 718, Compensation-Stock Compensation</t>
        </is>
      </c>
    </row>
    <row r="21">
      <c r="A21" s="4" t="inlineStr">
        <is>
          <t>Basic Income (Loss) Per Share</t>
        </is>
      </c>
      <c r="B21" s="4" t="inlineStr">
        <is>
          <t>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and nine months ended
September 30, 2020, the following 2,189,835 potentially dilutive securities were excluded from diluted loss per share: 2,189,835
for outstanding warrants. As the Company had a net loss for the three and nine months ended September 30, 2019, the following 895,565
potentially dilutive securities were excluded from diluted loss per share: 200,000 for outstanding warrants and 695,565 related
to the convertible note payable and accrued interest.</t>
        </is>
      </c>
    </row>
    <row r="22">
      <c r="A22" s="4" t="inlineStr">
        <is>
          <t>Going Concern Assessment</t>
        </is>
      </c>
      <c r="B22" s="4" t="inlineStr">
        <is>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issuance of third party and related party debt and
the sale of a note to support cashflow from operations. For the nine months ended September 30, 2020, the Company incurred operating
losses of $2,358,452 (before deducting losses attributable to non-controlling interests and excluding the loss of discontinued
operations), cash flows from operations of $364,375 (excluding the cashflow from discontinued operations) and negative working
capital of $7,256,231 (excluding the negative working capital from discontinued operations). In addition to the estimates of funds
available from operations, the Company has unpledged assets that it believes could provide for $544,000 of additional borrowings. Management has prepared estimates of
operations for fiscal year 2020 and believes that sufficient funds will be generated from operations to fund its operations,
and to service its debt obligations for one year from the date of the filing of the consolidated financial statements in the
Company’s Quarterly Report on Form 10-Q,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oronavirus Aid, Relief and Economic Security Act (the “CARES
Act”) provides for economic assistance loans through the United States Small Business Administration (the “SBA”).
On April 10, 2020 and April 28, 2020, Neese and Asien’s received $383,600 and $357,500, respectively, in Paycheck Protection
Program (“PPP”) loans from the SBA under the CARES Act. The PPP provides that the PPP loans may be partially or wholly
forgiven if the funds are used for certain qualifying expenses as described in the CARES Act. Neese and Asien’s intend to
use the proceeds from the PPP loans for qualifying expenses and to apply for forgiveness of the PPP loans in accordance with the
terms of the CARES Act.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financial statements in this registration statement, indicate improved operations and the Company’s ability to continue operations
as a going concern. The Company has contingency plans to reduce or defer expenses and cash outlays should operations not improve
in the look forward period.</t>
        </is>
      </c>
    </row>
    <row r="23">
      <c r="A23" s="4" t="inlineStr">
        <is>
          <t>Recent Accounting Pronouncements</t>
        </is>
      </c>
      <c r="B23" s="4" t="inlineStr">
        <is>
          <t>Recent Accounting Pronouncements Not Yet Adopted In January 2017, the FASB issued ASU No.
2017-04, Intangibles - Goodwill and Other: Simplifying the Test for Goodwill Impairment.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 (Tables) [Line Items]</t>
        </is>
      </c>
    </row>
    <row r="4">
      <c r="A4" s="4" t="inlineStr">
        <is>
          <t>Schedule of disaggregated revenue</t>
        </is>
      </c>
      <c r="B4" s="4" t="inlineStr">
        <is>
          <t xml:space="preserve">Three Months Ended Nine Months Ended
2020 2019 2020 2019
Appliance sales $ 3,138,313 $ - $ 4,263,619 $ -
Other sales 3,000 - 63,675 -
Total revenue $ 3,141,313 $ - $ 4,327,294 $ - </t>
        </is>
      </c>
    </row>
    <row r="5">
      <c r="A5" s="4" t="inlineStr">
        <is>
          <t>Schedule of property and equipment useful lives</t>
        </is>
      </c>
      <c r="B5" s="4" t="inlineStr">
        <is>
          <t>Useful Life (Years)
Building and Improvements 4
Machinery and Equipment 3-7
Tractors 3-7
Trucks and Vehicles 3-6</t>
        </is>
      </c>
    </row>
    <row r="6">
      <c r="A6" s="4" t="inlineStr">
        <is>
          <t>Schedule of identifiable intangible assets</t>
        </is>
      </c>
      <c r="B6" s="4" t="inlineStr">
        <is>
          <t>Acquired intangible Asset Amortization Basis Expected Life (years)
Customer-Related Straight-line basis 5-15
Marketing-Related Straight-line basis 5</t>
        </is>
      </c>
    </row>
    <row r="7">
      <c r="A7" s="4" t="inlineStr">
        <is>
          <t>Neese [Member]</t>
        </is>
      </c>
    </row>
    <row r="8">
      <c r="A8" s="3" t="inlineStr">
        <is>
          <t>Summary of Significant Accounting Policies (Tables) [Line Items]</t>
        </is>
      </c>
    </row>
    <row r="9">
      <c r="A9" s="4" t="inlineStr">
        <is>
          <t>Schedule of disaggregated revenue</t>
        </is>
      </c>
      <c r="B9" s="4" t="inlineStr">
        <is>
          <t xml:space="preserve">Three Months Ended Nine Months Ended
2020 2019 2020 2019
Services
Trucking $ 247,037 $ 383,709 $ 766,534 $ 1,267,550
Waste hauling 118,637 40,781 557,687 417,138
Repairs 176,585 181,129 282,878 309,330
Other 98,436 136,422 246,622 299,747
Total services 640,695 742,041 1,853,721 2,293,765
Sales of parts and equipment 1,448,917 670,221 2,053,964 1,523,031
Total revenue $ 2,089,612 $ 1,412,262 $ 3,907,685 $ 3,816,7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9 Months Ended</t>
        </is>
      </c>
    </row>
    <row r="2">
      <c r="B2" s="2" t="inlineStr">
        <is>
          <t>Sep. 30, 2020</t>
        </is>
      </c>
    </row>
    <row r="3">
      <c r="A3" s="3" t="inlineStr">
        <is>
          <t>Business Segments [Abstract]</t>
        </is>
      </c>
    </row>
    <row r="4">
      <c r="A4" s="4" t="inlineStr">
        <is>
          <t>Schedule of Business Segments</t>
        </is>
      </c>
      <c r="B4" s="4" t="inlineStr">
        <is>
          <t>For the Nine Months Ended For the Nine Months Ended
Retail &amp; Appliances Land Management Services Corporate Services Total Retail &amp; Appliances Land Management Services Corporate Services Total
Revenue
Services $ - $ 1,853,721 $ - $ 1,853,721 $ - $ 2,293,765 $ - $ 2,293,765
Sales of parts and equipment - 2,053,964 - 2,053,964 - 1,523,031 - 1,523,031
Furniture and appliances revenue 4,327,294 - - 4,327,294 - - - -
Total Revenue 4,327,294 3,907,685 - 8,234,979 - 3,816,796 - 3,816,796
Total cost of sales 3,353,608 1,852,621 - 5,206,229 - 1,369,440 - 1,369,440
Total operating expenses 1,278,285 3,460,517 648,488 5,387,291 - 4,104,427 119,458 4,223,885
Loss from operations $ (304,599 ) $ (1,405,453 ) $ (648,488 ) $ (2,358,541 ) $ - $ (1,657,071 ) $ (119,458 ) $ (1,776,529 )
For the Three Months Ended For the Three Months Ended
Retail &amp; Appliances Land Management Services Corporate Services Total Retail &amp; Appliances Land Management Services Corporate Services Total
Revenue
Services $ - $ 640,695 $ - 640,695 $ - $ 742,041 $ - $ 742,041
Sales of parts and equipment - 1,448,917 - 1,448,917 - 670,221 - 670,221
Furniture and appliances revenue 3,141,313 - - 3,141,313 - - - -
Total Revenue 3,141,313 2,089,612 - 5,230,925 - 1,412,262 - 1,412,262
Total cost of sales 2,429,714 1,323,732 - 3,753,446 - 596,286 - 596,287
Total operating expenses 843,000 1,161,365 126,836 2,131,201 - 1,346,937 39,5821 1,386,518
Loss from operations $ (131,401 ) $ (395,485 ) $ (126,836 ) $ (653,722 ) $ - $ (530,961 ) $ (39,582 ) $ (570,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Sep. 30, 2020</t>
        </is>
      </c>
      <c r="C1" s="2" t="inlineStr">
        <is>
          <t>Dec. 31, 2019</t>
        </is>
      </c>
    </row>
    <row r="2">
      <c r="A2" s="3" t="inlineStr">
        <is>
          <t>Statement of Financial Position [Abstract]</t>
        </is>
      </c>
    </row>
    <row r="3">
      <c r="A3" s="4" t="inlineStr">
        <is>
          <t>Allocation shares, issued</t>
        </is>
      </c>
      <c r="B3" s="5" t="n">
        <v>1000</v>
      </c>
      <c r="C3" s="5" t="n">
        <v>1000</v>
      </c>
    </row>
    <row r="4">
      <c r="A4" s="4" t="inlineStr">
        <is>
          <t>Allocation shares, outstanding</t>
        </is>
      </c>
      <c r="B4" s="5" t="n">
        <v>1000</v>
      </c>
      <c r="C4" s="5" t="n">
        <v>1000</v>
      </c>
    </row>
    <row r="5">
      <c r="A5" s="4" t="inlineStr">
        <is>
          <t>Series A preferred stock, authorized</t>
        </is>
      </c>
      <c r="B5" s="5" t="n">
        <v>3157895</v>
      </c>
      <c r="C5" s="4" t="inlineStr">
        <is>
          <t xml:space="preserve"> </t>
        </is>
      </c>
    </row>
    <row r="6">
      <c r="A6" s="4" t="inlineStr">
        <is>
          <t>Series A preferred stock, outstanding</t>
        </is>
      </c>
      <c r="B6" s="5" t="n">
        <v>2189835</v>
      </c>
      <c r="C6" s="4" t="inlineStr">
        <is>
          <t xml:space="preserve"> </t>
        </is>
      </c>
    </row>
    <row r="7">
      <c r="A7" s="4" t="inlineStr">
        <is>
          <t>Series A preferred stock, issued</t>
        </is>
      </c>
      <c r="B7" s="5" t="n">
        <v>2189835</v>
      </c>
      <c r="C7" s="4" t="inlineStr">
        <is>
          <t xml:space="preserve"> </t>
        </is>
      </c>
    </row>
    <row r="8">
      <c r="A8" s="4" t="inlineStr">
        <is>
          <t>Common Shares,authorized</t>
        </is>
      </c>
      <c r="B8" s="5" t="n">
        <v>500000000</v>
      </c>
      <c r="C8" s="5" t="n">
        <v>500000000</v>
      </c>
    </row>
    <row r="9">
      <c r="A9" s="4" t="inlineStr">
        <is>
          <t>Common Shares, issued</t>
        </is>
      </c>
      <c r="B9" s="5" t="n">
        <v>4444013</v>
      </c>
      <c r="C9" s="5" t="n">
        <v>3165625</v>
      </c>
    </row>
    <row r="10">
      <c r="A10" s="4" t="inlineStr">
        <is>
          <t>Common Shares,outstanding</t>
        </is>
      </c>
      <c r="B10" s="5" t="n">
        <v>4444013</v>
      </c>
      <c r="C10" s="5" t="n">
        <v>3165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assets and liabilities discontinued operations</t>
        </is>
      </c>
      <c r="B4" s="4" t="inlineStr">
        <is>
          <t xml:space="preserve">September 30, December 31,
(unaudited)
Current Assets – discontinued operations:
Cash $ 3,466,981 $ 64,470
Restricted cash 8,912,367 -
Accounts receivable, net 1,219,455 1,862,086
Vendor deposits 547,648 294,960
Inventories, net 3,086,873 1,380,090
Prepaid expenses and other current assets 1,073,253 892,796
Total current assets – discontinued operations $ 18,306,577 $ 4,494,402
Noncurrent Assets – discontinued operations:
Property and equipment, net 202,402 185,606
Operating lease right of use assets 1,686,423 2,000,755
Goodwill 5,097,752 4,976,016
Intangible assets, net 1,636,195 1,878,844
Deferred tax asset 2,660,432 698,303
Other assets 45,000 45,000
Total noncurrent assets $ 11,328,204 $ 9,784,524
Current liabilities – discontinued operations:
Accounts payable and accrued expenses $ 4,371,204 $ 2,465,220
Current portion of operating lease liability 443,469 422,520
Advances, related party - 137,500
Lines of credit - 1,250,930
Notes payable – current portion 1,300,579 2,068,175
Warrant liability - 122,344
Convertible promissory note – current portion - 584,943
Customer deposits 17,089,826 4,164,296
Total current liabilities – discontinued operations $ 23,205,078 $ 11,215,928
Long term liabilities – discontinued operations:
Operating lease liability – long term, net of current portion 1,242,954 1,578,235
Notes payable – long term, net of current portion 2,684,623 2,231,469
Contingent note payable 49,248 49,248
Total long term liabilities – discontinued operations $ 3,976,825 $ 3,858,952 </t>
        </is>
      </c>
    </row>
    <row r="5">
      <c r="A5" s="4" t="inlineStr">
        <is>
          <t>Schedule of consolidated statements of operations</t>
        </is>
      </c>
      <c r="B5" s="4" t="inlineStr">
        <is>
          <t>Three Months Ended Nine Months Ended September 30,
2020 2019 2020 2019
REVENUES
Furniture and appliances revenue $ 13,435,095 $ 12,202,271 $ 38,397,304 $ 22,748,151
TOTAL REVENUE 13,435,095 12,202,271 38,397,304 22,748,151
OPERATING EXPENSES
Cost of sales 11,264,569 10,183,711 32,060,897 18,886,117
Personnel costs 2,161,929 989,138 4,513,602 1,875,543
Depreciation and amortization 93,283 11,044 276,914 21,950
General and administrative 2,965,345 1,571,279 6,425,854 2,867,714
TOTAL OPERATING EXPENSES 16,485,126 12,755,172 43,277,267 23,651,324
NET LOSS FROM OPERATIONS (3,050,031 ) (552,901 ) (4,879,963 ) (903,173 )
OTHER INCOME (EXPENSE)
Financing costs (488,460 ) (165,097 ) (757,646 ) (324,352 )
Loss on extinguishment of debt (807,239 ) - (1,756,095 ) -
Interest expense, net (157,312 ) (182,772 ) (604,908 ) (387,793 )
Loss on acquisition receivable - - (809,000 ) -
Change in warrant liability - 54,500 (2,127,656 ) 57,100
Interest income 1,418 2,480
Other income (expense) 1,657 (10,473 ) 6,920 9,829
TOTAL OTHER INCOME (EXPENSE) (1,449,936 ) (303,842 ) (6,045,905 ) (645,216 )
NET LOSS BEFORE INCOME TAXES (4,499,967 ) (856,743 ) (10,925,868 ) (1,548,389 )
INCOME TAX BENEFIT 838,174 - 1,962,130 -
NET LOSS BEFORE NON-CONTROLLING INTERESTS (3,661,793 ) (856,743 ) (8,963,738 ) (1,548,389 )
LESS NET LOSS ATTRIBUTABLE TO NON-CONTROLLING INTERESTS (1,669,777 ) (268,695 ) (3,260,362 ) (464,517 )
NET LOSS ATTRIBUTABLE TO 1847 HOLDINGS SHAREHOLDERS $ (1,992,016 ) $ (588,048 ) $ (5,703,376 ) $ (1,083,872 )</t>
        </is>
      </c>
    </row>
    <row r="6">
      <c r="A6" s="4" t="inlineStr">
        <is>
          <t>Schedule of consolidated statements of cash flows relating to discontinued operations</t>
        </is>
      </c>
      <c r="B6" s="4" t="inlineStr">
        <is>
          <t xml:space="preserve">Nine Months Ended
2020 2019
Cash flows from operating activities of discontinued operations:
Net loss $ (8,963,739 ) $ (1,548,389 )
Adjustments to reconcile net loss to net cash provided by (used in) operating activities of discontinued operations:
Depreciation and amortization 276,912 21,950
Stock compensation 281,194 -
Amortization of financing costs 829,674 324,351
Loss on extinguishment of debt 1,603,132 -
Write-off of acquisition receivable 809,000 -
Change in fair value of warrant liability 2,127,656 (57,100 )
Changes in operating assets and liabilities:
Accounts receivable 520,895 (778,536 )
Vendor deposits (252,688 ) -
Inventory (1,706,783 ) 190,569
Prepaid expenses and other assets (180,457 ) (105,397 )
Change in operating lease right-of-use assets 314,332 197,936
Deposits (1,962,129 ) -
Accounts payable and accrued expenses 1,884,781 (85,192 )
Customer deposits 12,925,530 742,922
Other current liabilities - 1,234,143
Operating lease liability (314,332 ) (197,936 )
Net cash provided by (used in) operating activities from discontinued operations 7,383,978 (1,294,681 )
Cash flows from investing activities in discontinued operations:
Acquisition of Goedeker Television Co. - 1,135,368
Purchase of property and equipment (51,060 ) -
Net cash provided by investing activities in discontinued operations (51,060 ) 1,135,368
Cash flows from financing activities in discontinued operations:
Proceeds from initial public offering 8,602,166 -
Proceeds from notes payable 642,600 917,653
Repayment of notes payable (2,046,667 ) (408,662 )
Payments on convertible notes payable (771,431 ) -
Net borrowings (payments) from lines of credit (1,339,430 ) (180,865 )
Cash paid for financing costs (105,279 ) -
Net cash used in financing activities $ 4,981,959 $ 328,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0</t>
        </is>
      </c>
    </row>
    <row r="3">
      <c r="A3" s="3" t="inlineStr">
        <is>
          <t>Receivables [Abstract]</t>
        </is>
      </c>
    </row>
    <row r="4">
      <c r="A4" s="4" t="inlineStr">
        <is>
          <t>Schedule of receivables</t>
        </is>
      </c>
      <c r="B4" s="4" t="inlineStr">
        <is>
          <t xml:space="preserve">September 30, December 31,
Credit card payments in process of settlement $ 65,675 $ -
Trade receivables from customers 899,669 620,370
Total receivables 965,344 620,370
Allowance for doubtful accounts (14,614 ) (29,001 )
Accounts receivable, net $ 950,730 $ 591,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September 30, 2020 December 31,
Machinery and Equipment $ 653,448 $ 119,444
Parts 147,999 142,443
Appliances 1,760,527 -
Subtotal 2,561,974 261,887
Allowance for inventory obsolescence (38,687 ) (26,545 )
Inventories, net $ 2,523,287 $ 235,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Classification September 30, December 31,
Buildings and improvements $ 34,368 $ 5,338
Equipment and machinery 3,096,368 3,019,638
Tractors 2,723,296 2,694,888
Trucks and other vehicles 1,334,508 1,138,304
Total 7,188,540 6,858,168
Less: Accumulated depreciation (4,559,812 ) (3,676,347 )
Property and equipment, net $ 2,628,728 $ 3,181,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September 30, December 31,
Customer Relationships
Identifiable intangible assets, gross $ 496,000 $ 34,000
Accumulated amortization (34,635 ) (19,267 )
Customer relationship identifiable intangible assets, net 461,365 14,733
Marketing Related
Identifiable intangible assets, gross 547,000 -
Accumulated amortization (36,468 ) -
Marketing related identifiable intangible assets, net 510,532 -
Total Identifiable intangible assets, net $ 971,897 $ 14,733 </t>
        </is>
      </c>
    </row>
    <row r="5">
      <c r="A5" s="4" t="inlineStr">
        <is>
          <t>Schedule of annual amortization expense</t>
        </is>
      </c>
      <c r="B5" s="4" t="inlineStr">
        <is>
          <t xml:space="preserve">2020 (remainder) $ 36,752
2021 147,008
2022 141,341
2023 140,208
2024 140,208
Thereafter 366,380
Total $ 971,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9 Months Ended</t>
        </is>
      </c>
    </row>
    <row r="2">
      <c r="B2" s="2" t="inlineStr">
        <is>
          <t>Sep. 30, 2020</t>
        </is>
      </c>
    </row>
    <row r="3">
      <c r="A3" s="3" t="inlineStr">
        <is>
          <t>Acquisitions (Tables) [Line Items]</t>
        </is>
      </c>
    </row>
    <row r="4">
      <c r="A4" s="4" t="inlineStr">
        <is>
          <t>Schedule of preliminary analysis for the Goedeker asset purchase</t>
        </is>
      </c>
      <c r="B4" s="4" t="inlineStr">
        <is>
          <t xml:space="preserve">Purchase
consideration at final fair value:
Note payable, net of $462,102 debt discount and $215,500 of capitalized financing costs $ 3,422,398
Contingent note payable 81,494
Non-controlling interest 979,523
Amount of consideration $ 4,483,415
Assets acquired and liabilities assumed at fair value
Accounts receivable $ 334,446
Inventories 1,851,251
Working capital adjustment receivable and other assets 1,104,863
Property and equipment 216,286
Customer related intangibles 749,000
Marketing related intangibles 1,368,000
Accounts payable and accrued expenses (3,929,876 )
Customer deposits (2,308,307 )
Net tangible assets acquired (liabilities assumed) $ (614,337 )
Total net assets acquired (liabilities assumed) $ (614,337 )
Consideration paid 4,483,415
Goodwill $ 5,097,752 </t>
        </is>
      </c>
    </row>
    <row r="5">
      <c r="A5" s="4" t="inlineStr">
        <is>
          <t>Schedule of income statement</t>
        </is>
      </c>
      <c r="B5" s="4" t="inlineStr">
        <is>
          <t xml:space="preserve">For the Nine Months Ended
2020 2019
Revenues, net $ 17,163,879 $ 13,196,472
Net loss allocable to common shareholders $ (671,350 ) $ (544,046 )
Net loss per share $ (0.16 ) $ (0.13 )
Weighted average number of shares outstanding 4,309,526 4,262,918 </t>
        </is>
      </c>
    </row>
    <row r="6">
      <c r="A6" s="4" t="inlineStr">
        <is>
          <t>Asiens [Member]</t>
        </is>
      </c>
    </row>
    <row r="7">
      <c r="A7" s="3" t="inlineStr">
        <is>
          <t>Acquisitions (Tables) [Line Items]</t>
        </is>
      </c>
    </row>
    <row r="8">
      <c r="A8" s="4" t="inlineStr">
        <is>
          <t>Schedule of preliminary analysis for the Kyle’s Acquisition</t>
        </is>
      </c>
      <c r="B8" s="4" t="inlineStr">
        <is>
          <t xml:space="preserve">Provisional
Purchase Consideration at preliminary fair value:
Common shares $ 1,037,500
Notes payable 855,000
Due to seller 233,000
Amount of consideration $ 2,125,500
Assets acquired and liabilities assumed at preliminary fair value
Cash $ 1,501,285
Accounts receivable 235,746
Inventories 1,457,489
Other current assets 41,427
Property and equipment 157,052
Customer related intangibles 462,000
Marketing related intangibles 547,000
Accounts payable and accrued expenses (280,752 )
Customer deposits (2,405,703 )
Notes payable (509,272 )
Other liabilities (35,000 )
Net assets acquired $ 1,171,272
Total net assets acquired $ 1,171,272
Consideration paid 2,125,500
Preliminary goodwill $ 954,228 </t>
        </is>
      </c>
    </row>
    <row r="9">
      <c r="A9" s="4" t="inlineStr">
        <is>
          <t>Kyle’s Acquisition [Member]</t>
        </is>
      </c>
    </row>
    <row r="10">
      <c r="A10" s="3" t="inlineStr">
        <is>
          <t>Acquisitions (Tables) [Line Items]</t>
        </is>
      </c>
    </row>
    <row r="11">
      <c r="A11" s="4" t="inlineStr">
        <is>
          <t>Schedule of preliminary analysis for the Kyle’s Acquisition</t>
        </is>
      </c>
      <c r="B11" s="4" t="inlineStr">
        <is>
          <t xml:space="preserve">Provisional Purchase Consideration at preliminary fair value:
Common shares $ 3,675,000
Notes payable 1,050,000
Due to seller 4,356,162
Amount of consideration $ 9,081,162
Assets acquired and liabilities assumed at preliminary fair value
Cash $ 130,000
Accounts receivable 385,095
Costs in excess of billings 122,016
Other current assets 13,707
Property and equipment 183,825
Accounts payable and accrued expenses (263,597 )
Billings in excess of costs (43,428 )
Net tangible assets acquired $ 527,618
Total net assets acquired $ 527,618
Consideration paid 9,081,162
Preliminary goodwill $ 8,553,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9 Months Ended</t>
        </is>
      </c>
    </row>
    <row r="2">
      <c r="B2" s="2" t="inlineStr">
        <is>
          <t>Sep. 30, 2020</t>
        </is>
      </c>
    </row>
    <row r="3">
      <c r="A3" s="4" t="inlineStr">
        <is>
          <t>Neese [Member]</t>
        </is>
      </c>
    </row>
    <row r="4">
      <c r="A4" s="3" t="inlineStr">
        <is>
          <t>Operating Leases (Tables) [Line Items]</t>
        </is>
      </c>
    </row>
    <row r="5">
      <c r="A5" s="4" t="inlineStr">
        <is>
          <t>Schedule of future minimum lease payments</t>
        </is>
      </c>
      <c r="B5" s="4" t="inlineStr">
        <is>
          <t xml:space="preserve">For the Years
2020 (reminder of year) $ 25,000
2021 100,000
2022 100,000
2023 100,000
2024 100,000
Thereafter 216,667
Total lease payments 641,667
Less imputed interest (123,620 )
Maturities of lease liabilities $ 518,047 </t>
        </is>
      </c>
    </row>
    <row r="6">
      <c r="A6" s="4" t="inlineStr">
        <is>
          <t>Goedeker [Member]</t>
        </is>
      </c>
    </row>
    <row r="7">
      <c r="A7" s="3" t="inlineStr">
        <is>
          <t>Operating Leases (Tables) [Line Items]</t>
        </is>
      </c>
    </row>
    <row r="8">
      <c r="A8" s="4" t="inlineStr">
        <is>
          <t>Schedule of future minimum lease payments</t>
        </is>
      </c>
      <c r="B8" s="4" t="inlineStr">
        <is>
          <t xml:space="preserve">For the Years
2020 (remainder of year) $ 21,000
2021 84,840
2022 86,520
2023 87,385
2023 89,116
2025 59,410
Total lease payments 428,271
Less imputed interest (54,355 )
Maturities of lease liabilities $ 373,9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Deficit (Tables)</t>
        </is>
      </c>
      <c r="B1" s="2" t="inlineStr">
        <is>
          <t>9 Months Ended</t>
        </is>
      </c>
    </row>
    <row r="2">
      <c r="B2" s="2" t="inlineStr">
        <is>
          <t>Sep. 30, 2020</t>
        </is>
      </c>
    </row>
    <row r="3">
      <c r="A3" s="3" t="inlineStr">
        <is>
          <t>Stockholders' Equity Note [Abstract]</t>
        </is>
      </c>
    </row>
    <row r="4">
      <c r="A4" s="4" t="inlineStr">
        <is>
          <t>Schedule of option activity</t>
        </is>
      </c>
      <c r="B4" s="4" t="inlineStr">
        <is>
          <t xml:space="preserve">Number of Weighted Weighted
Outstanding at January 1, 2020 - $ - -
Granted 90,000 $ 2.50 5.0
Exercised 77,500 2.50 -
Forfeited - - -
Cancelled (12,500 ) 2.50 -
Expired - - -
Outstanding at September 30, 2020 - $ - -
Exercisable at September 30, 2020 - $ - - </t>
        </is>
      </c>
    </row>
    <row r="5">
      <c r="A5" s="4" t="inlineStr">
        <is>
          <t>Schedule of warrant activity</t>
        </is>
      </c>
      <c r="B5" s="4" t="inlineStr">
        <is>
          <t xml:space="preserve">Number of Common Warrants Weighted average exercise price Weighted average life (years) Intrinsic value of Warrants
Outstanding, January 1, 2019 - $ - -
Granted 200,000 1.25 5.00
Exercised - - -
Canceled - - -
Outstanding, December 31, 2019 200,000 1.25 4.26
Granted 2,439,835 2.37 3.20
Exercised (230,000 ) 1.25 -
Canceled (220,000 ) 1.25 -
Outstanding, September 30, 2020 2,189,835 $ 2.50 3.00 $ 6,569,505
Exercisable, September 30, 2020 2,189,835 $ 2.50 3.00 $ 6,569,5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9 Months Ended</t>
        </is>
      </c>
    </row>
    <row r="2">
      <c r="B2" s="2" t="inlineStr">
        <is>
          <t>Sep. 30, 2020</t>
        </is>
      </c>
    </row>
    <row r="3">
      <c r="A3" s="3" t="inlineStr">
        <is>
          <t>Supplemental Cash Flow Elements [Abstract]</t>
        </is>
      </c>
    </row>
    <row r="4">
      <c r="A4" s="4" t="inlineStr">
        <is>
          <t>Schedule of supplemental disclosures of cash flow information</t>
        </is>
      </c>
      <c r="B4" s="4" t="inlineStr">
        <is>
          <t xml:space="preserve">For the Nine Months
2020 2019
Interest paid $ 219,023 $ 595,000
Income tax paid - -
Business combinations:
Current assets $ 2,255,480 $ -
Property and equipment 340,877 -
Working capital adjustment receivable - -
Assumed liabilities (3,537,752 ) -
Intangible assets 1,009,000 -
Goodwill 9,507,772 -
Cash acquired in acquisitions $ 1,398,285 $ -
Financing:
Due to seller (cash paid to seller day after closing) $ 4,589,162 $ -
Debt discount on factoring agreement $ 210,000 $ -
Financed purchases of property and equipment $ 21,968 $ -
Term loan $ - $ 1,500,000
Debt discount financing costs - (178,000 )
Warrant feature upon issuance of term loan - (229,244
Term loan, net $ - 1,092,756
Line of credit $ - $ 754,682
Debt discount on line of credit - (128,682 )
Issuance of common shares on promissory note - (137,500
Line of credit, net $ - $ 488,500
Promissory notes $ 2,115,000 $ 714,286
Promissory note original issue and debt discount - (79,286 )
Warrants issued in conjunction with notes payable (210,000 ) (292,673 )
Promissory note, net $ 1,905,000 342,327
9% subordinated promissory note $ - $ 4,700,000
Debt discount financing costs - (215,500 )
9% Subordinated promissory note, net $ - $ 4,484,500
Equity:
Issuance of preferred stock and warrants for subscriptions receivable $ 4,160,686 $ -
Additional Paid in Capital – common shares and warrants issued $ 87,500 $ 430,173
Common stock used for business combinations:
Common shares $ 1,115 $ -
Additional paid in capital $ 4,711,385 $ -
Leases:
Operating lease, ROU assets and liabilities $ 373,916 $ 3,325,5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80" customWidth="1" min="2" max="2"/>
    <col width="79" customWidth="1" min="3" max="3"/>
    <col width="80" customWidth="1" min="4" max="4"/>
    <col width="80" customWidth="1" min="5" max="5"/>
    <col width="80" customWidth="1" min="6" max="6"/>
    <col width="16" customWidth="1" min="7" max="7"/>
  </cols>
  <sheetData>
    <row r="1">
      <c r="A1" s="1" t="inlineStr">
        <is>
          <t>Organization and Nature of Business (Details)</t>
        </is>
      </c>
      <c r="B1" s="2" t="inlineStr">
        <is>
          <t>Aug. 04, 2020</t>
        </is>
      </c>
      <c r="C1" s="2" t="inlineStr">
        <is>
          <t>Mar. 03, 2017</t>
        </is>
      </c>
      <c r="D1" s="2" t="inlineStr">
        <is>
          <t>Aug. 27, 2020</t>
        </is>
      </c>
      <c r="E1" s="2" t="inlineStr">
        <is>
          <t>Mar. 27, 2020</t>
        </is>
      </c>
      <c r="F1" s="2" t="inlineStr">
        <is>
          <t>Jan. 18, 2019</t>
        </is>
      </c>
      <c r="G1" s="2" t="inlineStr">
        <is>
          <t>Sep. 30, 2020</t>
        </is>
      </c>
    </row>
    <row r="2">
      <c r="A2" s="3" t="inlineStr">
        <is>
          <t>Organization and Nature of Business (Details) [Line Items]</t>
        </is>
      </c>
    </row>
    <row r="3">
      <c r="A3" s="4" t="inlineStr">
        <is>
          <t>State of incorporation</t>
        </is>
      </c>
      <c r="G3" s="4" t="inlineStr">
        <is>
          <t>Delaware</t>
        </is>
      </c>
    </row>
    <row r="4">
      <c r="A4" s="4" t="inlineStr">
        <is>
          <t>Date of incorporation</t>
        </is>
      </c>
      <c r="G4" s="4" t="inlineStr">
        <is>
          <t>Jan. 22,
		2013</t>
        </is>
      </c>
    </row>
    <row r="5">
      <c r="A5" s="4" t="inlineStr">
        <is>
          <t>Goedeker Television [Member]</t>
        </is>
      </c>
    </row>
    <row r="6">
      <c r="A6" s="3" t="inlineStr">
        <is>
          <t>Organization and Nature of Business (Details) [Line Items]</t>
        </is>
      </c>
    </row>
    <row r="7">
      <c r="A7" s="4" t="inlineStr">
        <is>
          <t>Acquired interest, description</t>
        </is>
      </c>
      <c r="F7" s="4" t="inlineStr">
        <is>
          <t>the Company owned 70% of Holdco, with the remaining 30% held by third parties, and Holdco owned 100% of Goedeker.</t>
        </is>
      </c>
    </row>
    <row r="8">
      <c r="A8" s="4" t="inlineStr">
        <is>
          <t>Neese [Member]</t>
        </is>
      </c>
    </row>
    <row r="9">
      <c r="A9" s="3" t="inlineStr">
        <is>
          <t>Organization and Nature of Business (Details) [Line Items]</t>
        </is>
      </c>
    </row>
    <row r="10">
      <c r="A10" s="4" t="inlineStr">
        <is>
          <t>Acquired interest, description</t>
        </is>
      </c>
      <c r="C10" s="4" t="inlineStr">
        <is>
          <t>1847 Neese owns 55% of 1847 Neese, with the remaining 45% held by the sellers.</t>
        </is>
      </c>
    </row>
    <row r="11">
      <c r="A11" s="4" t="inlineStr">
        <is>
          <t>Asien Inc [Member]</t>
        </is>
      </c>
    </row>
    <row r="12">
      <c r="A12" s="3" t="inlineStr">
        <is>
          <t>Organization and Nature of Business (Details) [Line Items]</t>
        </is>
      </c>
    </row>
    <row r="13">
      <c r="A13" s="4" t="inlineStr">
        <is>
          <t>Acquired interest, description</t>
        </is>
      </c>
      <c r="E13" s="4" t="inlineStr">
        <is>
          <t>the Company owns 95% of 1847 Asien, with the remaining 5% held by a third party, and 1847 Asien owns 100% of Asien&amp;#x2019;s.</t>
        </is>
      </c>
    </row>
    <row r="14">
      <c r="A14" s="4" t="inlineStr">
        <is>
          <t>Cabinet [Member]</t>
        </is>
      </c>
    </row>
    <row r="15">
      <c r="A15" s="3" t="inlineStr">
        <is>
          <t>Organization and Nature of Business (Details) [Line Items]</t>
        </is>
      </c>
    </row>
    <row r="16">
      <c r="A16" s="4" t="inlineStr">
        <is>
          <t>Acquired interest, description</t>
        </is>
      </c>
      <c r="D16" s="4" t="inlineStr">
        <is>
          <t>the Company owns 92.5% of 1847 Cabinet, with the remaining 7.5% held by a third party, and 1847 Cabinet owns 100% of Kyle&amp;#x2019;s.</t>
        </is>
      </c>
    </row>
    <row r="17">
      <c r="A17" s="4" t="inlineStr">
        <is>
          <t>Goedeker IPO [Member]</t>
        </is>
      </c>
    </row>
    <row r="18">
      <c r="A18" s="3" t="inlineStr">
        <is>
          <t>Organization and Nature of Business (Details) [Line Items]</t>
        </is>
      </c>
    </row>
    <row r="19">
      <c r="A19" s="4" t="inlineStr">
        <is>
          <t>Acquired interest, description</t>
        </is>
      </c>
      <c r="B19" s="4" t="inlineStr">
        <is>
          <t>Goedeker&amp;#x2019;s initial public offering on August 4, 2020 (the &amp;#x201c;Goedeker IPO&amp;#x201d;), the Company owned approximately 54.41% of Goedek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ervices</t>
        </is>
      </c>
      <c r="B4" s="6" t="n">
        <v>640695</v>
      </c>
      <c r="C4" s="6" t="n">
        <v>742041</v>
      </c>
      <c r="D4" s="6" t="n">
        <v>1853721</v>
      </c>
      <c r="E4" s="6" t="n">
        <v>2293765</v>
      </c>
    </row>
    <row r="5">
      <c r="A5" s="4" t="inlineStr">
        <is>
          <t>Sales of parts and equipment</t>
        </is>
      </c>
      <c r="B5" s="5" t="n">
        <v>1448917</v>
      </c>
      <c r="C5" s="5" t="n">
        <v>670221</v>
      </c>
      <c r="D5" s="5" t="n">
        <v>2053964</v>
      </c>
      <c r="E5" s="5" t="n">
        <v>1523031</v>
      </c>
    </row>
    <row r="6">
      <c r="A6" s="4" t="inlineStr">
        <is>
          <t>Furniture and appliances revenue</t>
        </is>
      </c>
      <c r="B6" s="5" t="n">
        <v>3141313</v>
      </c>
      <c r="C6" s="4" t="inlineStr">
        <is>
          <t xml:space="preserve"> </t>
        </is>
      </c>
      <c r="D6" s="5" t="n">
        <v>4327294</v>
      </c>
      <c r="E6" s="4" t="inlineStr">
        <is>
          <t xml:space="preserve"> </t>
        </is>
      </c>
    </row>
    <row r="7">
      <c r="A7" s="4" t="inlineStr">
        <is>
          <t>TOTAL REVENUE</t>
        </is>
      </c>
      <c r="B7" s="5" t="n">
        <v>5230925</v>
      </c>
      <c r="C7" s="5" t="n">
        <v>1412262</v>
      </c>
      <c r="D7" s="5" t="n">
        <v>8234979</v>
      </c>
      <c r="E7" s="5" t="n">
        <v>3816796</v>
      </c>
    </row>
    <row r="8">
      <c r="A8" s="3" t="inlineStr">
        <is>
          <t>OPERATING EXPENSES</t>
        </is>
      </c>
    </row>
    <row r="9">
      <c r="A9" s="4" t="inlineStr">
        <is>
          <t>Cost of sales</t>
        </is>
      </c>
      <c r="B9" s="5" t="n">
        <v>3753446</v>
      </c>
      <c r="C9" s="5" t="n">
        <v>596287</v>
      </c>
      <c r="D9" s="5" t="n">
        <v>5206229</v>
      </c>
      <c r="E9" s="5" t="n">
        <v>1369440</v>
      </c>
    </row>
    <row r="10">
      <c r="A10" s="4" t="inlineStr">
        <is>
          <t>Personnel costs</t>
        </is>
      </c>
      <c r="B10" s="5" t="n">
        <v>626363</v>
      </c>
      <c r="C10" s="5" t="n">
        <v>520808</v>
      </c>
      <c r="D10" s="5" t="n">
        <v>1565651</v>
      </c>
      <c r="E10" s="5" t="n">
        <v>1524033</v>
      </c>
    </row>
    <row r="11">
      <c r="A11" s="4" t="inlineStr">
        <is>
          <t>Depreciation and amortization</t>
        </is>
      </c>
      <c r="B11" s="5" t="n">
        <v>371593</v>
      </c>
      <c r="C11" s="5" t="n">
        <v>338112</v>
      </c>
      <c r="D11" s="5" t="n">
        <v>999107</v>
      </c>
      <c r="E11" s="5" t="n">
        <v>1015152</v>
      </c>
    </row>
    <row r="12">
      <c r="A12" s="4" t="inlineStr">
        <is>
          <t>Fuel</t>
        </is>
      </c>
      <c r="B12" s="5" t="n">
        <v>89169</v>
      </c>
      <c r="C12" s="5" t="n">
        <v>143658</v>
      </c>
      <c r="D12" s="5" t="n">
        <v>275368</v>
      </c>
      <c r="E12" s="5" t="n">
        <v>503923</v>
      </c>
    </row>
    <row r="13">
      <c r="A13" s="4" t="inlineStr">
        <is>
          <t>General and administrative</t>
        </is>
      </c>
      <c r="B13" s="5" t="n">
        <v>1044076</v>
      </c>
      <c r="C13" s="5" t="n">
        <v>383940</v>
      </c>
      <c r="D13" s="5" t="n">
        <v>2547165</v>
      </c>
      <c r="E13" s="5" t="n">
        <v>1180777</v>
      </c>
    </row>
    <row r="14">
      <c r="A14" s="4" t="inlineStr">
        <is>
          <t>TOTAL OPERATING EXPENSES</t>
        </is>
      </c>
      <c r="B14" s="5" t="n">
        <v>5884647</v>
      </c>
      <c r="C14" s="5" t="n">
        <v>1982805</v>
      </c>
      <c r="D14" s="5" t="n">
        <v>10593520</v>
      </c>
      <c r="E14" s="5" t="n">
        <v>5593325</v>
      </c>
    </row>
    <row r="15">
      <c r="A15" s="4" t="inlineStr">
        <is>
          <t>NET LOSS FROM OPERATIONS</t>
        </is>
      </c>
      <c r="B15" s="5" t="n">
        <v>-653722</v>
      </c>
      <c r="C15" s="5" t="n">
        <v>-570543</v>
      </c>
      <c r="D15" s="5" t="n">
        <v>-2358541</v>
      </c>
      <c r="E15" s="5" t="n">
        <v>-1776529</v>
      </c>
    </row>
    <row r="16">
      <c r="A16" s="3" t="inlineStr">
        <is>
          <t>OTHER INCOME (EXPENSE)</t>
        </is>
      </c>
    </row>
    <row r="17">
      <c r="A17" s="4" t="inlineStr">
        <is>
          <t>Financing costs</t>
        </is>
      </c>
      <c r="B17" s="5" t="n">
        <v>-161911</v>
      </c>
      <c r="C17" s="5" t="n">
        <v>-8100</v>
      </c>
      <c r="D17" s="5" t="n">
        <v>-206686</v>
      </c>
      <c r="E17" s="5" t="n">
        <v>-24300</v>
      </c>
    </row>
    <row r="18">
      <c r="A18" s="4" t="inlineStr">
        <is>
          <t>Loss on extinguishment of debt</t>
        </is>
      </c>
      <c r="B18" s="5" t="n">
        <v>-382681</v>
      </c>
      <c r="D18" s="5" t="n">
        <v>-382681</v>
      </c>
      <c r="E18" s="4" t="inlineStr">
        <is>
          <t xml:space="preserve"> </t>
        </is>
      </c>
    </row>
    <row r="19">
      <c r="A19" s="4" t="inlineStr">
        <is>
          <t>Interest expense</t>
        </is>
      </c>
      <c r="B19" s="5" t="n">
        <v>-101306</v>
      </c>
      <c r="C19" s="5" t="n">
        <v>-140346</v>
      </c>
      <c r="D19" s="5" t="n">
        <v>-337649</v>
      </c>
      <c r="E19" s="5" t="n">
        <v>-401587</v>
      </c>
    </row>
    <row r="20">
      <c r="A20" s="4" t="inlineStr">
        <is>
          <t>Gain (loss) on sale of property and equipment</t>
        </is>
      </c>
      <c r="B20" s="5" t="n">
        <v>16981</v>
      </c>
      <c r="D20" s="5" t="n">
        <v>54748</v>
      </c>
      <c r="E20" s="5" t="n">
        <v>24224</v>
      </c>
    </row>
    <row r="21">
      <c r="A21" s="4" t="inlineStr">
        <is>
          <t>TOTAL OTHER INCOME (EXPENSE)</t>
        </is>
      </c>
      <c r="B21" s="5" t="n">
        <v>-628917</v>
      </c>
      <c r="C21" s="5" t="n">
        <v>-148446</v>
      </c>
      <c r="D21" s="5" t="n">
        <v>-872268</v>
      </c>
      <c r="E21" s="5" t="n">
        <v>-401663</v>
      </c>
    </row>
    <row r="22">
      <c r="A22" s="4" t="inlineStr">
        <is>
          <t>NET LOSS BEFORE INCOME TAXES</t>
        </is>
      </c>
      <c r="B22" s="5" t="n">
        <v>-1282639</v>
      </c>
      <c r="C22" s="5" t="n">
        <v>-718989</v>
      </c>
      <c r="D22" s="5" t="n">
        <v>-3230809</v>
      </c>
      <c r="E22" s="5" t="n">
        <v>-2178192</v>
      </c>
    </row>
    <row r="23">
      <c r="A23" s="4" t="inlineStr">
        <is>
          <t>INCOME TAX BENEFIT</t>
        </is>
      </c>
      <c r="B23" s="5" t="n">
        <v>117000</v>
      </c>
      <c r="C23" s="5" t="n">
        <v>395763</v>
      </c>
      <c r="D23" s="5" t="n">
        <v>444800</v>
      </c>
      <c r="E23" s="5" t="n">
        <v>655613</v>
      </c>
    </row>
    <row r="24">
      <c r="A24" s="4" t="inlineStr">
        <is>
          <t>NET LOSS FROM CONTINUING OPERATIONS</t>
        </is>
      </c>
      <c r="B24" s="5" t="n">
        <v>-1165639</v>
      </c>
      <c r="C24" s="5" t="n">
        <v>-323226</v>
      </c>
      <c r="D24" s="5" t="n">
        <v>-2786009</v>
      </c>
      <c r="E24" s="5" t="n">
        <v>-1522579</v>
      </c>
    </row>
    <row r="25">
      <c r="A25" s="4" t="inlineStr">
        <is>
          <t>NET LOSS FROM DISCONTINUED OPERATIONS</t>
        </is>
      </c>
      <c r="B25" s="5" t="n">
        <v>-3661793</v>
      </c>
      <c r="C25" s="5" t="n">
        <v>-856743</v>
      </c>
      <c r="D25" s="5" t="n">
        <v>-8963738</v>
      </c>
      <c r="E25" s="5" t="n">
        <v>-1548389</v>
      </c>
    </row>
    <row r="26">
      <c r="A26" s="4" t="inlineStr">
        <is>
          <t>NET LOSS</t>
        </is>
      </c>
      <c r="B26" s="5" t="n">
        <v>-4827432</v>
      </c>
      <c r="C26" s="5" t="n">
        <v>-1179969</v>
      </c>
      <c r="D26" s="5" t="n">
        <v>-11749747</v>
      </c>
      <c r="E26" s="5" t="n">
        <v>-3070968</v>
      </c>
    </row>
    <row r="27">
      <c r="A27" s="4" t="inlineStr">
        <is>
          <t>LESS NET LOSS ATTRIBUTABLE TO NON-CONTROLLING INTERESTS</t>
        </is>
      </c>
      <c r="B27" s="5" t="n">
        <v>-1922849</v>
      </c>
      <c r="C27" s="5" t="n">
        <v>-395258</v>
      </c>
      <c r="D27" s="5" t="n">
        <v>-3930172</v>
      </c>
      <c r="E27" s="5" t="n">
        <v>-1092727</v>
      </c>
    </row>
    <row r="28">
      <c r="A28" s="4" t="inlineStr">
        <is>
          <t>NET LOSS AVAILABLE TO COMMON SHAREHOLDERS</t>
        </is>
      </c>
      <c r="B28" s="5" t="n">
        <v>-2904583</v>
      </c>
      <c r="C28" s="5" t="n">
        <v>-784711</v>
      </c>
      <c r="D28" s="5" t="n">
        <v>-7819575</v>
      </c>
      <c r="E28" s="5" t="n">
        <v>-1978241</v>
      </c>
    </row>
    <row r="29">
      <c r="A29" s="4" t="inlineStr">
        <is>
          <t>DEEMED DIVIDEND RELATED TO ISSUANCE OF PREFERRED STOCK</t>
        </is>
      </c>
      <c r="B29" s="5" t="n">
        <v>-2404120</v>
      </c>
      <c r="D29" s="5" t="n">
        <v>-2404120</v>
      </c>
    </row>
    <row r="30">
      <c r="A30" s="4" t="inlineStr">
        <is>
          <t>NET LOSS ATTRIBUTABLE TO 1847 HOLDINGS SHAREHOLDERS</t>
        </is>
      </c>
      <c r="B30" s="6" t="n">
        <v>-5308703</v>
      </c>
      <c r="C30" s="6" t="n">
        <v>-784711</v>
      </c>
      <c r="D30" s="6" t="n">
        <v>-10223695</v>
      </c>
      <c r="E30" s="6" t="n">
        <v>-1978241</v>
      </c>
    </row>
    <row r="31">
      <c r="A31" s="4" t="inlineStr">
        <is>
          <t>Net Loss Per Common Share from continuing operations: Basic and diluted (in Dollars per share)</t>
        </is>
      </c>
      <c r="B31" s="7" t="n">
        <v>-0.31</v>
      </c>
      <c r="C31" s="7" t="n">
        <v>-0.1</v>
      </c>
      <c r="D31" s="7" t="n">
        <v>-0.8100000000000001</v>
      </c>
      <c r="E31" s="7" t="n">
        <v>-0.48</v>
      </c>
    </row>
    <row r="32">
      <c r="A32" s="4" t="inlineStr">
        <is>
          <t>Net Loss Per Common Share from discontinued operations: Basic and diluted (in Dollars per share)</t>
        </is>
      </c>
      <c r="B32" s="8" t="n">
        <v>-0.98</v>
      </c>
      <c r="C32" s="8" t="n">
        <v>-0.27</v>
      </c>
      <c r="D32" s="8" t="n">
        <v>-2.61</v>
      </c>
      <c r="E32" s="8" t="n">
        <v>-0.49</v>
      </c>
    </row>
    <row r="33">
      <c r="A33" s="4" t="inlineStr">
        <is>
          <t>Net Loss Per Common Share: Basic and diluted (in Dollars per share)</t>
        </is>
      </c>
      <c r="B33" s="7" t="n">
        <v>-1.42</v>
      </c>
      <c r="C33" s="7" t="n">
        <v>-0.25</v>
      </c>
      <c r="D33" s="7" t="n">
        <v>-2.97</v>
      </c>
      <c r="E33" s="7" t="n">
        <v>-0.63</v>
      </c>
    </row>
    <row r="34">
      <c r="A34" s="4" t="inlineStr">
        <is>
          <t>Weighted-average number of common shares outstanding: Basic and diluted (in Shares)</t>
        </is>
      </c>
      <c r="B34" s="5" t="n">
        <v>3735235</v>
      </c>
      <c r="C34" s="5" t="n">
        <v>3165100</v>
      </c>
      <c r="D34" s="5" t="n">
        <v>3440115</v>
      </c>
      <c r="E34" s="5" t="n">
        <v>3147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27" customWidth="1" min="2" max="2"/>
    <col width="20" customWidth="1" min="3" max="3"/>
    <col width="80" customWidth="1" min="4" max="4"/>
    <col width="20" customWidth="1" min="5" max="5"/>
    <col width="21" customWidth="1" min="6" max="6"/>
  </cols>
  <sheetData>
    <row r="1">
      <c r="A1" s="1" t="inlineStr">
        <is>
          <t>Summary of Significant Accounting Policies (Details)</t>
        </is>
      </c>
      <c r="B1" s="2" t="inlineStr">
        <is>
          <t>3 Months Ended</t>
        </is>
      </c>
      <c r="D1" s="2" t="inlineStr">
        <is>
          <t>9 Months Ended</t>
        </is>
      </c>
      <c r="F1" s="2" t="inlineStr">
        <is>
          <t>12 Months Ended</t>
        </is>
      </c>
    </row>
    <row r="2">
      <c r="B2" s="2" t="inlineStr">
        <is>
          <t>Sep. 30, 2020USD ($)shares</t>
        </is>
      </c>
      <c r="C2" s="2" t="inlineStr">
        <is>
          <t>Sep. 30, 2019shares</t>
        </is>
      </c>
      <c r="D2" s="2" t="inlineStr">
        <is>
          <t>Sep. 30, 2020USD ($)shares</t>
        </is>
      </c>
      <c r="E2" s="2" t="inlineStr">
        <is>
          <t>Sep. 30, 2019shares</t>
        </is>
      </c>
      <c r="F2" s="2" t="inlineStr">
        <is>
          <t>Dec. 31, 2019USD ($)</t>
        </is>
      </c>
    </row>
    <row r="3">
      <c r="A3" s="3" t="inlineStr">
        <is>
          <t>Summary of Significant Accounting Policies (Details) [Line Items]</t>
        </is>
      </c>
    </row>
    <row r="4">
      <c r="A4" s="4" t="inlineStr">
        <is>
          <t>Number of reportable segments</t>
        </is>
      </c>
      <c r="D4" s="5" t="n">
        <v>1</v>
      </c>
    </row>
    <row r="5">
      <c r="A5" s="4" t="inlineStr">
        <is>
          <t>Number of operating segments</t>
        </is>
      </c>
      <c r="D5" s="5" t="n">
        <v>2</v>
      </c>
    </row>
    <row r="6">
      <c r="A6" s="4" t="inlineStr">
        <is>
          <t>Retail and appliances segment, description</t>
        </is>
      </c>
      <c r="D6" s="4" t="inlineStr">
        <is>
          <t>Asien&amp;#x2019;s collects 100% of the payment for special-order models including tax and 50% of the payment for non-special orders from the customer at the time the order is placed. Asien&amp;#x2019;s does not incur incremental costs obtaining purchase orders from customers, however, if Asien&amp;#x2019;s did, because all Asien&amp;#x2019;s contracts are less than a year in duration, any contract costs incurred would be expensed rather than capitalized.</t>
        </is>
      </c>
    </row>
    <row r="7">
      <c r="A7" s="4" t="inlineStr">
        <is>
          <t>Percentage relates to total revenue</t>
        </is>
      </c>
      <c r="B7" s="4" t="inlineStr">
        <is>
          <t>5.00%</t>
        </is>
      </c>
      <c r="D7" s="4" t="inlineStr">
        <is>
          <t>5.00%</t>
        </is>
      </c>
    </row>
    <row r="8">
      <c r="A8" s="4" t="inlineStr">
        <is>
          <t>Unbilled receivables</t>
        </is>
      </c>
      <c r="B8" s="6" t="n">
        <v>0</v>
      </c>
      <c r="D8" s="6" t="n">
        <v>0</v>
      </c>
      <c r="F8" s="6" t="n">
        <v>121989</v>
      </c>
    </row>
    <row r="9">
      <c r="A9" s="4" t="inlineStr">
        <is>
          <t>Allowance for loss</t>
        </is>
      </c>
      <c r="D9" s="5" t="n">
        <v>29001</v>
      </c>
      <c r="F9" s="5" t="n">
        <v>29001</v>
      </c>
    </row>
    <row r="10">
      <c r="A10" s="4" t="inlineStr">
        <is>
          <t>Estimated obsolescence allowance</t>
        </is>
      </c>
      <c r="B10" s="6" t="n">
        <v>38686</v>
      </c>
      <c r="D10" s="6" t="n">
        <v>38686</v>
      </c>
      <c r="F10" s="6" t="n">
        <v>26546</v>
      </c>
    </row>
    <row r="11">
      <c r="A11" s="4" t="inlineStr">
        <is>
          <t>Description for prepayment of the promissory note and accrued interest</t>
        </is>
      </c>
      <c r="D11" s="4" t="inlineStr">
        <is>
          <t>one</t>
        </is>
      </c>
    </row>
    <row r="12">
      <c r="A12" s="4" t="inlineStr">
        <is>
          <t>Potentially dilutive securities (in Shares) | shares</t>
        </is>
      </c>
      <c r="B12" s="5" t="n">
        <v>2189835</v>
      </c>
      <c r="C12" s="5" t="n">
        <v>895565</v>
      </c>
      <c r="D12" s="5" t="n">
        <v>2189835</v>
      </c>
      <c r="E12" s="5" t="n">
        <v>895565</v>
      </c>
    </row>
    <row r="13">
      <c r="A13" s="4" t="inlineStr">
        <is>
          <t>Outstanding warrants (in Shares) | shares</t>
        </is>
      </c>
      <c r="B13" s="5" t="n">
        <v>2189835</v>
      </c>
      <c r="C13" s="5" t="n">
        <v>200000</v>
      </c>
      <c r="D13" s="5" t="n">
        <v>2189835</v>
      </c>
      <c r="E13" s="5" t="n">
        <v>200000</v>
      </c>
    </row>
    <row r="14">
      <c r="A14" s="4" t="inlineStr">
        <is>
          <t>Incurred operating losses</t>
        </is>
      </c>
      <c r="D14" s="6" t="n">
        <v>2358452</v>
      </c>
    </row>
    <row r="15">
      <c r="A15" s="4" t="inlineStr">
        <is>
          <t>Net cash used in operating activities</t>
        </is>
      </c>
      <c r="D15" s="5" t="n">
        <v>364375</v>
      </c>
    </row>
    <row r="16">
      <c r="A16" s="4" t="inlineStr">
        <is>
          <t>Working capital</t>
        </is>
      </c>
      <c r="B16" s="6" t="n">
        <v>7256231</v>
      </c>
      <c r="D16" s="5" t="n">
        <v>7256231</v>
      </c>
    </row>
    <row r="17">
      <c r="A17" s="4" t="inlineStr">
        <is>
          <t>Additional borrowings</t>
        </is>
      </c>
      <c r="B17" s="5" t="n">
        <v>544000</v>
      </c>
      <c r="D17" s="5" t="n">
        <v>544000</v>
      </c>
    </row>
    <row r="18">
      <c r="A18" s="4" t="inlineStr">
        <is>
          <t>Convertible Notes Payable [Member]</t>
        </is>
      </c>
    </row>
    <row r="19">
      <c r="A19" s="3" t="inlineStr">
        <is>
          <t>Summary of Significant Accounting Policies (Details) [Line Items]</t>
        </is>
      </c>
    </row>
    <row r="20">
      <c r="A20" s="4" t="inlineStr">
        <is>
          <t>Potentially dilutive securities (in Shares) | shares</t>
        </is>
      </c>
      <c r="C20" s="5" t="n">
        <v>695565</v>
      </c>
      <c r="E20" s="5" t="n">
        <v>695565</v>
      </c>
    </row>
    <row r="21">
      <c r="A21" s="4" t="inlineStr">
        <is>
          <t>Neese [Member]</t>
        </is>
      </c>
    </row>
    <row r="22">
      <c r="A22" s="3" t="inlineStr">
        <is>
          <t>Summary of Significant Accounting Policies (Details) [Line Items]</t>
        </is>
      </c>
    </row>
    <row r="23">
      <c r="A23" s="4" t="inlineStr">
        <is>
          <t>Payroll protection program</t>
        </is>
      </c>
      <c r="B23" s="5" t="n">
        <v>383600</v>
      </c>
      <c r="D23" s="5" t="n">
        <v>383600</v>
      </c>
    </row>
    <row r="24">
      <c r="A24" s="4" t="inlineStr">
        <is>
          <t>Asien’s [Member]</t>
        </is>
      </c>
    </row>
    <row r="25">
      <c r="A25" s="3" t="inlineStr">
        <is>
          <t>Summary of Significant Accounting Policies (Details) [Line Items]</t>
        </is>
      </c>
    </row>
    <row r="26">
      <c r="A26" s="4" t="inlineStr">
        <is>
          <t>Payroll protection program</t>
        </is>
      </c>
      <c r="B26" s="6" t="n">
        <v>357500</v>
      </c>
      <c r="D26" s="6" t="n">
        <v>357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disaggregated revenue [Abstract]</t>
        </is>
      </c>
    </row>
    <row r="4">
      <c r="A4" s="4" t="inlineStr">
        <is>
          <t>Appliance sales</t>
        </is>
      </c>
      <c r="B4" s="6" t="n">
        <v>3138313</v>
      </c>
      <c r="C4" s="4" t="inlineStr">
        <is>
          <t xml:space="preserve"> </t>
        </is>
      </c>
      <c r="D4" s="6" t="n">
        <v>4263619</v>
      </c>
      <c r="E4" s="4" t="inlineStr">
        <is>
          <t xml:space="preserve"> </t>
        </is>
      </c>
    </row>
    <row r="5">
      <c r="A5" s="4" t="inlineStr">
        <is>
          <t>Other sales</t>
        </is>
      </c>
      <c r="B5" s="5" t="n">
        <v>3000</v>
      </c>
      <c r="C5" s="4" t="inlineStr">
        <is>
          <t xml:space="preserve"> </t>
        </is>
      </c>
      <c r="D5" s="5" t="n">
        <v>63675</v>
      </c>
      <c r="E5" s="4" t="inlineStr">
        <is>
          <t xml:space="preserve"> </t>
        </is>
      </c>
    </row>
    <row r="6">
      <c r="A6" s="4" t="inlineStr">
        <is>
          <t>Total revenue</t>
        </is>
      </c>
      <c r="B6" s="6" t="n">
        <v>3141313</v>
      </c>
      <c r="C6" s="4" t="inlineStr">
        <is>
          <t xml:space="preserve"> </t>
        </is>
      </c>
      <c r="D6" s="6" t="n">
        <v>4327294</v>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es</t>
        </is>
      </c>
    </row>
    <row r="4">
      <c r="A4" s="4" t="inlineStr">
        <is>
          <t>Total services</t>
        </is>
      </c>
      <c r="B4" s="6" t="n">
        <v>640695</v>
      </c>
      <c r="C4" s="6" t="n">
        <v>742041</v>
      </c>
      <c r="D4" s="6" t="n">
        <v>1853721</v>
      </c>
      <c r="E4" s="6" t="n">
        <v>2293765</v>
      </c>
    </row>
    <row r="5">
      <c r="A5" s="4" t="inlineStr">
        <is>
          <t>Sales of parts and equipment</t>
        </is>
      </c>
      <c r="B5" s="5" t="n">
        <v>1448917</v>
      </c>
      <c r="C5" s="5" t="n">
        <v>670221</v>
      </c>
      <c r="D5" s="5" t="n">
        <v>2053964</v>
      </c>
      <c r="E5" s="5" t="n">
        <v>1523031</v>
      </c>
    </row>
    <row r="6">
      <c r="A6" s="4" t="inlineStr">
        <is>
          <t>Total revenue</t>
        </is>
      </c>
      <c r="B6" s="5" t="n">
        <v>2089612</v>
      </c>
      <c r="C6" s="5" t="n">
        <v>1412262</v>
      </c>
      <c r="D6" s="5" t="n">
        <v>3907685</v>
      </c>
      <c r="E6" s="5" t="n">
        <v>3816796</v>
      </c>
    </row>
    <row r="7">
      <c r="A7" s="4" t="inlineStr">
        <is>
          <t>Trucking [Member]</t>
        </is>
      </c>
    </row>
    <row r="8">
      <c r="A8" s="3" t="inlineStr">
        <is>
          <t>Services</t>
        </is>
      </c>
    </row>
    <row r="9">
      <c r="A9" s="4" t="inlineStr">
        <is>
          <t>Total services</t>
        </is>
      </c>
      <c r="B9" s="5" t="n">
        <v>247037</v>
      </c>
      <c r="C9" s="5" t="n">
        <v>383709</v>
      </c>
      <c r="D9" s="5" t="n">
        <v>766534</v>
      </c>
      <c r="E9" s="5" t="n">
        <v>1267550</v>
      </c>
    </row>
    <row r="10">
      <c r="A10" s="4" t="inlineStr">
        <is>
          <t>Waste hauling [Member]</t>
        </is>
      </c>
    </row>
    <row r="11">
      <c r="A11" s="3" t="inlineStr">
        <is>
          <t>Services</t>
        </is>
      </c>
    </row>
    <row r="12">
      <c r="A12" s="4" t="inlineStr">
        <is>
          <t>Total services</t>
        </is>
      </c>
      <c r="B12" s="5" t="n">
        <v>118637</v>
      </c>
      <c r="C12" s="5" t="n">
        <v>40781</v>
      </c>
      <c r="D12" s="5" t="n">
        <v>557687</v>
      </c>
      <c r="E12" s="5" t="n">
        <v>417138</v>
      </c>
    </row>
    <row r="13">
      <c r="A13" s="4" t="inlineStr">
        <is>
          <t>Repairs [Member]</t>
        </is>
      </c>
    </row>
    <row r="14">
      <c r="A14" s="3" t="inlineStr">
        <is>
          <t>Services</t>
        </is>
      </c>
    </row>
    <row r="15">
      <c r="A15" s="4" t="inlineStr">
        <is>
          <t>Total services</t>
        </is>
      </c>
      <c r="B15" s="5" t="n">
        <v>176585</v>
      </c>
      <c r="C15" s="5" t="n">
        <v>181129</v>
      </c>
      <c r="D15" s="5" t="n">
        <v>282878</v>
      </c>
      <c r="E15" s="5" t="n">
        <v>309330</v>
      </c>
    </row>
    <row r="16">
      <c r="A16" s="4" t="inlineStr">
        <is>
          <t>Other [Member]</t>
        </is>
      </c>
    </row>
    <row r="17">
      <c r="A17" s="3" t="inlineStr">
        <is>
          <t>Services</t>
        </is>
      </c>
    </row>
    <row r="18">
      <c r="A18" s="4" t="inlineStr">
        <is>
          <t>Total services</t>
        </is>
      </c>
      <c r="B18" s="6" t="n">
        <v>98436</v>
      </c>
      <c r="C18" s="6" t="n">
        <v>136422</v>
      </c>
      <c r="D18" s="6" t="n">
        <v>246622</v>
      </c>
      <c r="E18" s="6" t="n">
        <v>2997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useful lives</t>
        </is>
      </c>
      <c r="B1" s="2" t="inlineStr">
        <is>
          <t>9 Months Ended</t>
        </is>
      </c>
    </row>
    <row r="2">
      <c r="B2" s="2" t="inlineStr">
        <is>
          <t>Sep. 30, 2020</t>
        </is>
      </c>
    </row>
    <row r="3">
      <c r="A3" s="4" t="inlineStr">
        <is>
          <t>Building and Improvements [Member]</t>
        </is>
      </c>
    </row>
    <row r="4">
      <c r="A4" s="3" t="inlineStr">
        <is>
          <t>Public Utility, Property, Plant and Equipment [Line Items]</t>
        </is>
      </c>
    </row>
    <row r="5">
      <c r="A5" s="4" t="inlineStr">
        <is>
          <t>Estimated useful lives of property and equipment</t>
        </is>
      </c>
      <c r="B5" s="4" t="inlineStr">
        <is>
          <t>4 years</t>
        </is>
      </c>
    </row>
    <row r="6">
      <c r="A6" s="4" t="inlineStr">
        <is>
          <t>Machinery and Equipment [Member] | Minimum [Member]</t>
        </is>
      </c>
    </row>
    <row r="7">
      <c r="A7" s="3" t="inlineStr">
        <is>
          <t>Public Utility, Property, Plant and Equipment [Line Items]</t>
        </is>
      </c>
    </row>
    <row r="8">
      <c r="A8" s="4" t="inlineStr">
        <is>
          <t>Estimated useful lives of property and equipment</t>
        </is>
      </c>
      <c r="B8" s="4" t="inlineStr">
        <is>
          <t>3 years</t>
        </is>
      </c>
    </row>
    <row r="9">
      <c r="A9" s="4" t="inlineStr">
        <is>
          <t>Machinery and Equipment [Member] | Maximum [Member]</t>
        </is>
      </c>
    </row>
    <row r="10">
      <c r="A10" s="3" t="inlineStr">
        <is>
          <t>Public Utility, Property, Plant and Equipment [Line Items]</t>
        </is>
      </c>
    </row>
    <row r="11">
      <c r="A11" s="4" t="inlineStr">
        <is>
          <t>Estimated useful lives of property and equipment</t>
        </is>
      </c>
      <c r="B11" s="4" t="inlineStr">
        <is>
          <t>7 years</t>
        </is>
      </c>
    </row>
    <row r="12">
      <c r="A12" s="4" t="inlineStr">
        <is>
          <t>Tractors [Member] | Minimum [Member]</t>
        </is>
      </c>
    </row>
    <row r="13">
      <c r="A13" s="3" t="inlineStr">
        <is>
          <t>Public Utility, Property, Plant and Equipment [Line Items]</t>
        </is>
      </c>
    </row>
    <row r="14">
      <c r="A14" s="4" t="inlineStr">
        <is>
          <t>Estimated useful lives of property and equipment</t>
        </is>
      </c>
      <c r="B14" s="4" t="inlineStr">
        <is>
          <t>3 years</t>
        </is>
      </c>
    </row>
    <row r="15">
      <c r="A15" s="4" t="inlineStr">
        <is>
          <t>Tractors [Member] | Maximum [Member]</t>
        </is>
      </c>
    </row>
    <row r="16">
      <c r="A16" s="3" t="inlineStr">
        <is>
          <t>Public Utility, Property, Plant and Equipment [Line Items]</t>
        </is>
      </c>
    </row>
    <row r="17">
      <c r="A17" s="4" t="inlineStr">
        <is>
          <t>Estimated useful lives of property and equipment</t>
        </is>
      </c>
      <c r="B17" s="4" t="inlineStr">
        <is>
          <t>7 years</t>
        </is>
      </c>
    </row>
    <row r="18">
      <c r="A18" s="4" t="inlineStr">
        <is>
          <t>Trucks and Vehicles [Member] | Minimum [Member]</t>
        </is>
      </c>
    </row>
    <row r="19">
      <c r="A19" s="3" t="inlineStr">
        <is>
          <t>Public Utility, Property, Plant and Equipment [Line Items]</t>
        </is>
      </c>
    </row>
    <row r="20">
      <c r="A20" s="4" t="inlineStr">
        <is>
          <t>Estimated useful lives of property and equipment</t>
        </is>
      </c>
      <c r="B20" s="4" t="inlineStr">
        <is>
          <t>3 years</t>
        </is>
      </c>
    </row>
    <row r="21">
      <c r="A21" s="4" t="inlineStr">
        <is>
          <t>Trucks and Vehicles [Member] | Maximum [Member]</t>
        </is>
      </c>
    </row>
    <row r="22">
      <c r="A22" s="3" t="inlineStr">
        <is>
          <t>Public Utility, Property, Plant and Equipment [Line Items]</t>
        </is>
      </c>
    </row>
    <row r="23">
      <c r="A23" s="4" t="inlineStr">
        <is>
          <t>Estimated useful lives of property and equipment</t>
        </is>
      </c>
      <c r="B23"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identifiable intangible assets</t>
        </is>
      </c>
      <c r="B1" s="2" t="inlineStr">
        <is>
          <t>9 Months Ended</t>
        </is>
      </c>
    </row>
    <row r="2">
      <c r="B2" s="2" t="inlineStr">
        <is>
          <t>Sep. 30, 2020</t>
        </is>
      </c>
    </row>
    <row r="3">
      <c r="A3" s="4" t="inlineStr">
        <is>
          <t>Customer-Related [Member]</t>
        </is>
      </c>
    </row>
    <row r="4">
      <c r="A4" s="3" t="inlineStr">
        <is>
          <t>Indefinite-lived Intangible Assets [Line Items]</t>
        </is>
      </c>
    </row>
    <row r="5">
      <c r="A5" s="4" t="inlineStr">
        <is>
          <t>Amortization Basis</t>
        </is>
      </c>
      <c r="B5" s="4" t="inlineStr">
        <is>
          <t>Straight-line basis</t>
        </is>
      </c>
    </row>
    <row r="6">
      <c r="A6" s="4" t="inlineStr">
        <is>
          <t>Customer-Related [Member] | Minimum [Member]</t>
        </is>
      </c>
    </row>
    <row r="7">
      <c r="A7" s="3" t="inlineStr">
        <is>
          <t>Indefinite-lived Intangible Assets [Line Items]</t>
        </is>
      </c>
    </row>
    <row r="8">
      <c r="A8" s="4" t="inlineStr">
        <is>
          <t>Expected Life (years)</t>
        </is>
      </c>
      <c r="B8" s="4" t="inlineStr">
        <is>
          <t>5 years</t>
        </is>
      </c>
    </row>
    <row r="9">
      <c r="A9" s="4" t="inlineStr">
        <is>
          <t>Customer-Related [Member] | Maximum [Member]</t>
        </is>
      </c>
    </row>
    <row r="10">
      <c r="A10" s="3" t="inlineStr">
        <is>
          <t>Indefinite-lived Intangible Assets [Line Items]</t>
        </is>
      </c>
    </row>
    <row r="11">
      <c r="A11" s="4" t="inlineStr">
        <is>
          <t>Expected Life (years)</t>
        </is>
      </c>
      <c r="B11" s="4" t="inlineStr">
        <is>
          <t>15 years</t>
        </is>
      </c>
    </row>
    <row r="12">
      <c r="A12" s="4" t="inlineStr">
        <is>
          <t>Marketing-Related [Member]</t>
        </is>
      </c>
    </row>
    <row r="13">
      <c r="A13" s="3" t="inlineStr">
        <is>
          <t>Indefinite-lived Intangible Assets [Line Items]</t>
        </is>
      </c>
    </row>
    <row r="14">
      <c r="A14" s="4" t="inlineStr">
        <is>
          <t>Amortization Basis</t>
        </is>
      </c>
      <c r="B14" s="4" t="inlineStr">
        <is>
          <t>Straight-line basis</t>
        </is>
      </c>
    </row>
    <row r="15">
      <c r="A15" s="4" t="inlineStr">
        <is>
          <t>Expected Life (years)</t>
        </is>
      </c>
      <c r="B1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Details) - Schedule of Business Segment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 Segment Allocation [Line Items]</t>
        </is>
      </c>
    </row>
    <row r="4">
      <c r="A4" s="4" t="inlineStr">
        <is>
          <t>Services</t>
        </is>
      </c>
      <c r="B4" s="6" t="n">
        <v>640695</v>
      </c>
      <c r="C4" s="6" t="n">
        <v>742041</v>
      </c>
      <c r="D4" s="6" t="n">
        <v>1853721</v>
      </c>
      <c r="E4" s="6" t="n">
        <v>2293765</v>
      </c>
    </row>
    <row r="5">
      <c r="A5" s="4" t="inlineStr">
        <is>
          <t>Sales of parts and equipment</t>
        </is>
      </c>
      <c r="B5" s="5" t="n">
        <v>1448917</v>
      </c>
      <c r="C5" s="5" t="n">
        <v>670221</v>
      </c>
      <c r="D5" s="5" t="n">
        <v>2053964</v>
      </c>
      <c r="E5" s="5" t="n">
        <v>1523031</v>
      </c>
    </row>
    <row r="6">
      <c r="A6" s="4" t="inlineStr">
        <is>
          <t>Furniture and appliances revenue</t>
        </is>
      </c>
      <c r="B6" s="5" t="n">
        <v>3141313</v>
      </c>
      <c r="C6" s="4" t="inlineStr">
        <is>
          <t xml:space="preserve"> </t>
        </is>
      </c>
      <c r="D6" s="5" t="n">
        <v>4327294</v>
      </c>
      <c r="E6" s="4" t="inlineStr">
        <is>
          <t xml:space="preserve"> </t>
        </is>
      </c>
    </row>
    <row r="7">
      <c r="A7" s="4" t="inlineStr">
        <is>
          <t>Total Revenue</t>
        </is>
      </c>
      <c r="B7" s="5" t="n">
        <v>5230925</v>
      </c>
      <c r="C7" s="5" t="n">
        <v>1412262</v>
      </c>
      <c r="D7" s="5" t="n">
        <v>8234979</v>
      </c>
      <c r="E7" s="5" t="n">
        <v>3816796</v>
      </c>
    </row>
    <row r="8">
      <c r="A8" s="4" t="inlineStr">
        <is>
          <t>Total cost of sales</t>
        </is>
      </c>
      <c r="B8" s="5" t="n">
        <v>3753446</v>
      </c>
      <c r="C8" s="5" t="n">
        <v>596287</v>
      </c>
      <c r="D8" s="5" t="n">
        <v>5206229</v>
      </c>
      <c r="E8" s="5" t="n">
        <v>1369440</v>
      </c>
    </row>
    <row r="9">
      <c r="A9" s="4" t="inlineStr">
        <is>
          <t>Total operating expenses</t>
        </is>
      </c>
      <c r="B9" s="5" t="n">
        <v>2131201</v>
      </c>
      <c r="C9" s="5" t="n">
        <v>1386518</v>
      </c>
      <c r="D9" s="5" t="n">
        <v>5387291</v>
      </c>
      <c r="E9" s="5" t="n">
        <v>4223885</v>
      </c>
    </row>
    <row r="10">
      <c r="A10" s="4" t="inlineStr">
        <is>
          <t>Loss from operations</t>
        </is>
      </c>
      <c r="B10" s="5" t="n">
        <v>-653722</v>
      </c>
      <c r="C10" s="5" t="n">
        <v>-570543</v>
      </c>
      <c r="D10" s="5" t="n">
        <v>-2358541</v>
      </c>
      <c r="E10" s="5" t="n">
        <v>-1776529</v>
      </c>
    </row>
    <row r="11">
      <c r="A11" s="4" t="inlineStr">
        <is>
          <t>Retail &amp; Appliances [Member]</t>
        </is>
      </c>
    </row>
    <row r="12">
      <c r="A12" s="3" t="inlineStr">
        <is>
          <t>Business Combination Segment Allocation [Line Items]</t>
        </is>
      </c>
    </row>
    <row r="13">
      <c r="A13" s="4" t="inlineStr">
        <is>
          <t>Services</t>
        </is>
      </c>
      <c r="B13" s="4" t="inlineStr">
        <is>
          <t xml:space="preserve"> </t>
        </is>
      </c>
      <c r="C13" s="4" t="inlineStr">
        <is>
          <t xml:space="preserve"> </t>
        </is>
      </c>
      <c r="D13" s="4" t="inlineStr">
        <is>
          <t xml:space="preserve"> </t>
        </is>
      </c>
      <c r="E13" s="4" t="inlineStr">
        <is>
          <t xml:space="preserve"> </t>
        </is>
      </c>
    </row>
    <row r="14">
      <c r="A14" s="4" t="inlineStr">
        <is>
          <t>Sales of parts and equipment</t>
        </is>
      </c>
      <c r="B14" s="4" t="inlineStr">
        <is>
          <t xml:space="preserve"> </t>
        </is>
      </c>
      <c r="C14" s="4" t="inlineStr">
        <is>
          <t xml:space="preserve"> </t>
        </is>
      </c>
      <c r="D14" s="4" t="inlineStr">
        <is>
          <t xml:space="preserve"> </t>
        </is>
      </c>
      <c r="E14" s="4" t="inlineStr">
        <is>
          <t xml:space="preserve"> </t>
        </is>
      </c>
    </row>
    <row r="15">
      <c r="A15" s="4" t="inlineStr">
        <is>
          <t>Furniture and appliances revenue</t>
        </is>
      </c>
      <c r="B15" s="5" t="n">
        <v>3141313</v>
      </c>
      <c r="C15" s="4" t="inlineStr">
        <is>
          <t xml:space="preserve"> </t>
        </is>
      </c>
      <c r="D15" s="5" t="n">
        <v>4327294</v>
      </c>
      <c r="E15" s="4" t="inlineStr">
        <is>
          <t xml:space="preserve"> </t>
        </is>
      </c>
    </row>
    <row r="16">
      <c r="A16" s="4" t="inlineStr">
        <is>
          <t>Total Revenue</t>
        </is>
      </c>
      <c r="B16" s="5" t="n">
        <v>3141313</v>
      </c>
      <c r="C16" s="4" t="inlineStr">
        <is>
          <t xml:space="preserve"> </t>
        </is>
      </c>
      <c r="D16" s="5" t="n">
        <v>4327294</v>
      </c>
      <c r="E16" s="4" t="inlineStr">
        <is>
          <t xml:space="preserve"> </t>
        </is>
      </c>
    </row>
    <row r="17">
      <c r="A17" s="4" t="inlineStr">
        <is>
          <t>Total cost of sales</t>
        </is>
      </c>
      <c r="B17" s="5" t="n">
        <v>2429714</v>
      </c>
      <c r="C17" s="4" t="inlineStr">
        <is>
          <t xml:space="preserve"> </t>
        </is>
      </c>
      <c r="D17" s="5" t="n">
        <v>3353608</v>
      </c>
      <c r="E17" s="4" t="inlineStr">
        <is>
          <t xml:space="preserve"> </t>
        </is>
      </c>
    </row>
    <row r="18">
      <c r="A18" s="4" t="inlineStr">
        <is>
          <t>Total operating expenses</t>
        </is>
      </c>
      <c r="B18" s="5" t="n">
        <v>843000</v>
      </c>
      <c r="C18" s="4" t="inlineStr">
        <is>
          <t xml:space="preserve"> </t>
        </is>
      </c>
      <c r="D18" s="5" t="n">
        <v>1278285</v>
      </c>
      <c r="E18" s="4" t="inlineStr">
        <is>
          <t xml:space="preserve"> </t>
        </is>
      </c>
    </row>
    <row r="19">
      <c r="A19" s="4" t="inlineStr">
        <is>
          <t>Loss from operations</t>
        </is>
      </c>
      <c r="B19" s="5" t="n">
        <v>-131401</v>
      </c>
      <c r="C19" s="4" t="inlineStr">
        <is>
          <t xml:space="preserve"> </t>
        </is>
      </c>
      <c r="D19" s="5" t="n">
        <v>-304599</v>
      </c>
      <c r="E19" s="4" t="inlineStr">
        <is>
          <t xml:space="preserve"> </t>
        </is>
      </c>
    </row>
    <row r="20">
      <c r="A20" s="4" t="inlineStr">
        <is>
          <t>Land Management Services [Member]</t>
        </is>
      </c>
    </row>
    <row r="21">
      <c r="A21" s="3" t="inlineStr">
        <is>
          <t>Business Combination Segment Allocation [Line Items]</t>
        </is>
      </c>
    </row>
    <row r="22">
      <c r="A22" s="4" t="inlineStr">
        <is>
          <t>Services</t>
        </is>
      </c>
      <c r="B22" s="5" t="n">
        <v>640695</v>
      </c>
      <c r="C22" s="5" t="n">
        <v>742041</v>
      </c>
      <c r="D22" s="5" t="n">
        <v>1853721</v>
      </c>
      <c r="E22" s="5" t="n">
        <v>2293765</v>
      </c>
    </row>
    <row r="23">
      <c r="A23" s="4" t="inlineStr">
        <is>
          <t>Sales of parts and equipment</t>
        </is>
      </c>
      <c r="B23" s="5" t="n">
        <v>1448917</v>
      </c>
      <c r="C23" s="5" t="n">
        <v>670221</v>
      </c>
      <c r="D23" s="5" t="n">
        <v>2053964</v>
      </c>
      <c r="E23" s="5" t="n">
        <v>1523031</v>
      </c>
    </row>
    <row r="24">
      <c r="A24" s="4" t="inlineStr">
        <is>
          <t>Furniture and appliances 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2089612</v>
      </c>
      <c r="C25" s="5" t="n">
        <v>1412262</v>
      </c>
      <c r="D25" s="5" t="n">
        <v>3907685</v>
      </c>
      <c r="E25" s="5" t="n">
        <v>3816796</v>
      </c>
    </row>
    <row r="26">
      <c r="A26" s="4" t="inlineStr">
        <is>
          <t>Total cost of sales</t>
        </is>
      </c>
      <c r="B26" s="5" t="n">
        <v>1323732</v>
      </c>
      <c r="C26" s="5" t="n">
        <v>596286</v>
      </c>
      <c r="D26" s="5" t="n">
        <v>1852621</v>
      </c>
      <c r="E26" s="5" t="n">
        <v>1369440</v>
      </c>
    </row>
    <row r="27">
      <c r="A27" s="4" t="inlineStr">
        <is>
          <t>Total operating expenses</t>
        </is>
      </c>
      <c r="B27" s="5" t="n">
        <v>1161365</v>
      </c>
      <c r="C27" s="5" t="n">
        <v>1346937</v>
      </c>
      <c r="D27" s="5" t="n">
        <v>3460517</v>
      </c>
      <c r="E27" s="5" t="n">
        <v>4104427</v>
      </c>
    </row>
    <row r="28">
      <c r="A28" s="4" t="inlineStr">
        <is>
          <t>Loss from operations</t>
        </is>
      </c>
      <c r="B28" s="5" t="n">
        <v>-395485</v>
      </c>
      <c r="C28" s="5" t="n">
        <v>-530961</v>
      </c>
      <c r="D28" s="5" t="n">
        <v>-1405453</v>
      </c>
      <c r="E28" s="5" t="n">
        <v>-1657071</v>
      </c>
    </row>
    <row r="29">
      <c r="A29" s="4" t="inlineStr">
        <is>
          <t>Corporate Services [Member]</t>
        </is>
      </c>
    </row>
    <row r="30">
      <c r="A30" s="3" t="inlineStr">
        <is>
          <t>Business Combination Segment Allocation [Line Items]</t>
        </is>
      </c>
    </row>
    <row r="31">
      <c r="A31" s="4" t="inlineStr">
        <is>
          <t>Services</t>
        </is>
      </c>
      <c r="B31" s="4" t="inlineStr">
        <is>
          <t xml:space="preserve"> </t>
        </is>
      </c>
      <c r="C31" s="4" t="inlineStr">
        <is>
          <t xml:space="preserve"> </t>
        </is>
      </c>
      <c r="D31" s="4" t="inlineStr">
        <is>
          <t xml:space="preserve"> </t>
        </is>
      </c>
      <c r="E31" s="4" t="inlineStr">
        <is>
          <t xml:space="preserve"> </t>
        </is>
      </c>
    </row>
    <row r="32">
      <c r="A32" s="4" t="inlineStr">
        <is>
          <t>Sales of parts and equipment</t>
        </is>
      </c>
      <c r="B32" s="4" t="inlineStr">
        <is>
          <t xml:space="preserve"> </t>
        </is>
      </c>
      <c r="C32" s="4" t="inlineStr">
        <is>
          <t xml:space="preserve"> </t>
        </is>
      </c>
      <c r="D32" s="4" t="inlineStr">
        <is>
          <t xml:space="preserve"> </t>
        </is>
      </c>
      <c r="E32" s="4" t="inlineStr">
        <is>
          <t xml:space="preserve"> </t>
        </is>
      </c>
    </row>
    <row r="33">
      <c r="A33" s="4" t="inlineStr">
        <is>
          <t>Furniture and appliances revenue</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row>
    <row r="35">
      <c r="A35" s="4" t="inlineStr">
        <is>
          <t>Total cost of sales</t>
        </is>
      </c>
      <c r="B35" s="4" t="inlineStr">
        <is>
          <t xml:space="preserve"> </t>
        </is>
      </c>
      <c r="C35" s="4" t="inlineStr">
        <is>
          <t xml:space="preserve"> </t>
        </is>
      </c>
      <c r="D35" s="4" t="inlineStr">
        <is>
          <t xml:space="preserve"> </t>
        </is>
      </c>
      <c r="E35" s="4" t="inlineStr">
        <is>
          <t xml:space="preserve"> </t>
        </is>
      </c>
    </row>
    <row r="36">
      <c r="A36" s="4" t="inlineStr">
        <is>
          <t>Total operating expenses</t>
        </is>
      </c>
      <c r="B36" s="5" t="n">
        <v>126836</v>
      </c>
      <c r="C36" s="5" t="n">
        <v>395821</v>
      </c>
      <c r="D36" s="5" t="n">
        <v>648488</v>
      </c>
      <c r="E36" s="5" t="n">
        <v>119458</v>
      </c>
    </row>
    <row r="37">
      <c r="A37" s="4" t="inlineStr">
        <is>
          <t>Loss from operations</t>
        </is>
      </c>
      <c r="B37" s="6" t="n">
        <v>-126836</v>
      </c>
      <c r="C37" s="6" t="n">
        <v>-39582</v>
      </c>
      <c r="D37" s="6" t="n">
        <v>-648488</v>
      </c>
      <c r="E37" s="6" t="n">
        <v>-1194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4" customWidth="1" min="6" max="6"/>
    <col width="80" customWidth="1" min="7" max="7"/>
    <col width="80" customWidth="1" min="8" max="8"/>
    <col width="16" customWidth="1" min="9" max="9"/>
    <col width="14" customWidth="1" min="10" max="10"/>
    <col width="14" customWidth="1" min="11" max="11"/>
  </cols>
  <sheetData>
    <row r="1">
      <c r="A1" s="1" t="inlineStr">
        <is>
          <t>Discontinued Operations (Details) - USD ($)</t>
        </is>
      </c>
      <c r="B1" s="2" t="inlineStr">
        <is>
          <t>1 Months Ended</t>
        </is>
      </c>
      <c r="H1" s="2" t="inlineStr">
        <is>
          <t>9 Months Ended</t>
        </is>
      </c>
      <c r="I1" s="2" t="inlineStr">
        <is>
          <t>12 Months Ended</t>
        </is>
      </c>
    </row>
    <row r="2">
      <c r="B2" s="2" t="inlineStr">
        <is>
          <t>Aug. 25, 2020</t>
        </is>
      </c>
      <c r="C2" s="2" t="inlineStr">
        <is>
          <t>Aug. 04, 2020</t>
        </is>
      </c>
      <c r="D2" s="2" t="inlineStr">
        <is>
          <t>Apr. 08, 2020</t>
        </is>
      </c>
      <c r="E2" s="2" t="inlineStr">
        <is>
          <t>Apr. 04, 2020</t>
        </is>
      </c>
      <c r="F2" s="2" t="inlineStr">
        <is>
          <t>Jun. 24, 2019</t>
        </is>
      </c>
      <c r="G2" s="2" t="inlineStr">
        <is>
          <t>Apr. 05, 2019</t>
        </is>
      </c>
      <c r="H2" s="2" t="inlineStr">
        <is>
          <t>Sep. 30, 2020</t>
        </is>
      </c>
      <c r="I2" s="2" t="inlineStr">
        <is>
          <t>Dec. 31, 2019</t>
        </is>
      </c>
      <c r="J2" s="2" t="inlineStr">
        <is>
          <t>Dec. 31, 2020</t>
        </is>
      </c>
      <c r="K2" s="2" t="inlineStr">
        <is>
          <t>Jun. 30, 2020</t>
        </is>
      </c>
    </row>
    <row r="3">
      <c r="A3" s="3" t="inlineStr">
        <is>
          <t>Discontinued Operations (Details) [Line Items]</t>
        </is>
      </c>
    </row>
    <row r="4">
      <c r="A4" s="4" t="inlineStr">
        <is>
          <t>Loan and security agreement, description</t>
        </is>
      </c>
      <c r="G4" s="4" t="inlineStr">
        <is>
          <t>(i) the borrowing base (as defined in the loan and security agreement) or (ii) $1,500,000 minus reserves established Burnley at any time in accordance with the loan and security agreement. In connection with the closing of the acquisition of Goedeker Television on April 5, 2019, Goedeker borrowed $744,000 under the loan and security agreement and issued a revolving note to Burnley in the principal amount of up to $1,500,000. As of December 31, 2019, the balance of the line of credit was $571,997.</t>
        </is>
      </c>
    </row>
    <row r="5">
      <c r="A5" s="4" t="inlineStr">
        <is>
          <t>Total payoff amount</t>
        </is>
      </c>
      <c r="C5" s="6" t="n">
        <v>118194</v>
      </c>
    </row>
    <row r="6">
      <c r="A6" s="4" t="inlineStr">
        <is>
          <t>Principal amount</t>
        </is>
      </c>
      <c r="C6" s="5" t="n">
        <v>32350</v>
      </c>
    </row>
    <row r="7">
      <c r="A7" s="4" t="inlineStr">
        <is>
          <t>Interest amount</t>
        </is>
      </c>
      <c r="C7" s="5" t="n">
        <v>42</v>
      </c>
    </row>
    <row r="8">
      <c r="A8" s="4" t="inlineStr">
        <is>
          <t>Prepayment legal and other fees</t>
        </is>
      </c>
      <c r="C8" s="5" t="n">
        <v>85802</v>
      </c>
    </row>
    <row r="9">
      <c r="A9" s="4" t="inlineStr">
        <is>
          <t>Loans aggregate maximum loan amount</t>
        </is>
      </c>
      <c r="F9" s="6" t="n">
        <v>1000000</v>
      </c>
    </row>
    <row r="10">
      <c r="A10" s="4" t="inlineStr">
        <is>
          <t>Interest rate of libor</t>
        </is>
      </c>
      <c r="F10" s="9" t="n">
        <v>0.0799</v>
      </c>
    </row>
    <row r="11">
      <c r="A11" s="4" t="inlineStr">
        <is>
          <t>Line of credit</t>
        </is>
      </c>
      <c r="I11" s="6" t="n">
        <v>678993</v>
      </c>
    </row>
    <row r="12">
      <c r="A12" s="4" t="inlineStr">
        <is>
          <t>Loan principal amount</t>
        </is>
      </c>
      <c r="B12" s="6" t="n">
        <v>3500000</v>
      </c>
    </row>
    <row r="13">
      <c r="A13" s="4" t="inlineStr">
        <is>
          <t>Debt outstanding balance of loan</t>
        </is>
      </c>
      <c r="B13" s="5" t="n">
        <v>3340602</v>
      </c>
    </row>
    <row r="14">
      <c r="A14" s="4" t="inlineStr">
        <is>
          <t>Debt comprised of principal amount</t>
        </is>
      </c>
      <c r="B14" s="5" t="n">
        <v>3446126</v>
      </c>
    </row>
    <row r="15">
      <c r="A15" s="4" t="inlineStr">
        <is>
          <t>Net of unamortized loan costs</t>
        </is>
      </c>
      <c r="B15" s="5" t="n">
        <v>103524</v>
      </c>
    </row>
    <row r="16">
      <c r="A16" s="4" t="inlineStr">
        <is>
          <t>Current liability and long-term liability</t>
        </is>
      </c>
      <c r="B16" s="6" t="n">
        <v>657979</v>
      </c>
    </row>
    <row r="17">
      <c r="A17" s="4" t="inlineStr">
        <is>
          <t>PPP Loan, description</t>
        </is>
      </c>
      <c r="D17" s="4" t="inlineStr">
        <is>
          <t>Goedeker received a $642,600 PPP loan from the United States Small Business Administration under provisions of the CARES Act. The PPP loan has an 18-month term and bears interest at a rate of 1.0% per annum. Monthly principal and interest payments are deferred for six months after the date of disbursement. The PPP loan may be prepaid at any time prior to maturity with no prepayment penalties. The PPP loan contains events of default and other provisions customary for a loan of this type. The PPP provides that the loan may be partially or wholly forgiven if the funds are used for certain qualifying expenses as described in the CARES Act. The balance of the PPP loan was $642,600 as of September 30, 2020 and was classified as a current liability.</t>
        </is>
      </c>
    </row>
    <row r="18">
      <c r="A18" s="4" t="inlineStr">
        <is>
          <t>Small business community Capital term loan principal amount</t>
        </is>
      </c>
      <c r="G18" s="6" t="n">
        <v>1500000</v>
      </c>
    </row>
    <row r="19">
      <c r="A19" s="4" t="inlineStr">
        <is>
          <t>Debt term principal amount</t>
        </is>
      </c>
      <c r="G19" s="6" t="n">
        <v>1500000</v>
      </c>
    </row>
    <row r="20">
      <c r="A20" s="4" t="inlineStr">
        <is>
          <t>Senior capital stock, percentage</t>
        </is>
      </c>
      <c r="G20" s="4" t="inlineStr">
        <is>
          <t>5.00%</t>
        </is>
      </c>
    </row>
    <row r="21">
      <c r="A21" s="4" t="inlineStr">
        <is>
          <t>Fully-diluted basis for an aggregate price</t>
        </is>
      </c>
      <c r="G21" s="6" t="n">
        <v>100</v>
      </c>
    </row>
    <row r="22">
      <c r="A22" s="4" t="inlineStr">
        <is>
          <t>Debt balance of note amount</t>
        </is>
      </c>
      <c r="I22" s="6" t="n">
        <v>999201</v>
      </c>
    </row>
    <row r="23">
      <c r="A23" s="4" t="inlineStr">
        <is>
          <t>Loan and security agreement total payoff amount</t>
        </is>
      </c>
      <c r="C23" s="5" t="n">
        <v>1122412</v>
      </c>
    </row>
    <row r="24">
      <c r="A24" s="4" t="inlineStr">
        <is>
          <t>Debt consisting of principal amount</t>
        </is>
      </c>
      <c r="C24" s="5" t="n">
        <v>1066640</v>
      </c>
    </row>
    <row r="25">
      <c r="A25" s="4" t="inlineStr">
        <is>
          <t>Interest</t>
        </is>
      </c>
      <c r="C25" s="5" t="n">
        <v>11773</v>
      </c>
    </row>
    <row r="26">
      <c r="A26" s="4" t="inlineStr">
        <is>
          <t>prepayment, legal, and other fees</t>
        </is>
      </c>
      <c r="C26" s="6" t="n">
        <v>43999</v>
      </c>
    </row>
    <row r="27">
      <c r="A27" s="4" t="inlineStr">
        <is>
          <t>Warrant as a derivative liability</t>
        </is>
      </c>
      <c r="K27" s="6" t="n">
        <v>2250000</v>
      </c>
    </row>
    <row r="28">
      <c r="A28" s="4" t="inlineStr">
        <is>
          <t>Derivative liability charge amount</t>
        </is>
      </c>
      <c r="H28" s="6" t="n">
        <v>2127656</v>
      </c>
    </row>
    <row r="29">
      <c r="A29" s="4" t="inlineStr">
        <is>
          <t>Warrant into shares of common stock (in Shares)</t>
        </is>
      </c>
      <c r="E29" s="5" t="n">
        <v>250000</v>
      </c>
    </row>
    <row r="30">
      <c r="A30" s="4" t="inlineStr">
        <is>
          <t>Goedeker television, description</t>
        </is>
      </c>
      <c r="H30" s="4" t="inlineStr">
        <is>
          <t>as representative of Goedeker Television, of a 9% subordinated promissory note in the principal amount of $4,100,000. As of December 31, 2019, the balance of the note was $3,300,444.</t>
        </is>
      </c>
    </row>
    <row r="31">
      <c r="A31" s="4" t="inlineStr">
        <is>
          <t>Payments of principal and interest, description</t>
        </is>
      </c>
      <c r="H31" s="4" t="inlineStr">
        <is>
          <t>(i) the principal amount of the existing note was increased by $250,000, (ii) upon the closing of the Goedeker IPO, Goedeker agreed to make all payments of principal and interest due under the note through the date of the closing, and (iii) from and after the closing, the interest rate of the note was increased from 9% to 12%. In accordance with the terms of the amended and restated note, Goedeker used a portion of the proceeds from the Goedeker IPO to pay $1,083,842 of the balance of the note representing a $696,204 reduction in the principal balance and interest accrued through August 4, 2020 of $387,638.</t>
        </is>
      </c>
    </row>
    <row r="32">
      <c r="A32" s="4" t="inlineStr">
        <is>
          <t>Lloss on extinguishment of debt</t>
        </is>
      </c>
      <c r="H32" s="6" t="n">
        <v>757239</v>
      </c>
    </row>
    <row r="33">
      <c r="A33" s="4" t="inlineStr">
        <is>
          <t>Forbearance fee</t>
        </is>
      </c>
      <c r="H33" s="5" t="n">
        <v>250000</v>
      </c>
    </row>
    <row r="34">
      <c r="A34" s="4" t="inlineStr">
        <is>
          <t>Write-off of unamortized loan discount</t>
        </is>
      </c>
      <c r="H34" s="5" t="n">
        <v>338873</v>
      </c>
    </row>
    <row r="35">
      <c r="A35" s="4" t="inlineStr">
        <is>
          <t>Write-off of unamortized debt costs</t>
        </is>
      </c>
      <c r="H35" s="6" t="n">
        <v>168366</v>
      </c>
    </row>
    <row r="36">
      <c r="A36" s="4" t="inlineStr">
        <is>
          <t>Secured convertible promissory note aggregate principal amount</t>
        </is>
      </c>
      <c r="G36" s="6" t="n">
        <v>714286</v>
      </c>
    </row>
    <row r="37">
      <c r="A37" s="4" t="inlineStr">
        <is>
          <t>Forecast [Member]</t>
        </is>
      </c>
    </row>
    <row r="38">
      <c r="A38" s="3" t="inlineStr">
        <is>
          <t>Discontinued Operations (Details) [Line Items]</t>
        </is>
      </c>
    </row>
    <row r="39">
      <c r="A39" s="4" t="inlineStr">
        <is>
          <t>Warrant from the estimated value</t>
        </is>
      </c>
      <c r="J39" s="6" t="n">
        <v>122344</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major classes of assets and liabilities of the discontinued operation - USD ($)</t>
        </is>
      </c>
      <c r="B1" s="2" t="inlineStr">
        <is>
          <t>Sep. 30, 2020</t>
        </is>
      </c>
      <c r="C1" s="2" t="inlineStr">
        <is>
          <t>Dec. 31, 2019</t>
        </is>
      </c>
    </row>
    <row r="2">
      <c r="A2" s="3" t="inlineStr">
        <is>
          <t>Current Assets – discontinued operations:</t>
        </is>
      </c>
    </row>
    <row r="3">
      <c r="A3" s="4" t="inlineStr">
        <is>
          <t>Cash</t>
        </is>
      </c>
      <c r="B3" s="6" t="n">
        <v>3466981</v>
      </c>
      <c r="C3" s="6" t="n">
        <v>64470</v>
      </c>
    </row>
    <row r="4">
      <c r="A4" s="4" t="inlineStr">
        <is>
          <t>Restricted cash</t>
        </is>
      </c>
      <c r="B4" s="5" t="n">
        <v>8912367</v>
      </c>
      <c r="C4" s="4" t="inlineStr">
        <is>
          <t xml:space="preserve"> </t>
        </is>
      </c>
    </row>
    <row r="5">
      <c r="A5" s="4" t="inlineStr">
        <is>
          <t>Accounts receivable, net</t>
        </is>
      </c>
      <c r="B5" s="5" t="n">
        <v>1219455</v>
      </c>
      <c r="C5" s="5" t="n">
        <v>1862086</v>
      </c>
    </row>
    <row r="6">
      <c r="A6" s="4" t="inlineStr">
        <is>
          <t>Vendor deposits</t>
        </is>
      </c>
      <c r="B6" s="5" t="n">
        <v>547648</v>
      </c>
      <c r="C6" s="5" t="n">
        <v>294960</v>
      </c>
    </row>
    <row r="7">
      <c r="A7" s="4" t="inlineStr">
        <is>
          <t>Inventories, net</t>
        </is>
      </c>
      <c r="B7" s="5" t="n">
        <v>3086873</v>
      </c>
      <c r="C7" s="5" t="n">
        <v>1380090</v>
      </c>
    </row>
    <row r="8">
      <c r="A8" s="4" t="inlineStr">
        <is>
          <t>Prepaid expenses and other current assets</t>
        </is>
      </c>
      <c r="B8" s="5" t="n">
        <v>1073253</v>
      </c>
      <c r="C8" s="5" t="n">
        <v>892796</v>
      </c>
    </row>
    <row r="9">
      <c r="A9" s="4" t="inlineStr">
        <is>
          <t>Total current assets – discontinued operations</t>
        </is>
      </c>
      <c r="B9" s="5" t="n">
        <v>18306577</v>
      </c>
      <c r="C9" s="5" t="n">
        <v>4494402</v>
      </c>
    </row>
    <row r="10">
      <c r="A10" s="3" t="inlineStr">
        <is>
          <t>Noncurrent Assets – discontinued operations:</t>
        </is>
      </c>
    </row>
    <row r="11">
      <c r="A11" s="4" t="inlineStr">
        <is>
          <t>Property and equipment, net</t>
        </is>
      </c>
      <c r="B11" s="5" t="n">
        <v>202402</v>
      </c>
      <c r="C11" s="5" t="n">
        <v>185606</v>
      </c>
    </row>
    <row r="12">
      <c r="A12" s="4" t="inlineStr">
        <is>
          <t>Operating lease right of use assets</t>
        </is>
      </c>
      <c r="B12" s="5" t="n">
        <v>1686423</v>
      </c>
      <c r="C12" s="5" t="n">
        <v>2000755</v>
      </c>
    </row>
    <row r="13">
      <c r="A13" s="4" t="inlineStr">
        <is>
          <t>Goodwill</t>
        </is>
      </c>
      <c r="B13" s="5" t="n">
        <v>5097752</v>
      </c>
      <c r="C13" s="5" t="n">
        <v>4976016</v>
      </c>
    </row>
    <row r="14">
      <c r="A14" s="4" t="inlineStr">
        <is>
          <t>Intangible assets, net</t>
        </is>
      </c>
      <c r="B14" s="5" t="n">
        <v>1636195</v>
      </c>
      <c r="C14" s="5" t="n">
        <v>1878844</v>
      </c>
    </row>
    <row r="15">
      <c r="A15" s="4" t="inlineStr">
        <is>
          <t>Deferred tax asset</t>
        </is>
      </c>
      <c r="B15" s="5" t="n">
        <v>2660432</v>
      </c>
      <c r="C15" s="5" t="n">
        <v>698303</v>
      </c>
    </row>
    <row r="16">
      <c r="A16" s="4" t="inlineStr">
        <is>
          <t>Other assets</t>
        </is>
      </c>
      <c r="B16" s="5" t="n">
        <v>45000</v>
      </c>
      <c r="C16" s="5" t="n">
        <v>45000</v>
      </c>
    </row>
    <row r="17">
      <c r="A17" s="4" t="inlineStr">
        <is>
          <t>Total noncurrent assets</t>
        </is>
      </c>
      <c r="B17" s="5" t="n">
        <v>11328204</v>
      </c>
      <c r="C17" s="5" t="n">
        <v>9784524</v>
      </c>
    </row>
    <row r="18">
      <c r="A18" s="3" t="inlineStr">
        <is>
          <t>Current liabilities – discontinued operations:</t>
        </is>
      </c>
    </row>
    <row r="19">
      <c r="A19" s="4" t="inlineStr">
        <is>
          <t>Accounts payable and accrued expenses</t>
        </is>
      </c>
      <c r="B19" s="5" t="n">
        <v>4371204</v>
      </c>
      <c r="C19" s="5" t="n">
        <v>2465220</v>
      </c>
    </row>
    <row r="20">
      <c r="A20" s="4" t="inlineStr">
        <is>
          <t>Current portion of operating lease liability</t>
        </is>
      </c>
      <c r="B20" s="5" t="n">
        <v>443469</v>
      </c>
      <c r="C20" s="5" t="n">
        <v>422520</v>
      </c>
    </row>
    <row r="21">
      <c r="A21" s="4" t="inlineStr">
        <is>
          <t>Advances, related party</t>
        </is>
      </c>
      <c r="B21" s="4" t="inlineStr">
        <is>
          <t xml:space="preserve"> </t>
        </is>
      </c>
      <c r="C21" s="5" t="n">
        <v>137500</v>
      </c>
    </row>
    <row r="22">
      <c r="A22" s="4" t="inlineStr">
        <is>
          <t>Lines of credit</t>
        </is>
      </c>
      <c r="B22" s="4" t="inlineStr">
        <is>
          <t xml:space="preserve"> </t>
        </is>
      </c>
      <c r="C22" s="5" t="n">
        <v>1250930</v>
      </c>
    </row>
    <row r="23">
      <c r="A23" s="4" t="inlineStr">
        <is>
          <t>Notes payable – current portion</t>
        </is>
      </c>
      <c r="B23" s="5" t="n">
        <v>1300579</v>
      </c>
      <c r="C23" s="5" t="n">
        <v>2068175</v>
      </c>
    </row>
    <row r="24">
      <c r="A24" s="4" t="inlineStr">
        <is>
          <t>Warrant liability</t>
        </is>
      </c>
      <c r="B24" s="4" t="inlineStr">
        <is>
          <t xml:space="preserve"> </t>
        </is>
      </c>
      <c r="C24" s="5" t="n">
        <v>122344</v>
      </c>
    </row>
    <row r="25">
      <c r="A25" s="4" t="inlineStr">
        <is>
          <t>Convertible promissory note – current portion</t>
        </is>
      </c>
      <c r="B25" s="4" t="inlineStr">
        <is>
          <t xml:space="preserve"> </t>
        </is>
      </c>
      <c r="C25" s="5" t="n">
        <v>584943</v>
      </c>
    </row>
    <row r="26">
      <c r="A26" s="4" t="inlineStr">
        <is>
          <t>Customer deposits</t>
        </is>
      </c>
      <c r="B26" s="5" t="n">
        <v>17089826</v>
      </c>
      <c r="C26" s="5" t="n">
        <v>4164296</v>
      </c>
    </row>
    <row r="27">
      <c r="A27" s="4" t="inlineStr">
        <is>
          <t>Total current liabilities – discontinued operations</t>
        </is>
      </c>
      <c r="B27" s="5" t="n">
        <v>23205078</v>
      </c>
      <c r="C27" s="5" t="n">
        <v>11215928</v>
      </c>
    </row>
    <row r="28">
      <c r="A28" s="3" t="inlineStr">
        <is>
          <t>Long term liabilities – discontinued operations:</t>
        </is>
      </c>
    </row>
    <row r="29">
      <c r="A29" s="4" t="inlineStr">
        <is>
          <t>Operating lease liability – long term, net of current portion</t>
        </is>
      </c>
      <c r="B29" s="5" t="n">
        <v>1242954</v>
      </c>
      <c r="C29" s="5" t="n">
        <v>1578235</v>
      </c>
    </row>
    <row r="30">
      <c r="A30" s="4" t="inlineStr">
        <is>
          <t>Notes payable – long term, net of current portion</t>
        </is>
      </c>
      <c r="B30" s="5" t="n">
        <v>2684623</v>
      </c>
      <c r="C30" s="5" t="n">
        <v>2231469</v>
      </c>
    </row>
    <row r="31">
      <c r="A31" s="4" t="inlineStr">
        <is>
          <t>Contingent note payable</t>
        </is>
      </c>
      <c r="B31" s="5" t="n">
        <v>49248</v>
      </c>
      <c r="C31" s="5" t="n">
        <v>49248</v>
      </c>
    </row>
    <row r="32">
      <c r="A32" s="4" t="inlineStr">
        <is>
          <t>Total long term liabilities – discontinued operations</t>
        </is>
      </c>
      <c r="B32" s="6" t="n">
        <v>3976825</v>
      </c>
      <c r="C32" s="6" t="n">
        <v>38589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consolidated statements of operations discontinued operation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Furniture and appliances revenue</t>
        </is>
      </c>
      <c r="B4" s="6" t="n">
        <v>13435095</v>
      </c>
      <c r="C4" s="6" t="n">
        <v>12202271</v>
      </c>
      <c r="D4" s="6" t="n">
        <v>38397304</v>
      </c>
      <c r="E4" s="6" t="n">
        <v>22748151</v>
      </c>
    </row>
    <row r="5">
      <c r="A5" s="4" t="inlineStr">
        <is>
          <t>TOTAL REVENUE</t>
        </is>
      </c>
      <c r="B5" s="5" t="n">
        <v>13435095</v>
      </c>
      <c r="C5" s="5" t="n">
        <v>12202271</v>
      </c>
      <c r="D5" s="5" t="n">
        <v>38397304</v>
      </c>
      <c r="E5" s="5" t="n">
        <v>22748151</v>
      </c>
    </row>
    <row r="6">
      <c r="A6" s="3" t="inlineStr">
        <is>
          <t>OPERATING EXPENSES</t>
        </is>
      </c>
    </row>
    <row r="7">
      <c r="A7" s="4" t="inlineStr">
        <is>
          <t>Cost of sales</t>
        </is>
      </c>
      <c r="B7" s="5" t="n">
        <v>11264569</v>
      </c>
      <c r="C7" s="5" t="n">
        <v>10183711</v>
      </c>
      <c r="D7" s="5" t="n">
        <v>32060897</v>
      </c>
      <c r="E7" s="5" t="n">
        <v>18886117</v>
      </c>
    </row>
    <row r="8">
      <c r="A8" s="4" t="inlineStr">
        <is>
          <t>Personnel costs</t>
        </is>
      </c>
      <c r="B8" s="5" t="n">
        <v>2161929</v>
      </c>
      <c r="C8" s="5" t="n">
        <v>989138</v>
      </c>
      <c r="D8" s="5" t="n">
        <v>4513602</v>
      </c>
      <c r="E8" s="5" t="n">
        <v>1875543</v>
      </c>
    </row>
    <row r="9">
      <c r="A9" s="4" t="inlineStr">
        <is>
          <t>Depreciation and amortization</t>
        </is>
      </c>
      <c r="B9" s="5" t="n">
        <v>93283</v>
      </c>
      <c r="C9" s="5" t="n">
        <v>11044</v>
      </c>
      <c r="D9" s="5" t="n">
        <v>276914</v>
      </c>
      <c r="E9" s="5" t="n">
        <v>21950</v>
      </c>
    </row>
    <row r="10">
      <c r="A10" s="4" t="inlineStr">
        <is>
          <t>General and administrative</t>
        </is>
      </c>
      <c r="B10" s="5" t="n">
        <v>2965345</v>
      </c>
      <c r="C10" s="5" t="n">
        <v>1571279</v>
      </c>
      <c r="D10" s="5" t="n">
        <v>6425854</v>
      </c>
      <c r="E10" s="5" t="n">
        <v>2867714</v>
      </c>
    </row>
    <row r="11">
      <c r="A11" s="4" t="inlineStr">
        <is>
          <t>TOTAL OPERATING EXPENSES</t>
        </is>
      </c>
      <c r="B11" s="5" t="n">
        <v>16485126</v>
      </c>
      <c r="C11" s="5" t="n">
        <v>12755172</v>
      </c>
      <c r="D11" s="5" t="n">
        <v>43277267</v>
      </c>
      <c r="E11" s="5" t="n">
        <v>23651324</v>
      </c>
    </row>
    <row r="12">
      <c r="A12" s="4" t="inlineStr">
        <is>
          <t>NET LOSS FROM OPERATIONS</t>
        </is>
      </c>
      <c r="B12" s="5" t="n">
        <v>-3050031</v>
      </c>
      <c r="C12" s="5" t="n">
        <v>-552901</v>
      </c>
      <c r="D12" s="5" t="n">
        <v>-4879963</v>
      </c>
      <c r="E12" s="5" t="n">
        <v>-903173</v>
      </c>
    </row>
    <row r="13">
      <c r="A13" s="3" t="inlineStr">
        <is>
          <t>OTHER INCOME (EXPENSE)</t>
        </is>
      </c>
    </row>
    <row r="14">
      <c r="A14" s="4" t="inlineStr">
        <is>
          <t>Financing costs</t>
        </is>
      </c>
      <c r="B14" s="5" t="n">
        <v>-488460</v>
      </c>
      <c r="C14" s="5" t="n">
        <v>-165097</v>
      </c>
      <c r="D14" s="5" t="n">
        <v>-757646</v>
      </c>
      <c r="E14" s="5" t="n">
        <v>-324352</v>
      </c>
    </row>
    <row r="15">
      <c r="A15" s="4" t="inlineStr">
        <is>
          <t>Loss on extinguishment of debt</t>
        </is>
      </c>
      <c r="B15" s="5" t="n">
        <v>-807239</v>
      </c>
      <c r="D15" s="5" t="n">
        <v>-1756095</v>
      </c>
    </row>
    <row r="16">
      <c r="A16" s="4" t="inlineStr">
        <is>
          <t>Interest expense, net</t>
        </is>
      </c>
      <c r="B16" s="5" t="n">
        <v>-157312</v>
      </c>
      <c r="C16" s="5" t="n">
        <v>-182772</v>
      </c>
      <c r="D16" s="5" t="n">
        <v>-604908</v>
      </c>
      <c r="E16" s="5" t="n">
        <v>-387793</v>
      </c>
    </row>
    <row r="17">
      <c r="A17" s="4" t="inlineStr">
        <is>
          <t>Loss on acquisition receivable</t>
        </is>
      </c>
      <c r="D17" s="5" t="n">
        <v>-809000</v>
      </c>
    </row>
    <row r="18">
      <c r="A18" s="4" t="inlineStr">
        <is>
          <t>Change in warrant liability</t>
        </is>
      </c>
      <c r="C18" s="5" t="n">
        <v>54500</v>
      </c>
      <c r="D18" s="5" t="n">
        <v>-2127656</v>
      </c>
      <c r="E18" s="5" t="n">
        <v>57100</v>
      </c>
    </row>
    <row r="19">
      <c r="A19" s="4" t="inlineStr">
        <is>
          <t>Interest income</t>
        </is>
      </c>
      <c r="B19" s="5" t="n">
        <v>1418</v>
      </c>
      <c r="D19" s="5" t="n">
        <v>2480</v>
      </c>
    </row>
    <row r="20">
      <c r="A20" s="4" t="inlineStr">
        <is>
          <t>Other income (expense)</t>
        </is>
      </c>
      <c r="B20" s="5" t="n">
        <v>1657</v>
      </c>
      <c r="C20" s="5" t="n">
        <v>-10473</v>
      </c>
      <c r="D20" s="5" t="n">
        <v>6920</v>
      </c>
      <c r="E20" s="5" t="n">
        <v>9829</v>
      </c>
    </row>
    <row r="21">
      <c r="A21" s="4" t="inlineStr">
        <is>
          <t>TOTAL OTHER INCOME (EXPENSE)</t>
        </is>
      </c>
      <c r="B21" s="5" t="n">
        <v>-1449936</v>
      </c>
      <c r="C21" s="5" t="n">
        <v>-303842</v>
      </c>
      <c r="D21" s="5" t="n">
        <v>-6045905</v>
      </c>
      <c r="E21" s="5" t="n">
        <v>-645216</v>
      </c>
    </row>
    <row r="22">
      <c r="A22" s="4" t="inlineStr">
        <is>
          <t>NET LOSS BEFORE INCOME TAXES</t>
        </is>
      </c>
      <c r="B22" s="5" t="n">
        <v>-4499967</v>
      </c>
      <c r="C22" s="5" t="n">
        <v>-856743</v>
      </c>
      <c r="D22" s="5" t="n">
        <v>-10925868</v>
      </c>
      <c r="E22" s="5" t="n">
        <v>-1548389</v>
      </c>
    </row>
    <row r="23">
      <c r="A23" s="4" t="inlineStr">
        <is>
          <t>INCOME TAX BENEFIT</t>
        </is>
      </c>
      <c r="B23" s="5" t="n">
        <v>838174</v>
      </c>
      <c r="D23" s="5" t="n">
        <v>1962130</v>
      </c>
    </row>
    <row r="24">
      <c r="A24" s="4" t="inlineStr">
        <is>
          <t>NET LOSS BEFORE NON-CONTROLLING INTERESTS</t>
        </is>
      </c>
      <c r="B24" s="5" t="n">
        <v>-3661793</v>
      </c>
      <c r="C24" s="5" t="n">
        <v>-856743</v>
      </c>
      <c r="D24" s="5" t="n">
        <v>-8963738</v>
      </c>
      <c r="E24" s="5" t="n">
        <v>-1548389</v>
      </c>
    </row>
    <row r="25">
      <c r="A25" s="4" t="inlineStr">
        <is>
          <t>LESS NET LOSS ATTRIBUTABLE TO NON-CONTROLLING INTERESTS</t>
        </is>
      </c>
      <c r="B25" s="5" t="n">
        <v>-1669777</v>
      </c>
      <c r="C25" s="5" t="n">
        <v>-268695</v>
      </c>
      <c r="D25" s="5" t="n">
        <v>-3260362</v>
      </c>
      <c r="E25" s="5" t="n">
        <v>-464517</v>
      </c>
    </row>
    <row r="26">
      <c r="A26" s="4" t="inlineStr">
        <is>
          <t>NET LOSS ATTRIBUTABLE TO 1847 HOLDINGS SHAREHOLDERS</t>
        </is>
      </c>
      <c r="B26" s="6" t="n">
        <v>-1992016</v>
      </c>
      <c r="C26" s="6" t="n">
        <v>-588048</v>
      </c>
      <c r="D26" s="6" t="n">
        <v>-5703376</v>
      </c>
      <c r="E26" s="6" t="n">
        <v>-10838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consolidated statements of cash flows relating to discontinued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 of discontinued operations:</t>
        </is>
      </c>
    </row>
    <row r="4">
      <c r="A4" s="4" t="inlineStr">
        <is>
          <t>Net loss</t>
        </is>
      </c>
      <c r="B4" s="6" t="n">
        <v>3661793</v>
      </c>
      <c r="C4" s="6" t="n">
        <v>856743</v>
      </c>
      <c r="D4" s="6" t="n">
        <v>8963738</v>
      </c>
      <c r="E4" s="6" t="n">
        <v>1548389</v>
      </c>
    </row>
    <row r="5">
      <c r="A5" s="3" t="inlineStr">
        <is>
          <t>Adjustments to reconcile net loss to net cash provided by (used in) operating activities of discontinued operations:</t>
        </is>
      </c>
    </row>
    <row r="6">
      <c r="A6" s="4" t="inlineStr">
        <is>
          <t>Depreciation and amortization</t>
        </is>
      </c>
      <c r="D6" s="5" t="n">
        <v>276912</v>
      </c>
      <c r="E6" s="5" t="n">
        <v>21950</v>
      </c>
    </row>
    <row r="7">
      <c r="A7" s="4" t="inlineStr">
        <is>
          <t>Stock compensation</t>
        </is>
      </c>
      <c r="D7" s="5" t="n">
        <v>281194</v>
      </c>
    </row>
    <row r="8">
      <c r="A8" s="4" t="inlineStr">
        <is>
          <t>Amortization of financing costs</t>
        </is>
      </c>
      <c r="D8" s="5" t="n">
        <v>829674</v>
      </c>
      <c r="E8" s="5" t="n">
        <v>324351</v>
      </c>
    </row>
    <row r="9">
      <c r="A9" s="4" t="inlineStr">
        <is>
          <t>Loss on extinguishment of debt</t>
        </is>
      </c>
      <c r="D9" s="5" t="n">
        <v>1603132</v>
      </c>
    </row>
    <row r="10">
      <c r="A10" s="4" t="inlineStr">
        <is>
          <t>Write-off of acquisition receivable</t>
        </is>
      </c>
      <c r="D10" s="5" t="n">
        <v>809000</v>
      </c>
    </row>
    <row r="11">
      <c r="A11" s="4" t="inlineStr">
        <is>
          <t>Change in fair value of warrant liability</t>
        </is>
      </c>
      <c r="C11" s="6" t="n">
        <v>-54500</v>
      </c>
      <c r="D11" s="5" t="n">
        <v>2127656</v>
      </c>
      <c r="E11" s="5" t="n">
        <v>-57100</v>
      </c>
    </row>
    <row r="12">
      <c r="A12" s="3" t="inlineStr">
        <is>
          <t>Changes in operating assets and liabilities:</t>
        </is>
      </c>
    </row>
    <row r="13">
      <c r="A13" s="4" t="inlineStr">
        <is>
          <t>Accounts receivable</t>
        </is>
      </c>
      <c r="D13" s="5" t="n">
        <v>520895</v>
      </c>
      <c r="E13" s="5" t="n">
        <v>-778536</v>
      </c>
    </row>
    <row r="14">
      <c r="A14" s="4" t="inlineStr">
        <is>
          <t>Vendor deposits</t>
        </is>
      </c>
      <c r="D14" s="5" t="n">
        <v>-252688</v>
      </c>
    </row>
    <row r="15">
      <c r="A15" s="4" t="inlineStr">
        <is>
          <t>Inventory</t>
        </is>
      </c>
      <c r="D15" s="5" t="n">
        <v>-1706783</v>
      </c>
      <c r="E15" s="5" t="n">
        <v>190569</v>
      </c>
    </row>
    <row r="16">
      <c r="A16" s="4" t="inlineStr">
        <is>
          <t>Prepaid expenses and other assets</t>
        </is>
      </c>
      <c r="D16" s="5" t="n">
        <v>-180457</v>
      </c>
      <c r="E16" s="5" t="n">
        <v>-105397</v>
      </c>
    </row>
    <row r="17">
      <c r="A17" s="4" t="inlineStr">
        <is>
          <t>Change in operating lease right-of-use assets</t>
        </is>
      </c>
      <c r="D17" s="5" t="n">
        <v>314332</v>
      </c>
      <c r="E17" s="5" t="n">
        <v>197936</v>
      </c>
    </row>
    <row r="18">
      <c r="A18" s="4" t="inlineStr">
        <is>
          <t>Deposits</t>
        </is>
      </c>
      <c r="D18" s="5" t="n">
        <v>-1962129</v>
      </c>
      <c r="E18" s="4" t="inlineStr">
        <is>
          <t xml:space="preserve"> </t>
        </is>
      </c>
    </row>
    <row r="19">
      <c r="A19" s="4" t="inlineStr">
        <is>
          <t>Accounts payable and accrued expenses</t>
        </is>
      </c>
      <c r="D19" s="5" t="n">
        <v>1884781</v>
      </c>
      <c r="E19" s="5" t="n">
        <v>-85192</v>
      </c>
    </row>
    <row r="20">
      <c r="A20" s="4" t="inlineStr">
        <is>
          <t>Customer deposits</t>
        </is>
      </c>
      <c r="D20" s="5" t="n">
        <v>12925530</v>
      </c>
      <c r="E20" s="5" t="n">
        <v>742922</v>
      </c>
    </row>
    <row r="21">
      <c r="A21" s="4" t="inlineStr">
        <is>
          <t>Other current liabilities</t>
        </is>
      </c>
      <c r="D21" s="4" t="inlineStr">
        <is>
          <t xml:space="preserve"> </t>
        </is>
      </c>
      <c r="E21" s="5" t="n">
        <v>1234143</v>
      </c>
    </row>
    <row r="22">
      <c r="A22" s="4" t="inlineStr">
        <is>
          <t>Operating lease liability</t>
        </is>
      </c>
      <c r="D22" s="5" t="n">
        <v>-314332</v>
      </c>
      <c r="E22" s="5" t="n">
        <v>-197936</v>
      </c>
    </row>
    <row r="23">
      <c r="A23" s="4" t="inlineStr">
        <is>
          <t>Net cash provided by (used in) operating activities from discontinued operations</t>
        </is>
      </c>
      <c r="D23" s="5" t="n">
        <v>7383978</v>
      </c>
      <c r="E23" s="5" t="n">
        <v>-1294681</v>
      </c>
    </row>
    <row r="24">
      <c r="A24" s="3" t="inlineStr">
        <is>
          <t>Cash flows from investing activities in discontinued operations:</t>
        </is>
      </c>
    </row>
    <row r="25">
      <c r="A25" s="4" t="inlineStr">
        <is>
          <t>Acquisition of Goedeker Television Co.</t>
        </is>
      </c>
      <c r="D25" s="4" t="inlineStr">
        <is>
          <t xml:space="preserve"> </t>
        </is>
      </c>
      <c r="E25" s="5" t="n">
        <v>1135368</v>
      </c>
    </row>
    <row r="26">
      <c r="A26" s="4" t="inlineStr">
        <is>
          <t>Purchase of property and equipment</t>
        </is>
      </c>
      <c r="D26" s="5" t="n">
        <v>-51060</v>
      </c>
      <c r="E26" s="4" t="inlineStr">
        <is>
          <t xml:space="preserve"> </t>
        </is>
      </c>
    </row>
    <row r="27">
      <c r="A27" s="4" t="inlineStr">
        <is>
          <t>Net cash provided by investing activities in discontinued operations</t>
        </is>
      </c>
      <c r="D27" s="5" t="n">
        <v>-51060</v>
      </c>
      <c r="E27" s="5" t="n">
        <v>1135368</v>
      </c>
    </row>
    <row r="28">
      <c r="A28" s="3" t="inlineStr">
        <is>
          <t>Cash flows from financing activities in discontinued operations:</t>
        </is>
      </c>
    </row>
    <row r="29">
      <c r="A29" s="4" t="inlineStr">
        <is>
          <t>Proceeds from initial public offering</t>
        </is>
      </c>
      <c r="D29" s="5" t="n">
        <v>8602166</v>
      </c>
      <c r="E29" s="4" t="inlineStr">
        <is>
          <t xml:space="preserve"> </t>
        </is>
      </c>
    </row>
    <row r="30">
      <c r="A30" s="4" t="inlineStr">
        <is>
          <t>Proceeds from notes payable</t>
        </is>
      </c>
      <c r="D30" s="5" t="n">
        <v>642600</v>
      </c>
      <c r="E30" s="5" t="n">
        <v>917653</v>
      </c>
    </row>
    <row r="31">
      <c r="A31" s="4" t="inlineStr">
        <is>
          <t>Repayment of notes payable</t>
        </is>
      </c>
      <c r="D31" s="5" t="n">
        <v>-2046667</v>
      </c>
      <c r="E31" s="5" t="n">
        <v>-408662</v>
      </c>
    </row>
    <row r="32">
      <c r="A32" s="4" t="inlineStr">
        <is>
          <t>Payments on convertible notes payable</t>
        </is>
      </c>
      <c r="D32" s="5" t="n">
        <v>-771431</v>
      </c>
      <c r="E32" s="4" t="inlineStr">
        <is>
          <t xml:space="preserve"> </t>
        </is>
      </c>
    </row>
    <row r="33">
      <c r="A33" s="4" t="inlineStr">
        <is>
          <t>Net borrowings (payments) from lines of credit</t>
        </is>
      </c>
      <c r="D33" s="5" t="n">
        <v>-1339430</v>
      </c>
      <c r="E33" s="5" t="n">
        <v>-180865</v>
      </c>
    </row>
    <row r="34">
      <c r="A34" s="4" t="inlineStr">
        <is>
          <t>Cash paid for financing costs</t>
        </is>
      </c>
      <c r="D34" s="5" t="n">
        <v>-105279</v>
      </c>
    </row>
    <row r="35">
      <c r="A35" s="4" t="inlineStr">
        <is>
          <t>Net cash used in financing activities</t>
        </is>
      </c>
      <c r="D35" s="6" t="n">
        <v>4981959</v>
      </c>
      <c r="E35" s="6" t="n">
        <v>3281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5" customWidth="1" min="2" max="2"/>
    <col width="18" customWidth="1" min="3" max="3"/>
    <col width="24" customWidth="1" min="4" max="4"/>
    <col width="14" customWidth="1" min="5" max="5"/>
    <col width="27" customWidth="1" min="6" max="6"/>
    <col width="20" customWidth="1" min="7" max="7"/>
    <col width="25" customWidth="1" min="8" max="8"/>
    <col width="13" customWidth="1" min="9" max="9"/>
  </cols>
  <sheetData>
    <row r="1">
      <c r="A1" s="1" t="inlineStr">
        <is>
          <t>Consolidated Statements of Shareholders’ Deficit (Unaudited) - USD ($)</t>
        </is>
      </c>
      <c r="B1" s="2" t="inlineStr">
        <is>
          <t>Series A Senior Convertible Preferred Shares</t>
        </is>
      </c>
      <c r="C1" s="2" t="inlineStr">
        <is>
          <t>Allocation Shares</t>
        </is>
      </c>
      <c r="D1" s="2" t="inlineStr">
        <is>
          <t>Subscription Receivable</t>
        </is>
      </c>
      <c r="E1" s="2" t="inlineStr">
        <is>
          <t>Common Shares</t>
        </is>
      </c>
      <c r="F1" s="2" t="inlineStr">
        <is>
          <t>Additional Paid-In Capital</t>
        </is>
      </c>
      <c r="G1" s="2" t="inlineStr">
        <is>
          <t>Accumulated Deficit</t>
        </is>
      </c>
      <c r="H1" s="2" t="inlineStr">
        <is>
          <t>Non-Controlling Interest</t>
        </is>
      </c>
      <c r="I1" s="2" t="inlineStr">
        <is>
          <t>Total</t>
        </is>
      </c>
    </row>
    <row r="2">
      <c r="A2" s="4" t="inlineStr">
        <is>
          <t>Balance, at Dec. 31, 2018</t>
        </is>
      </c>
      <c r="C2" s="6" t="n">
        <v>1000</v>
      </c>
      <c r="E2" s="6" t="n">
        <v>3115</v>
      </c>
      <c r="F2" s="6" t="n">
        <v>11891</v>
      </c>
      <c r="G2" s="6" t="n">
        <v>-2155084</v>
      </c>
      <c r="H2" s="6" t="n">
        <v>112011</v>
      </c>
      <c r="I2" s="6" t="n">
        <v>-2027067</v>
      </c>
    </row>
    <row r="3">
      <c r="A3" s="4" t="inlineStr">
        <is>
          <t>Balance, (in Shares) at Dec. 31, 2018</t>
        </is>
      </c>
      <c r="E3" s="5" t="n">
        <v>3115625</v>
      </c>
    </row>
    <row r="4">
      <c r="A4" s="4" t="inlineStr">
        <is>
          <t>Net loss</t>
        </is>
      </c>
      <c r="C4" s="4" t="inlineStr">
        <is>
          <t xml:space="preserve"> </t>
        </is>
      </c>
      <c r="E4" s="4" t="inlineStr">
        <is>
          <t xml:space="preserve"> </t>
        </is>
      </c>
      <c r="F4" s="4" t="inlineStr">
        <is>
          <t xml:space="preserve"> </t>
        </is>
      </c>
      <c r="G4" s="5" t="n">
        <v>-368579</v>
      </c>
      <c r="H4" s="5" t="n">
        <v>-266680</v>
      </c>
      <c r="I4" s="5" t="n">
        <v>-635259</v>
      </c>
    </row>
    <row r="5">
      <c r="A5" s="4" t="inlineStr">
        <is>
          <t>Balance, at Mar. 31, 2019</t>
        </is>
      </c>
      <c r="C5" s="5" t="n">
        <v>1000</v>
      </c>
      <c r="E5" s="6" t="n">
        <v>3115</v>
      </c>
      <c r="F5" s="5" t="n">
        <v>11891</v>
      </c>
      <c r="G5" s="5" t="n">
        <v>-2523663</v>
      </c>
      <c r="H5" s="5" t="n">
        <v>-154669</v>
      </c>
      <c r="I5" s="5" t="n">
        <v>-2662326</v>
      </c>
    </row>
    <row r="6">
      <c r="A6" s="4" t="inlineStr">
        <is>
          <t>Balance, (in Shares) at Mar. 31, 2019</t>
        </is>
      </c>
      <c r="E6" s="5" t="n">
        <v>3115625</v>
      </c>
    </row>
    <row r="7">
      <c r="A7" s="4" t="inlineStr">
        <is>
          <t>Balance, at Dec. 31, 2018</t>
        </is>
      </c>
      <c r="C7" s="5" t="n">
        <v>1000</v>
      </c>
      <c r="E7" s="6" t="n">
        <v>3115</v>
      </c>
      <c r="F7" s="5" t="n">
        <v>11891</v>
      </c>
      <c r="G7" s="5" t="n">
        <v>-2155084</v>
      </c>
      <c r="H7" s="5" t="n">
        <v>112011</v>
      </c>
      <c r="I7" s="5" t="n">
        <v>-2027067</v>
      </c>
    </row>
    <row r="8">
      <c r="A8" s="4" t="inlineStr">
        <is>
          <t>Balance, (in Shares) at Dec. 31, 2018</t>
        </is>
      </c>
      <c r="E8" s="5" t="n">
        <v>3115625</v>
      </c>
    </row>
    <row r="9">
      <c r="A9" s="4" t="inlineStr">
        <is>
          <t>Balance, at Dec. 31, 2019</t>
        </is>
      </c>
      <c r="B9" s="4" t="inlineStr">
        <is>
          <t xml:space="preserve"> </t>
        </is>
      </c>
      <c r="C9" s="5" t="n">
        <v>1000</v>
      </c>
      <c r="D9" s="4" t="inlineStr">
        <is>
          <t xml:space="preserve"> </t>
        </is>
      </c>
      <c r="E9" s="6" t="n">
        <v>3165</v>
      </c>
      <c r="F9" s="5" t="n">
        <v>442014</v>
      </c>
      <c r="G9" s="5" t="n">
        <v>-4402043</v>
      </c>
      <c r="H9" s="5" t="n">
        <v>-42930</v>
      </c>
      <c r="I9" s="5" t="n">
        <v>-3998794</v>
      </c>
    </row>
    <row r="10">
      <c r="A10" s="4" t="inlineStr">
        <is>
          <t>Balance, (in Shares) at Dec. 31, 2019</t>
        </is>
      </c>
      <c r="E10" s="5" t="n">
        <v>3165625</v>
      </c>
    </row>
    <row r="11">
      <c r="A11" s="4" t="inlineStr">
        <is>
          <t>Balance, at Mar. 31, 2019</t>
        </is>
      </c>
      <c r="C11" s="5" t="n">
        <v>1000</v>
      </c>
      <c r="E11" s="6" t="n">
        <v>3115</v>
      </c>
      <c r="F11" s="5" t="n">
        <v>11891</v>
      </c>
      <c r="G11" s="5" t="n">
        <v>-2523663</v>
      </c>
      <c r="H11" s="5" t="n">
        <v>-154669</v>
      </c>
      <c r="I11" s="5" t="n">
        <v>-2662326</v>
      </c>
    </row>
    <row r="12">
      <c r="A12" s="4" t="inlineStr">
        <is>
          <t>Balance, (in Shares) at Mar. 31, 2019</t>
        </is>
      </c>
      <c r="E12" s="5" t="n">
        <v>3115625</v>
      </c>
    </row>
    <row r="13">
      <c r="A13" s="4" t="inlineStr">
        <is>
          <t>Common shares issued upon partial conversion of convertible note payable</t>
        </is>
      </c>
      <c r="C13" s="4" t="inlineStr">
        <is>
          <t xml:space="preserve"> </t>
        </is>
      </c>
      <c r="E13" s="6" t="n">
        <v>50</v>
      </c>
      <c r="F13" s="5" t="n">
        <v>430123</v>
      </c>
      <c r="G13" s="4" t="inlineStr">
        <is>
          <t xml:space="preserve"> </t>
        </is>
      </c>
      <c r="H13" s="4" t="inlineStr">
        <is>
          <t xml:space="preserve"> </t>
        </is>
      </c>
      <c r="I13" s="5" t="n">
        <v>430173</v>
      </c>
    </row>
    <row r="14">
      <c r="A14" s="4" t="inlineStr">
        <is>
          <t>Common shares issued upon partial conversion of convertible note payable (in Shares)</t>
        </is>
      </c>
      <c r="E14" s="5" t="n">
        <v>50000</v>
      </c>
    </row>
    <row r="15">
      <c r="A15" s="4" t="inlineStr">
        <is>
          <t>Net loss</t>
        </is>
      </c>
      <c r="C15" s="4" t="inlineStr">
        <is>
          <t xml:space="preserve"> </t>
        </is>
      </c>
      <c r="E15" s="4" t="inlineStr">
        <is>
          <t xml:space="preserve"> </t>
        </is>
      </c>
      <c r="F15" s="4" t="inlineStr">
        <is>
          <t xml:space="preserve"> </t>
        </is>
      </c>
      <c r="G15" s="5" t="n">
        <v>-824951</v>
      </c>
      <c r="H15" s="5" t="n">
        <v>-430789</v>
      </c>
      <c r="I15" s="5" t="n">
        <v>-1255740</v>
      </c>
    </row>
    <row r="16">
      <c r="A16" s="4" t="inlineStr">
        <is>
          <t>Balance, at Jun. 30, 2019</t>
        </is>
      </c>
      <c r="C16" s="5" t="n">
        <v>1000</v>
      </c>
      <c r="E16" s="6" t="n">
        <v>3165</v>
      </c>
      <c r="F16" s="5" t="n">
        <v>442014</v>
      </c>
      <c r="G16" s="5" t="n">
        <v>-3348614</v>
      </c>
      <c r="H16" s="5" t="n">
        <v>-585458</v>
      </c>
      <c r="I16" s="5" t="n">
        <v>-3487893</v>
      </c>
    </row>
    <row r="17">
      <c r="A17" s="4" t="inlineStr">
        <is>
          <t>Balance, (in Shares) at Jun. 30, 2019</t>
        </is>
      </c>
      <c r="E17" s="5" t="n">
        <v>3165625</v>
      </c>
    </row>
    <row r="18">
      <c r="A18" s="4" t="inlineStr">
        <is>
          <t>Net loss</t>
        </is>
      </c>
      <c r="C18" s="4" t="inlineStr">
        <is>
          <t xml:space="preserve"> </t>
        </is>
      </c>
      <c r="E18" s="4" t="inlineStr">
        <is>
          <t xml:space="preserve"> </t>
        </is>
      </c>
      <c r="F18" s="4" t="inlineStr">
        <is>
          <t xml:space="preserve"> </t>
        </is>
      </c>
      <c r="G18" s="5" t="n">
        <v>-784711</v>
      </c>
      <c r="H18" s="5" t="n">
        <v>-395258</v>
      </c>
      <c r="I18" s="5" t="n">
        <v>-1179969</v>
      </c>
    </row>
    <row r="19">
      <c r="A19" s="4" t="inlineStr">
        <is>
          <t>Balance, at Sep. 30, 2019</t>
        </is>
      </c>
      <c r="C19" s="5" t="n">
        <v>1000</v>
      </c>
      <c r="E19" s="6" t="n">
        <v>3165</v>
      </c>
      <c r="F19" s="5" t="n">
        <v>442014</v>
      </c>
      <c r="G19" s="5" t="n">
        <v>-4133325</v>
      </c>
      <c r="H19" s="5" t="n">
        <v>-980716</v>
      </c>
      <c r="I19" s="5" t="n">
        <v>-4667862</v>
      </c>
    </row>
    <row r="20">
      <c r="A20" s="4" t="inlineStr">
        <is>
          <t>Balance, (in Shares) at Sep. 30, 2019</t>
        </is>
      </c>
      <c r="E20" s="5" t="n">
        <v>3165625</v>
      </c>
    </row>
    <row r="21">
      <c r="A21" s="4" t="inlineStr">
        <is>
          <t>Balance, at Dec. 31, 2019</t>
        </is>
      </c>
      <c r="B21" s="4" t="inlineStr">
        <is>
          <t xml:space="preserve"> </t>
        </is>
      </c>
      <c r="C21" s="5" t="n">
        <v>1000</v>
      </c>
      <c r="D21" s="4" t="inlineStr">
        <is>
          <t xml:space="preserve"> </t>
        </is>
      </c>
      <c r="E21" s="6" t="n">
        <v>3165</v>
      </c>
      <c r="F21" s="5" t="n">
        <v>442014</v>
      </c>
      <c r="G21" s="5" t="n">
        <v>-4402043</v>
      </c>
      <c r="H21" s="5" t="n">
        <v>-42930</v>
      </c>
      <c r="I21" s="5" t="n">
        <v>-3998794</v>
      </c>
    </row>
    <row r="22">
      <c r="A22" s="4" t="inlineStr">
        <is>
          <t>Balance, (in Shares) at Dec. 31, 2019</t>
        </is>
      </c>
      <c r="E22" s="5" t="n">
        <v>3165625</v>
      </c>
    </row>
    <row r="23">
      <c r="A23" s="4" t="inlineStr">
        <is>
          <t>Net loss</t>
        </is>
      </c>
      <c r="B23" s="4" t="inlineStr">
        <is>
          <t xml:space="preserve"> </t>
        </is>
      </c>
      <c r="C23" s="4" t="inlineStr">
        <is>
          <t xml:space="preserve"> </t>
        </is>
      </c>
      <c r="E23" s="4" t="inlineStr">
        <is>
          <t xml:space="preserve"> </t>
        </is>
      </c>
      <c r="F23" s="4" t="inlineStr">
        <is>
          <t xml:space="preserve"> </t>
        </is>
      </c>
      <c r="G23" s="5" t="n">
        <v>-1372297</v>
      </c>
      <c r="H23" s="5" t="n">
        <v>-738185</v>
      </c>
      <c r="I23" s="5" t="n">
        <v>-2110482</v>
      </c>
    </row>
    <row r="24">
      <c r="A24" s="4" t="inlineStr">
        <is>
          <t>Balance, at Mar. 31, 2020</t>
        </is>
      </c>
      <c r="B24" s="4" t="inlineStr">
        <is>
          <t xml:space="preserve"> </t>
        </is>
      </c>
      <c r="C24" s="5" t="n">
        <v>1000</v>
      </c>
      <c r="D24" s="4" t="inlineStr">
        <is>
          <t xml:space="preserve"> </t>
        </is>
      </c>
      <c r="E24" s="6" t="n">
        <v>3165</v>
      </c>
      <c r="F24" s="5" t="n">
        <v>442014</v>
      </c>
      <c r="G24" s="5" t="n">
        <v>-5774340</v>
      </c>
      <c r="H24" s="5" t="n">
        <v>-781115</v>
      </c>
      <c r="I24" s="5" t="n">
        <v>-6109276</v>
      </c>
    </row>
    <row r="25">
      <c r="A25" s="4" t="inlineStr">
        <is>
          <t>Balance, (in Shares) at Mar. 31, 2020</t>
        </is>
      </c>
      <c r="E25" s="5" t="n">
        <v>3165625</v>
      </c>
    </row>
    <row r="26">
      <c r="A26" s="4" t="inlineStr">
        <is>
          <t>Balance, at Dec. 31, 2019</t>
        </is>
      </c>
      <c r="B26" s="4" t="inlineStr">
        <is>
          <t xml:space="preserve"> </t>
        </is>
      </c>
      <c r="C26" s="5" t="n">
        <v>1000</v>
      </c>
      <c r="D26" s="4" t="inlineStr">
        <is>
          <t xml:space="preserve"> </t>
        </is>
      </c>
      <c r="E26" s="6" t="n">
        <v>3165</v>
      </c>
      <c r="F26" s="5" t="n">
        <v>442014</v>
      </c>
      <c r="G26" s="5" t="n">
        <v>-4402043</v>
      </c>
      <c r="H26" s="5" t="n">
        <v>-42930</v>
      </c>
      <c r="I26" s="6" t="n">
        <v>-3998794</v>
      </c>
    </row>
    <row r="27">
      <c r="A27" s="4" t="inlineStr">
        <is>
          <t>Balance, (in Shares) at Dec. 31, 2019</t>
        </is>
      </c>
      <c r="E27" s="5" t="n">
        <v>3165625</v>
      </c>
    </row>
    <row r="28">
      <c r="A28" s="4" t="inlineStr">
        <is>
          <t>Common shares issued upon option exercise (in Shares)</t>
        </is>
      </c>
      <c r="I28" s="5" t="n">
        <v>77500</v>
      </c>
    </row>
    <row r="29">
      <c r="A29" s="4" t="inlineStr">
        <is>
          <t>Common shares issued for service</t>
        </is>
      </c>
      <c r="I29" s="6" t="n">
        <v>87550</v>
      </c>
    </row>
    <row r="30">
      <c r="A30" s="4" t="inlineStr">
        <is>
          <t>Common shares issued for service (in Shares)</t>
        </is>
      </c>
      <c r="I30" s="5" t="n">
        <v>50000</v>
      </c>
    </row>
    <row r="31">
      <c r="A31" s="4" t="inlineStr">
        <is>
          <t>Balance, at Sep. 30, 2020</t>
        </is>
      </c>
      <c r="B31" s="5" t="n">
        <v>2404120</v>
      </c>
      <c r="C31" s="5" t="n">
        <v>1000</v>
      </c>
      <c r="D31" s="5" t="n">
        <v>-4160686</v>
      </c>
      <c r="E31" s="6" t="n">
        <v>4444</v>
      </c>
      <c r="F31" s="5" t="n">
        <v>7775740</v>
      </c>
      <c r="G31" s="5" t="n">
        <v>-4073346</v>
      </c>
      <c r="H31" s="5" t="n">
        <v>-950018</v>
      </c>
      <c r="I31" s="6" t="n">
        <v>1001254</v>
      </c>
    </row>
    <row r="32">
      <c r="A32" s="4" t="inlineStr">
        <is>
          <t>Balance, (in Shares) at Sep. 30, 2020</t>
        </is>
      </c>
      <c r="E32" s="5" t="n">
        <v>4444013</v>
      </c>
    </row>
    <row r="33">
      <c r="A33" s="4" t="inlineStr">
        <is>
          <t>Balance, at Mar. 31, 2020</t>
        </is>
      </c>
      <c r="B33" s="4" t="inlineStr">
        <is>
          <t xml:space="preserve"> </t>
        </is>
      </c>
      <c r="C33" s="5" t="n">
        <v>1000</v>
      </c>
      <c r="D33" s="4" t="inlineStr">
        <is>
          <t xml:space="preserve"> </t>
        </is>
      </c>
      <c r="E33" s="6" t="n">
        <v>3165</v>
      </c>
      <c r="F33" s="5" t="n">
        <v>442014</v>
      </c>
      <c r="G33" s="5" t="n">
        <v>-5774340</v>
      </c>
      <c r="H33" s="5" t="n">
        <v>-781115</v>
      </c>
      <c r="I33" s="5" t="n">
        <v>-6109276</v>
      </c>
    </row>
    <row r="34">
      <c r="A34" s="4" t="inlineStr">
        <is>
          <t>Balance, (in Shares) at Mar. 31, 2020</t>
        </is>
      </c>
      <c r="E34" s="5" t="n">
        <v>3165625</v>
      </c>
    </row>
    <row r="35">
      <c r="A35" s="4" t="inlineStr">
        <is>
          <t>Common shares issued in connection with acquisition</t>
        </is>
      </c>
      <c r="B35" s="4" t="inlineStr">
        <is>
          <t xml:space="preserve"> </t>
        </is>
      </c>
      <c r="C35" s="4" t="inlineStr">
        <is>
          <t xml:space="preserve"> </t>
        </is>
      </c>
      <c r="D35" s="4" t="inlineStr">
        <is>
          <t xml:space="preserve"> </t>
        </is>
      </c>
      <c r="E35" s="6" t="n">
        <v>415</v>
      </c>
      <c r="F35" s="5" t="n">
        <v>1037085</v>
      </c>
      <c r="G35" s="4" t="inlineStr">
        <is>
          <t xml:space="preserve"> </t>
        </is>
      </c>
      <c r="H35" s="4" t="inlineStr">
        <is>
          <t xml:space="preserve"> </t>
        </is>
      </c>
      <c r="I35" s="5" t="n">
        <v>1037500</v>
      </c>
    </row>
    <row r="36">
      <c r="A36" s="4" t="inlineStr">
        <is>
          <t>Common shares issued in connection with acquisition (in Shares)</t>
        </is>
      </c>
      <c r="E36" s="5" t="n">
        <v>415000</v>
      </c>
    </row>
    <row r="37">
      <c r="A37" s="4" t="inlineStr">
        <is>
          <t>Common shares issued for service</t>
        </is>
      </c>
      <c r="B37" s="4" t="inlineStr">
        <is>
          <t xml:space="preserve"> </t>
        </is>
      </c>
      <c r="C37" s="4" t="inlineStr">
        <is>
          <t xml:space="preserve"> </t>
        </is>
      </c>
      <c r="D37" s="4" t="inlineStr">
        <is>
          <t xml:space="preserve"> </t>
        </is>
      </c>
      <c r="E37" s="6" t="n">
        <v>100</v>
      </c>
      <c r="F37" s="5" t="n">
        <v>244900</v>
      </c>
      <c r="G37" s="4" t="inlineStr">
        <is>
          <t xml:space="preserve"> </t>
        </is>
      </c>
      <c r="H37" s="4" t="inlineStr">
        <is>
          <t xml:space="preserve"> </t>
        </is>
      </c>
      <c r="I37" s="5" t="n">
        <v>245000</v>
      </c>
    </row>
    <row r="38">
      <c r="A38" s="4" t="inlineStr">
        <is>
          <t>Common shares issued for service (in Shares)</t>
        </is>
      </c>
      <c r="E38" s="5" t="n">
        <v>100000</v>
      </c>
    </row>
    <row r="39">
      <c r="A39" s="4" t="inlineStr">
        <is>
          <t>Common shares issued upon partial conversion of convertible note payable</t>
        </is>
      </c>
      <c r="B39" s="4" t="inlineStr">
        <is>
          <t xml:space="preserve"> </t>
        </is>
      </c>
      <c r="C39" s="4" t="inlineStr">
        <is>
          <t xml:space="preserve"> </t>
        </is>
      </c>
      <c r="D39" s="4" t="inlineStr">
        <is>
          <t xml:space="preserve"> </t>
        </is>
      </c>
      <c r="E39" s="6" t="n">
        <v>100</v>
      </c>
      <c r="F39" s="5" t="n">
        <v>274900</v>
      </c>
      <c r="G39" s="4" t="inlineStr">
        <is>
          <t xml:space="preserve"> </t>
        </is>
      </c>
      <c r="H39" s="4" t="inlineStr">
        <is>
          <t xml:space="preserve"> </t>
        </is>
      </c>
      <c r="I39" s="5" t="n">
        <v>275000</v>
      </c>
    </row>
    <row r="40">
      <c r="A40" s="4" t="inlineStr">
        <is>
          <t>Common shares issued upon partial conversion of convertible note payable (in Shares)</t>
        </is>
      </c>
      <c r="E40" s="5" t="n">
        <v>100000</v>
      </c>
    </row>
    <row r="41">
      <c r="A41" s="4" t="inlineStr">
        <is>
          <t>Warrants issued in connection with convertible note payable</t>
        </is>
      </c>
      <c r="B41" s="4" t="inlineStr">
        <is>
          <t xml:space="preserve"> </t>
        </is>
      </c>
      <c r="C41" s="4" t="inlineStr">
        <is>
          <t xml:space="preserve"> </t>
        </is>
      </c>
      <c r="D41" s="4" t="inlineStr">
        <is>
          <t xml:space="preserve"> </t>
        </is>
      </c>
      <c r="E41" s="4" t="inlineStr">
        <is>
          <t xml:space="preserve"> </t>
        </is>
      </c>
      <c r="F41" s="5" t="n">
        <v>448211</v>
      </c>
      <c r="G41" s="4" t="inlineStr">
        <is>
          <t xml:space="preserve"> </t>
        </is>
      </c>
      <c r="H41" s="5" t="n">
        <v>118500</v>
      </c>
      <c r="I41" s="5" t="n">
        <v>566711</v>
      </c>
    </row>
    <row r="42">
      <c r="A42" s="4" t="inlineStr">
        <is>
          <t>Stock compensation</t>
        </is>
      </c>
      <c r="B42" s="4" t="inlineStr">
        <is>
          <t xml:space="preserve"> </t>
        </is>
      </c>
      <c r="C42" s="4" t="inlineStr">
        <is>
          <t xml:space="preserve"> </t>
        </is>
      </c>
      <c r="D42" s="4" t="inlineStr">
        <is>
          <t xml:space="preserve"> </t>
        </is>
      </c>
      <c r="E42" s="4" t="inlineStr">
        <is>
          <t xml:space="preserve"> </t>
        </is>
      </c>
      <c r="F42" s="5" t="n">
        <v>191386</v>
      </c>
      <c r="G42" s="4" t="inlineStr">
        <is>
          <t xml:space="preserve"> </t>
        </is>
      </c>
      <c r="H42" s="4" t="inlineStr">
        <is>
          <t xml:space="preserve"> </t>
        </is>
      </c>
      <c r="I42" s="5" t="n">
        <v>191386</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3542702</v>
      </c>
      <c r="H43" s="5" t="n">
        <v>-1269137</v>
      </c>
      <c r="I43" s="5" t="n">
        <v>-4811839</v>
      </c>
    </row>
    <row r="44">
      <c r="A44" s="4" t="inlineStr">
        <is>
          <t>Balance, at Jun. 30, 2020</t>
        </is>
      </c>
      <c r="B44" s="4" t="inlineStr">
        <is>
          <t xml:space="preserve"> </t>
        </is>
      </c>
      <c r="C44" s="5" t="n">
        <v>1000</v>
      </c>
      <c r="D44" s="4" t="inlineStr">
        <is>
          <t xml:space="preserve"> </t>
        </is>
      </c>
      <c r="E44" s="6" t="n">
        <v>3780</v>
      </c>
      <c r="F44" s="5" t="n">
        <v>2638496</v>
      </c>
      <c r="G44" s="5" t="n">
        <v>-9317042</v>
      </c>
      <c r="H44" s="5" t="n">
        <v>-1931752</v>
      </c>
      <c r="I44" s="5" t="n">
        <v>-8605518</v>
      </c>
    </row>
    <row r="45">
      <c r="A45" s="4" t="inlineStr">
        <is>
          <t>Balance, (in Shares) at Jun. 30, 2020</t>
        </is>
      </c>
      <c r="E45" s="5" t="n">
        <v>3780625</v>
      </c>
    </row>
    <row r="46">
      <c r="A46" s="4" t="inlineStr">
        <is>
          <t>Common shares issued in connection with acquisition</t>
        </is>
      </c>
      <c r="B46" s="4" t="inlineStr">
        <is>
          <t xml:space="preserve"> </t>
        </is>
      </c>
      <c r="C46" s="4" t="inlineStr">
        <is>
          <t xml:space="preserve"> </t>
        </is>
      </c>
      <c r="D46" s="4" t="inlineStr">
        <is>
          <t xml:space="preserve"> </t>
        </is>
      </c>
      <c r="E46" s="6" t="n">
        <v>700</v>
      </c>
      <c r="F46" s="5" t="n">
        <v>3674300</v>
      </c>
      <c r="G46" s="4" t="inlineStr">
        <is>
          <t xml:space="preserve"> </t>
        </is>
      </c>
      <c r="H46" s="4" t="inlineStr">
        <is>
          <t xml:space="preserve"> </t>
        </is>
      </c>
      <c r="I46" s="5" t="n">
        <v>3675000</v>
      </c>
    </row>
    <row r="47">
      <c r="A47" s="4" t="inlineStr">
        <is>
          <t>Common shares issued in connection with acquisition (in Shares)</t>
        </is>
      </c>
      <c r="E47" s="5" t="n">
        <v>700000</v>
      </c>
    </row>
    <row r="48">
      <c r="A48" s="4" t="inlineStr">
        <is>
          <t>Issuance of warrants for services</t>
        </is>
      </c>
      <c r="B48" s="4" t="inlineStr">
        <is>
          <t xml:space="preserve"> </t>
        </is>
      </c>
      <c r="C48" s="4" t="inlineStr">
        <is>
          <t xml:space="preserve"> </t>
        </is>
      </c>
      <c r="D48" s="4" t="inlineStr">
        <is>
          <t xml:space="preserve"> </t>
        </is>
      </c>
      <c r="E48" s="4" t="inlineStr">
        <is>
          <t xml:space="preserve"> </t>
        </is>
      </c>
      <c r="F48" s="5" t="n">
        <v>87550</v>
      </c>
      <c r="G48" s="4" t="inlineStr">
        <is>
          <t xml:space="preserve"> </t>
        </is>
      </c>
      <c r="H48" s="4" t="inlineStr">
        <is>
          <t xml:space="preserve"> </t>
        </is>
      </c>
      <c r="I48" s="5" t="n">
        <v>87550</v>
      </c>
    </row>
    <row r="49">
      <c r="A49" s="4" t="inlineStr">
        <is>
          <t>Common shares issued upon warrant exercise</t>
        </is>
      </c>
      <c r="B49" s="4" t="inlineStr">
        <is>
          <t xml:space="preserve"> </t>
        </is>
      </c>
      <c r="C49" s="4" t="inlineStr">
        <is>
          <t xml:space="preserve"> </t>
        </is>
      </c>
      <c r="D49" s="4" t="inlineStr">
        <is>
          <t xml:space="preserve"> </t>
        </is>
      </c>
      <c r="E49" s="6" t="n">
        <v>230</v>
      </c>
      <c r="F49" s="5" t="n">
        <v>62270</v>
      </c>
      <c r="G49" s="4" t="inlineStr">
        <is>
          <t xml:space="preserve"> </t>
        </is>
      </c>
      <c r="H49" s="4" t="inlineStr">
        <is>
          <t xml:space="preserve"> </t>
        </is>
      </c>
      <c r="I49" s="5" t="n">
        <v>62500</v>
      </c>
    </row>
    <row r="50">
      <c r="A50" s="4" t="inlineStr">
        <is>
          <t>Common shares issued upon warrant exercise (in Shares)</t>
        </is>
      </c>
      <c r="E50" s="5" t="n">
        <v>230000</v>
      </c>
    </row>
    <row r="51">
      <c r="A51" s="4" t="inlineStr">
        <is>
          <t>Common shares issued upon option exercise</t>
        </is>
      </c>
      <c r="B51" s="4" t="inlineStr">
        <is>
          <t xml:space="preserve"> </t>
        </is>
      </c>
      <c r="C51" s="4" t="inlineStr">
        <is>
          <t xml:space="preserve"> </t>
        </is>
      </c>
      <c r="D51" s="4" t="inlineStr">
        <is>
          <t xml:space="preserve"> </t>
        </is>
      </c>
      <c r="E51" s="6" t="n">
        <v>78</v>
      </c>
      <c r="F51" s="5" t="n">
        <v>149922</v>
      </c>
      <c r="G51" s="4" t="inlineStr">
        <is>
          <t xml:space="preserve"> </t>
        </is>
      </c>
      <c r="H51" s="4" t="inlineStr">
        <is>
          <t xml:space="preserve"> </t>
        </is>
      </c>
      <c r="I51" s="5" t="n">
        <v>150000</v>
      </c>
    </row>
    <row r="52">
      <c r="A52" s="4" t="inlineStr">
        <is>
          <t>Common shares issued upon option exercise (in Shares)</t>
        </is>
      </c>
      <c r="E52" s="5" t="n">
        <v>77500</v>
      </c>
    </row>
    <row r="53">
      <c r="A53" s="4" t="inlineStr">
        <is>
          <t>Common shares issued upon partial conversion of convertible note payable</t>
        </is>
      </c>
      <c r="B53" s="4" t="inlineStr">
        <is>
          <t xml:space="preserve"> </t>
        </is>
      </c>
      <c r="C53" s="4" t="inlineStr">
        <is>
          <t xml:space="preserve"> </t>
        </is>
      </c>
      <c r="D53" s="4" t="inlineStr">
        <is>
          <t xml:space="preserve"> </t>
        </is>
      </c>
      <c r="E53" s="6" t="n">
        <v>50</v>
      </c>
      <c r="F53" s="5" t="n">
        <v>99950</v>
      </c>
      <c r="G53" s="4" t="inlineStr">
        <is>
          <t xml:space="preserve"> </t>
        </is>
      </c>
      <c r="H53" s="4" t="inlineStr">
        <is>
          <t xml:space="preserve"> </t>
        </is>
      </c>
      <c r="I53" s="5" t="n">
        <v>100000</v>
      </c>
    </row>
    <row r="54">
      <c r="A54" s="4" t="inlineStr">
        <is>
          <t>Common shares issued upon partial conversion of convertible note payable (in Shares)</t>
        </is>
      </c>
      <c r="E54" s="5" t="n">
        <v>50000</v>
      </c>
    </row>
    <row r="55">
      <c r="A55" s="4" t="inlineStr">
        <is>
          <t>Purchase of common shares from seller shares, cancellation of common shares held in treasury and common share dividend to non-controlling interest</t>
        </is>
      </c>
      <c r="B55" s="4" t="inlineStr">
        <is>
          <t xml:space="preserve"> </t>
        </is>
      </c>
      <c r="C55" s="4" t="inlineStr">
        <is>
          <t xml:space="preserve"> </t>
        </is>
      </c>
      <c r="D55" s="4" t="inlineStr">
        <is>
          <t xml:space="preserve"> </t>
        </is>
      </c>
      <c r="E55" s="6" t="n">
        <v>-394</v>
      </c>
      <c r="F55" s="5" t="n">
        <v>-693314</v>
      </c>
      <c r="G55" s="5" t="n">
        <v>-57442</v>
      </c>
      <c r="H55" s="4" t="inlineStr">
        <is>
          <t xml:space="preserve"> </t>
        </is>
      </c>
      <c r="I55" s="5" t="n">
        <v>-751150</v>
      </c>
    </row>
    <row r="56">
      <c r="A56" s="4" t="inlineStr">
        <is>
          <t>Purchase of common shares from seller shares, cancellation of common shares held in treasury and common share dividend to non-controlling interest (in Shares)</t>
        </is>
      </c>
      <c r="E56" s="5" t="n">
        <v>-394112</v>
      </c>
    </row>
    <row r="57">
      <c r="A57" s="4" t="inlineStr">
        <is>
          <t>Series A senior convertible preferred shares</t>
        </is>
      </c>
      <c r="B57" s="5" t="n">
        <v>2404120</v>
      </c>
      <c r="C57" s="4" t="inlineStr">
        <is>
          <t xml:space="preserve"> </t>
        </is>
      </c>
      <c r="D57" s="5" t="n">
        <v>-4160686</v>
      </c>
      <c r="E57" s="4" t="inlineStr">
        <is>
          <t xml:space="preserve"> </t>
        </is>
      </c>
      <c r="F57" s="5" t="n">
        <v>1756566</v>
      </c>
      <c r="G57" s="4" t="inlineStr">
        <is>
          <t xml:space="preserve"> </t>
        </is>
      </c>
      <c r="H57" s="4" t="inlineStr">
        <is>
          <t xml:space="preserve"> </t>
        </is>
      </c>
      <c r="I57" s="4" t="inlineStr">
        <is>
          <t xml:space="preserve"> </t>
        </is>
      </c>
    </row>
    <row r="58">
      <c r="A58" s="4" t="inlineStr">
        <is>
          <t>Non-controlling interest – Discontinued operations</t>
        </is>
      </c>
      <c r="B58" s="4" t="inlineStr">
        <is>
          <t xml:space="preserve"> </t>
        </is>
      </c>
      <c r="C58" s="4" t="inlineStr">
        <is>
          <t xml:space="preserve"> </t>
        </is>
      </c>
      <c r="D58" s="4" t="inlineStr">
        <is>
          <t xml:space="preserve"> </t>
        </is>
      </c>
      <c r="E58" s="4" t="inlineStr">
        <is>
          <t xml:space="preserve"> </t>
        </is>
      </c>
      <c r="F58" s="4" t="inlineStr">
        <is>
          <t xml:space="preserve"> </t>
        </is>
      </c>
      <c r="G58" s="5" t="n">
        <v>8205721</v>
      </c>
      <c r="H58" s="5" t="n">
        <v>2904583</v>
      </c>
      <c r="I58" s="5" t="n">
        <v>11110304</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2904583</v>
      </c>
      <c r="H59" s="5" t="n">
        <v>-1922849</v>
      </c>
      <c r="I59" s="5" t="n">
        <v>-4827432</v>
      </c>
    </row>
    <row r="60">
      <c r="A60" s="4" t="inlineStr">
        <is>
          <t>Balance, at Sep. 30, 2020</t>
        </is>
      </c>
      <c r="B60" s="6" t="n">
        <v>2404120</v>
      </c>
      <c r="C60" s="6" t="n">
        <v>1000</v>
      </c>
      <c r="D60" s="6" t="n">
        <v>-4160686</v>
      </c>
      <c r="E60" s="6" t="n">
        <v>4444</v>
      </c>
      <c r="F60" s="6" t="n">
        <v>7775740</v>
      </c>
      <c r="G60" s="6" t="n">
        <v>-4073346</v>
      </c>
      <c r="H60" s="6" t="n">
        <v>-950018</v>
      </c>
      <c r="I60" s="6" t="n">
        <v>1001254</v>
      </c>
    </row>
    <row r="61">
      <c r="A61" s="4" t="inlineStr">
        <is>
          <t>Balance, (in Shares) at Sep. 30, 2020</t>
        </is>
      </c>
      <c r="E61" s="5" t="n">
        <v>44440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Details) - Schedule of receivables - USD ($)</t>
        </is>
      </c>
      <c r="B1" s="2" t="inlineStr">
        <is>
          <t>Sep. 30, 2020</t>
        </is>
      </c>
      <c r="C1" s="2" t="inlineStr">
        <is>
          <t>Dec. 31, 2019</t>
        </is>
      </c>
    </row>
    <row r="2">
      <c r="A2" s="3" t="inlineStr">
        <is>
          <t>Schedule of receivables [Abstract]</t>
        </is>
      </c>
    </row>
    <row r="3">
      <c r="A3" s="4" t="inlineStr">
        <is>
          <t>Credit card payments in process of settlement</t>
        </is>
      </c>
      <c r="B3" s="6" t="n">
        <v>65675</v>
      </c>
      <c r="C3" s="4" t="inlineStr">
        <is>
          <t xml:space="preserve"> </t>
        </is>
      </c>
    </row>
    <row r="4">
      <c r="A4" s="4" t="inlineStr">
        <is>
          <t>Trade receivables from customers</t>
        </is>
      </c>
      <c r="B4" s="5" t="n">
        <v>899669</v>
      </c>
      <c r="C4" s="5" t="n">
        <v>620370</v>
      </c>
    </row>
    <row r="5">
      <c r="A5" s="4" t="inlineStr">
        <is>
          <t>Total receivables</t>
        </is>
      </c>
      <c r="B5" s="5" t="n">
        <v>965344</v>
      </c>
      <c r="C5" s="5" t="n">
        <v>620370</v>
      </c>
    </row>
    <row r="6">
      <c r="A6" s="4" t="inlineStr">
        <is>
          <t>Allowance for doubtful accounts</t>
        </is>
      </c>
      <c r="B6" s="5" t="n">
        <v>-14614</v>
      </c>
      <c r="C6" s="5" t="n">
        <v>-29001</v>
      </c>
    </row>
    <row r="7">
      <c r="A7" s="4" t="inlineStr">
        <is>
          <t>Accounts receivable, net</t>
        </is>
      </c>
      <c r="B7" s="6" t="n">
        <v>950730</v>
      </c>
      <c r="C7" s="6" t="n">
        <v>591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Sep. 30, 2020</t>
        </is>
      </c>
      <c r="C1" s="2" t="inlineStr">
        <is>
          <t>Dec. 31, 2019</t>
        </is>
      </c>
    </row>
    <row r="2">
      <c r="A2" s="3" t="inlineStr">
        <is>
          <t>Inventory [Line Items]</t>
        </is>
      </c>
    </row>
    <row r="3">
      <c r="A3" s="4" t="inlineStr">
        <is>
          <t>Subtotal</t>
        </is>
      </c>
      <c r="B3" s="6" t="n">
        <v>2561974</v>
      </c>
      <c r="C3" s="6" t="n">
        <v>261887</v>
      </c>
    </row>
    <row r="4">
      <c r="A4" s="4" t="inlineStr">
        <is>
          <t>Allowance for inventory obsolescence</t>
        </is>
      </c>
      <c r="B4" s="5" t="n">
        <v>-38687</v>
      </c>
      <c r="C4" s="5" t="n">
        <v>-26545</v>
      </c>
    </row>
    <row r="5">
      <c r="A5" s="4" t="inlineStr">
        <is>
          <t>Inventories, net</t>
        </is>
      </c>
      <c r="B5" s="5" t="n">
        <v>2523287</v>
      </c>
      <c r="C5" s="5" t="n">
        <v>235342</v>
      </c>
    </row>
    <row r="6">
      <c r="A6" s="4" t="inlineStr">
        <is>
          <t>Machinery and Equipment [Member]</t>
        </is>
      </c>
    </row>
    <row r="7">
      <c r="A7" s="3" t="inlineStr">
        <is>
          <t>Inventory [Line Items]</t>
        </is>
      </c>
    </row>
    <row r="8">
      <c r="A8" s="4" t="inlineStr">
        <is>
          <t>Subtotal</t>
        </is>
      </c>
      <c r="B8" s="5" t="n">
        <v>653448</v>
      </c>
      <c r="C8" s="5" t="n">
        <v>119444</v>
      </c>
    </row>
    <row r="9">
      <c r="A9" s="4" t="inlineStr">
        <is>
          <t>Parts [Member]</t>
        </is>
      </c>
    </row>
    <row r="10">
      <c r="A10" s="3" t="inlineStr">
        <is>
          <t>Inventory [Line Items]</t>
        </is>
      </c>
    </row>
    <row r="11">
      <c r="A11" s="4" t="inlineStr">
        <is>
          <t>Subtotal</t>
        </is>
      </c>
      <c r="B11" s="5" t="n">
        <v>147999</v>
      </c>
      <c r="C11" s="5" t="n">
        <v>142443</v>
      </c>
    </row>
    <row r="12">
      <c r="A12" s="4" t="inlineStr">
        <is>
          <t>Appliances [Member]</t>
        </is>
      </c>
    </row>
    <row r="13">
      <c r="A13" s="3" t="inlineStr">
        <is>
          <t>Inventory [Line Items]</t>
        </is>
      </c>
    </row>
    <row r="14">
      <c r="A14" s="4" t="inlineStr">
        <is>
          <t>Subtotal</t>
        </is>
      </c>
      <c r="B14" s="6" t="n">
        <v>1760527</v>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947271</v>
      </c>
      <c r="C4" s="6" t="n">
        <v>10100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0</t>
        </is>
      </c>
      <c r="C1" s="2" t="inlineStr">
        <is>
          <t>Dec. 31, 2019</t>
        </is>
      </c>
    </row>
    <row r="2">
      <c r="A2" s="3" t="inlineStr">
        <is>
          <t>Property, Plant and Equipment [Line Items]</t>
        </is>
      </c>
    </row>
    <row r="3">
      <c r="A3" s="4" t="inlineStr">
        <is>
          <t>Total</t>
        </is>
      </c>
      <c r="B3" s="6" t="n">
        <v>7188540</v>
      </c>
      <c r="C3" s="6" t="n">
        <v>6858168</v>
      </c>
    </row>
    <row r="4">
      <c r="A4" s="4" t="inlineStr">
        <is>
          <t>Less: Accumulated depreciation</t>
        </is>
      </c>
      <c r="B4" s="5" t="n">
        <v>-4559812</v>
      </c>
      <c r="C4" s="5" t="n">
        <v>-3676347</v>
      </c>
    </row>
    <row r="5">
      <c r="A5" s="4" t="inlineStr">
        <is>
          <t>Property and equipment, net</t>
        </is>
      </c>
      <c r="B5" s="5" t="n">
        <v>2628728</v>
      </c>
      <c r="C5" s="5" t="n">
        <v>3181821</v>
      </c>
    </row>
    <row r="6">
      <c r="A6" s="4" t="inlineStr">
        <is>
          <t>Buildings and improvements [Member]</t>
        </is>
      </c>
    </row>
    <row r="7">
      <c r="A7" s="3" t="inlineStr">
        <is>
          <t>Property, Plant and Equipment [Line Items]</t>
        </is>
      </c>
    </row>
    <row r="8">
      <c r="A8" s="4" t="inlineStr">
        <is>
          <t>Total</t>
        </is>
      </c>
      <c r="B8" s="5" t="n">
        <v>34368</v>
      </c>
      <c r="C8" s="5" t="n">
        <v>5338</v>
      </c>
    </row>
    <row r="9">
      <c r="A9" s="4" t="inlineStr">
        <is>
          <t>Equipment and machinery [Member]</t>
        </is>
      </c>
    </row>
    <row r="10">
      <c r="A10" s="3" t="inlineStr">
        <is>
          <t>Property, Plant and Equipment [Line Items]</t>
        </is>
      </c>
    </row>
    <row r="11">
      <c r="A11" s="4" t="inlineStr">
        <is>
          <t>Total</t>
        </is>
      </c>
      <c r="B11" s="5" t="n">
        <v>3096368</v>
      </c>
      <c r="C11" s="5" t="n">
        <v>3019638</v>
      </c>
    </row>
    <row r="12">
      <c r="A12" s="4" t="inlineStr">
        <is>
          <t>Tractors [Member]</t>
        </is>
      </c>
    </row>
    <row r="13">
      <c r="A13" s="3" t="inlineStr">
        <is>
          <t>Property, Plant and Equipment [Line Items]</t>
        </is>
      </c>
    </row>
    <row r="14">
      <c r="A14" s="4" t="inlineStr">
        <is>
          <t>Total</t>
        </is>
      </c>
      <c r="B14" s="5" t="n">
        <v>2723296</v>
      </c>
      <c r="C14" s="5" t="n">
        <v>2694888</v>
      </c>
    </row>
    <row r="15">
      <c r="A15" s="4" t="inlineStr">
        <is>
          <t>Trucks and other vehicles [Member]</t>
        </is>
      </c>
    </row>
    <row r="16">
      <c r="A16" s="3" t="inlineStr">
        <is>
          <t>Property, Plant and Equipment [Line Items]</t>
        </is>
      </c>
    </row>
    <row r="17">
      <c r="A17" s="4" t="inlineStr">
        <is>
          <t>Total</t>
        </is>
      </c>
      <c r="B17" s="6" t="n">
        <v>1334508</v>
      </c>
      <c r="C17" s="6" t="n">
        <v>11383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7" customWidth="1" min="2" max="2"/>
    <col width="14" customWidth="1" min="3" max="3"/>
    <col width="14" customWidth="1" min="4" max="4"/>
  </cols>
  <sheetData>
    <row r="1">
      <c r="A1" s="1" t="inlineStr">
        <is>
          <t>Intangible Assets (Details) - USD ($)</t>
        </is>
      </c>
      <c r="B1" s="2" t="inlineStr">
        <is>
          <t>9 Months Ended</t>
        </is>
      </c>
    </row>
    <row r="2">
      <c r="B2" s="2" t="inlineStr">
        <is>
          <t>Sep. 30, 2020</t>
        </is>
      </c>
      <c r="C2" s="2" t="inlineStr">
        <is>
          <t>Dec. 31, 2019</t>
        </is>
      </c>
      <c r="D2" s="2" t="inlineStr">
        <is>
          <t>Sep. 30, 2019</t>
        </is>
      </c>
    </row>
    <row r="3">
      <c r="A3" s="3" t="inlineStr">
        <is>
          <t>Intangible Assets (Details) [Line Items]</t>
        </is>
      </c>
    </row>
    <row r="4">
      <c r="A4" s="4" t="inlineStr">
        <is>
          <t>Weighted average estimated useful life</t>
        </is>
      </c>
      <c r="B4" s="4" t="inlineStr">
        <is>
          <t>9 years 6 months</t>
        </is>
      </c>
    </row>
    <row r="5">
      <c r="A5" s="4" t="inlineStr">
        <is>
          <t>Customer Relationships [Member]</t>
        </is>
      </c>
    </row>
    <row r="6">
      <c r="A6" s="3" t="inlineStr">
        <is>
          <t>Intangible Assets (Details) [Line Items]</t>
        </is>
      </c>
    </row>
    <row r="7">
      <c r="A7" s="4" t="inlineStr">
        <is>
          <t>Identifiable intangible assets</t>
        </is>
      </c>
      <c r="B7" s="6" t="n">
        <v>496000</v>
      </c>
      <c r="C7" s="6" t="n">
        <v>34000</v>
      </c>
    </row>
    <row r="8">
      <c r="A8" s="4" t="inlineStr">
        <is>
          <t>Amortization expense</t>
        </is>
      </c>
      <c r="B8" s="5" t="n">
        <v>-34635</v>
      </c>
      <c r="C8" s="6" t="n">
        <v>-19267</v>
      </c>
    </row>
    <row r="9">
      <c r="A9" s="4" t="inlineStr">
        <is>
          <t>Asien and Neese [Member] | Customer Relationships [Member]</t>
        </is>
      </c>
    </row>
    <row r="10">
      <c r="A10" s="3" t="inlineStr">
        <is>
          <t>Intangible Assets (Details) [Line Items]</t>
        </is>
      </c>
    </row>
    <row r="11">
      <c r="A11" s="4" t="inlineStr">
        <is>
          <t>Identifiable intangible assets</t>
        </is>
      </c>
      <c r="B11" s="5" t="n">
        <v>1009000</v>
      </c>
    </row>
    <row r="12">
      <c r="A12" s="4" t="inlineStr">
        <is>
          <t>Amortization expense</t>
        </is>
      </c>
      <c r="B12" s="6" t="n">
        <v>51836</v>
      </c>
    </row>
    <row r="13">
      <c r="A13" s="4" t="inlineStr">
        <is>
          <t>Asien and Neese [Member] | Trade Names [Member]</t>
        </is>
      </c>
    </row>
    <row r="14">
      <c r="A14" s="3" t="inlineStr">
        <is>
          <t>Intangible Assets (Details) [Line Items]</t>
        </is>
      </c>
    </row>
    <row r="15">
      <c r="A15" s="4" t="inlineStr">
        <is>
          <t>Identifiable intangible assets</t>
        </is>
      </c>
      <c r="D15" s="6" t="n">
        <v>34000</v>
      </c>
    </row>
    <row r="16">
      <c r="A16" s="4" t="inlineStr">
        <is>
          <t>Amortization expense</t>
        </is>
      </c>
      <c r="D16" s="6" t="n">
        <v>5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Sep. 30, 2020</t>
        </is>
      </c>
      <c r="C1" s="2" t="inlineStr">
        <is>
          <t>Dec. 31, 2019</t>
        </is>
      </c>
    </row>
    <row r="2">
      <c r="A2" s="3" t="inlineStr">
        <is>
          <t>Intangible Assets (Details) - Schedule of intangible assets [Line Items]</t>
        </is>
      </c>
    </row>
    <row r="3">
      <c r="A3" s="4" t="inlineStr">
        <is>
          <t>Marketing related identifiable intangible assets, net</t>
        </is>
      </c>
      <c r="B3" s="6" t="n">
        <v>510532</v>
      </c>
      <c r="C3" s="4" t="inlineStr">
        <is>
          <t xml:space="preserve"> </t>
        </is>
      </c>
    </row>
    <row r="4">
      <c r="A4" s="4" t="inlineStr">
        <is>
          <t>Total Identifiable intangible assets, net</t>
        </is>
      </c>
      <c r="B4" s="5" t="n">
        <v>971897</v>
      </c>
      <c r="C4" s="5" t="n">
        <v>14733</v>
      </c>
    </row>
    <row r="5">
      <c r="A5" s="4" t="inlineStr">
        <is>
          <t>Customer relationship identifiable intangible assets, net</t>
        </is>
      </c>
      <c r="B5" s="5" t="n">
        <v>461365</v>
      </c>
      <c r="C5" s="5" t="n">
        <v>14733</v>
      </c>
    </row>
    <row r="6">
      <c r="A6" s="4" t="inlineStr">
        <is>
          <t>Customer Relationships [Member]</t>
        </is>
      </c>
    </row>
    <row r="7">
      <c r="A7" s="3" t="inlineStr">
        <is>
          <t>Intangible Assets (Details) - Schedule of intangible assets [Line Items]</t>
        </is>
      </c>
    </row>
    <row r="8">
      <c r="A8" s="4" t="inlineStr">
        <is>
          <t>Identifiable intangible assets, gross</t>
        </is>
      </c>
      <c r="B8" s="5" t="n">
        <v>496000</v>
      </c>
      <c r="C8" s="5" t="n">
        <v>34000</v>
      </c>
    </row>
    <row r="9">
      <c r="A9" s="4" t="inlineStr">
        <is>
          <t>Accumulated amortization</t>
        </is>
      </c>
      <c r="B9" s="5" t="n">
        <v>-34635</v>
      </c>
      <c r="C9" s="5" t="n">
        <v>-19267</v>
      </c>
    </row>
    <row r="10">
      <c r="A10" s="4" t="inlineStr">
        <is>
          <t>Marketing Related [Member]</t>
        </is>
      </c>
    </row>
    <row r="11">
      <c r="A11" s="3" t="inlineStr">
        <is>
          <t>Intangible Assets (Details) - Schedule of intangible assets [Line Items]</t>
        </is>
      </c>
    </row>
    <row r="12">
      <c r="A12" s="4" t="inlineStr">
        <is>
          <t>Identifiable intangible assets, gross</t>
        </is>
      </c>
      <c r="B12" s="5" t="n">
        <v>547000</v>
      </c>
      <c r="C12" s="4" t="inlineStr">
        <is>
          <t xml:space="preserve"> </t>
        </is>
      </c>
    </row>
    <row r="13">
      <c r="A13" s="4" t="inlineStr">
        <is>
          <t>Accumulated amortization</t>
        </is>
      </c>
      <c r="B13" s="6" t="n">
        <v>-36468</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nnual amortization expense - USD ($)</t>
        </is>
      </c>
      <c r="B1" s="2" t="inlineStr">
        <is>
          <t>Sep. 30, 2020</t>
        </is>
      </c>
      <c r="C1" s="2" t="inlineStr">
        <is>
          <t>Dec. 31, 2019</t>
        </is>
      </c>
    </row>
    <row r="2">
      <c r="A2" s="3" t="inlineStr">
        <is>
          <t>Schedule of annual amortization expense [Abstract]</t>
        </is>
      </c>
    </row>
    <row r="3">
      <c r="A3" s="4" t="inlineStr">
        <is>
          <t>2020 (remainder)</t>
        </is>
      </c>
      <c r="B3" s="6" t="n">
        <v>36752</v>
      </c>
    </row>
    <row r="4">
      <c r="A4" s="4" t="inlineStr">
        <is>
          <t>2021</t>
        </is>
      </c>
      <c r="B4" s="5" t="n">
        <v>147008</v>
      </c>
    </row>
    <row r="5">
      <c r="A5" s="4" t="inlineStr">
        <is>
          <t>2022</t>
        </is>
      </c>
      <c r="B5" s="5" t="n">
        <v>141341</v>
      </c>
    </row>
    <row r="6">
      <c r="A6" s="4" t="inlineStr">
        <is>
          <t>2023</t>
        </is>
      </c>
      <c r="B6" s="5" t="n">
        <v>140208</v>
      </c>
    </row>
    <row r="7">
      <c r="A7" s="4" t="inlineStr">
        <is>
          <t>2024</t>
        </is>
      </c>
      <c r="B7" s="5" t="n">
        <v>140208</v>
      </c>
    </row>
    <row r="8">
      <c r="A8" s="4" t="inlineStr">
        <is>
          <t>Thereafter</t>
        </is>
      </c>
      <c r="B8" s="5" t="n">
        <v>366380</v>
      </c>
    </row>
    <row r="9">
      <c r="A9" s="4" t="inlineStr">
        <is>
          <t>Total</t>
        </is>
      </c>
      <c r="B9" s="6" t="n">
        <v>971897</v>
      </c>
      <c r="C9" s="6" t="n">
        <v>147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Acquisitions (Details) - USD ($)</t>
        </is>
      </c>
      <c r="B1" s="2" t="inlineStr">
        <is>
          <t>1 Months Ended</t>
        </is>
      </c>
      <c r="C1" s="2" t="inlineStr">
        <is>
          <t>9 Months Ended</t>
        </is>
      </c>
    </row>
    <row r="2">
      <c r="B2" s="2" t="inlineStr">
        <is>
          <t>Oct. 23, 2020</t>
        </is>
      </c>
      <c r="C2" s="2" t="inlineStr">
        <is>
          <t>Sep. 30, 2020</t>
        </is>
      </c>
      <c r="D2" s="2" t="inlineStr">
        <is>
          <t>May 28, 2020</t>
        </is>
      </c>
    </row>
    <row r="3">
      <c r="A3" s="3" t="inlineStr">
        <is>
          <t>Acquisitions (Details) [Line Items]</t>
        </is>
      </c>
    </row>
    <row r="4">
      <c r="A4" s="4" t="inlineStr">
        <is>
          <t>Write-off contingent liability</t>
        </is>
      </c>
      <c r="C4" s="6" t="n">
        <v>32246</v>
      </c>
    </row>
    <row r="5">
      <c r="A5" s="4" t="inlineStr">
        <is>
          <t>Contingent note payable</t>
        </is>
      </c>
      <c r="C5" s="5" t="n">
        <v>49248</v>
      </c>
    </row>
    <row r="6">
      <c r="A6" s="4" t="inlineStr">
        <is>
          <t>Working capital</t>
        </is>
      </c>
      <c r="C6" s="5" t="n">
        <v>7256231</v>
      </c>
    </row>
    <row r="7">
      <c r="A7" s="4" t="inlineStr">
        <is>
          <t>Non controlling interest</t>
        </is>
      </c>
      <c r="C7" s="5" t="n">
        <v>496859</v>
      </c>
      <c r="D7" s="6" t="n">
        <v>4327294</v>
      </c>
    </row>
    <row r="8">
      <c r="A8" s="4" t="inlineStr">
        <is>
          <t>Goedeker [Member] | April 5, 2019 [Member]</t>
        </is>
      </c>
    </row>
    <row r="9">
      <c r="A9" s="3" t="inlineStr">
        <is>
          <t>Acquisitions (Details) [Line Items]</t>
        </is>
      </c>
    </row>
    <row r="10">
      <c r="A10" s="4" t="inlineStr">
        <is>
          <t>Business acquisition purchase price</t>
        </is>
      </c>
      <c r="C10" s="5" t="n">
        <v>6200000</v>
      </c>
    </row>
    <row r="11">
      <c r="A11" s="4" t="inlineStr">
        <is>
          <t>Business acquisition purchase price in cash</t>
        </is>
      </c>
      <c r="C11" s="5" t="n">
        <v>1500000</v>
      </c>
    </row>
    <row r="12">
      <c r="A12" s="4" t="inlineStr">
        <is>
          <t>Business acquisition purchase price payable in promissory note</t>
        </is>
      </c>
      <c r="C12" s="5" t="n">
        <v>4100000</v>
      </c>
    </row>
    <row r="13">
      <c r="A13" s="4" t="inlineStr">
        <is>
          <t>Business acquisition purchase price payable earn out payments</t>
        </is>
      </c>
      <c r="C13" s="6" t="n">
        <v>600000</v>
      </c>
    </row>
    <row r="14">
      <c r="A14" s="4" t="inlineStr">
        <is>
          <t>Additional consideration description</t>
        </is>
      </c>
      <c r="C14" s="4" t="inlineStr">
        <is>
          <t>As additional consideration, 1847 Goedeker agreed to issue to each of the Stockholders a number of shares of its common stock equal to a 11.25% non-dilutable interest (22.5% total) in all of the issued and outstanding stock of 1847 Goedeker as of the closing date.</t>
        </is>
      </c>
    </row>
    <row r="15">
      <c r="A15" s="4" t="inlineStr">
        <is>
          <t>Business acquisition purchase price in cash description</t>
        </is>
      </c>
      <c r="C15" s="4" t="inlineStr">
        <is>
          <t>The report issued by that CPA firm determined that Goedeker Television owed Goedeker $809,000, which Goedeker Television has not paid. On or about March 23, 2020, Goedeker submitted a claim for arbitration to the American Arbitration Association relating to Goedeker Television&amp;#x2019;s failure to pay the amount owed. The claim alleges, inter alia, breach of contract, fraud, indemnification and the breach of the covenant of good faith and fair dealing. Goedeker is alleging damages in the amount of $809,000, plus attorneys&amp;#x2019; fees and costs. The $809,000 is included in other assets in the accompanying balance sheet as of December 31, 2019.</t>
        </is>
      </c>
    </row>
    <row r="16">
      <c r="A16" s="4" t="inlineStr">
        <is>
          <t>Goedeker Television [Member]</t>
        </is>
      </c>
    </row>
    <row r="17">
      <c r="A17" s="3" t="inlineStr">
        <is>
          <t>Acquisitions (Details) [Line Items]</t>
        </is>
      </c>
    </row>
    <row r="18">
      <c r="A18" s="4" t="inlineStr">
        <is>
          <t>Adjusted cash portion</t>
        </is>
      </c>
      <c r="C18" s="6" t="n">
        <v>478000</v>
      </c>
    </row>
    <row r="19">
      <c r="A19" s="4" t="inlineStr">
        <is>
          <t>Business acquisition purchase price in cash description</t>
        </is>
      </c>
      <c r="C19" s="4" t="inlineStr">
        <is>
          <t>Pursuant to the settlement agreement, the parties entered into an amendment and restatement of the 9% subordinated promissory note described above (see Note 4). In addition, the parties agreed that the arbitration action described above would be settled effective upon the closing of the Goedeker IPO and that each party to such arbitration action would release all claims that it has against the other parties to such action. As part of the settlement of the arbitration action, Goedeker agreed that the sellers will not have to pay the $809,000 working capital adjustment amount resulting in a loss on the acquisition receivable in the period ending September 30, 2020.</t>
        </is>
      </c>
    </row>
    <row r="20">
      <c r="A20" s="4" t="inlineStr">
        <is>
          <t>Goedeker Television [Member] | April 5, 2019 [Member]</t>
        </is>
      </c>
    </row>
    <row r="21">
      <c r="A21" s="3" t="inlineStr">
        <is>
          <t>Acquisitions (Details) [Line Items]</t>
        </is>
      </c>
    </row>
    <row r="22">
      <c r="A22" s="4" t="inlineStr">
        <is>
          <t>Business acquisition purchase price payable earn out payments</t>
        </is>
      </c>
      <c r="C22" s="6" t="n">
        <v>81494</v>
      </c>
    </row>
    <row r="23">
      <c r="A23" s="4" t="inlineStr">
        <is>
          <t>Additional consideration description</t>
        </is>
      </c>
      <c r="C23" s="4" t="inlineStr">
        <is>
          <t>To the extent Goedeker Television is entitled to all or a portion of an earn out payment, the applicable earn out payment(s) (or portion thereof) shall be paid on the date that is three (3) years from the closing date, and shall accrue interest from the date on which it is determined Goedeker Television is entitled to such earn out payment (or portion thereof) at a rate equal to five percent (5%) per annum, computed on the basis of a 360 day year for the actual number of days elapsed.</t>
        </is>
      </c>
    </row>
    <row r="24">
      <c r="A24" s="4" t="inlineStr">
        <is>
          <t>Business acquisition purchase price in cash description</t>
        </is>
      </c>
      <c r="C24" s="4" t="inlineStr">
        <is>
          <t>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mp;#x201c;Achievement Percentage&amp;#x201d;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Television is not entitled to an earn our payment for that period.</t>
        </is>
      </c>
    </row>
    <row r="25">
      <c r="A25" s="4" t="inlineStr">
        <is>
          <t>Earn out payments description</t>
        </is>
      </c>
      <c r="C25" s="4" t="inlineStr">
        <is>
          <t>Goedeker Television is also entitled to receive the following earn out payments to the extent the Goedeker Business achieves the applicable EBITDA (as defined in the asset purchase agreement) targets: 1.An earn out payment of $200,000 if the EBITDA of the Goedeker Business for the trailing twelve (12) month period from the closing date is $2,500,000 or greater; 2.An earn out payment of $200,000 if the EBITDA of the Goedeker Business for the trailing twelve (12) month period from the first anniversary of closing date is $2,500,000 or greater; and 3.An earn out payment of $200,000 if the EBITDA of the Goedeker Business for the trailing twelve (12) month period from the second anniversary of the closing date is $2,500,000 or greater.</t>
        </is>
      </c>
    </row>
    <row r="26">
      <c r="A26" s="4" t="inlineStr">
        <is>
          <t>Net liabilities assumed</t>
        </is>
      </c>
      <c r="C26" s="6" t="n">
        <v>614337</v>
      </c>
    </row>
    <row r="27">
      <c r="A27" s="4" t="inlineStr">
        <is>
          <t>1847 Goedeker [Member] | Subsequent Event [Member]</t>
        </is>
      </c>
    </row>
    <row r="28">
      <c r="A28" s="3" t="inlineStr">
        <is>
          <t>Acquisitions (Details) [Line Items]</t>
        </is>
      </c>
    </row>
    <row r="29">
      <c r="A29" s="4" t="inlineStr">
        <is>
          <t>Additional consideration description</t>
        </is>
      </c>
      <c r="B29" s="4" t="inlineStr">
        <is>
          <t>the Company completed a distribution of Goedeker. The common shareholders of the Company received an aggregate of 2,660,007 shares of the common stock of Goedeker, which were distributed on a pro rata basis at a ratio of 0.710467618568632 shares of Goedeker&amp;#x2019;s common stock for each common share of the Company held on the record date, and 1847 Partners LLC, the manager of the Company and the sole holder of its allocation shares (the &amp;#x201c;Manager&amp;#x201d;), received 664,993 shares of the common stock of Goedeker, which it then distributed to its members.</t>
        </is>
      </c>
    </row>
    <row r="30">
      <c r="A30" s="4" t="inlineStr">
        <is>
          <t>Asiens [Member] | May 28, 2020 [Member]</t>
        </is>
      </c>
    </row>
    <row r="31">
      <c r="A31" s="3" t="inlineStr">
        <is>
          <t>Acquisitions (Details) [Line Items]</t>
        </is>
      </c>
    </row>
    <row r="32">
      <c r="A32" s="4" t="inlineStr">
        <is>
          <t>Business acquisition purchase price</t>
        </is>
      </c>
      <c r="C32" s="5" t="n">
        <v>2125000</v>
      </c>
    </row>
    <row r="33">
      <c r="A33" s="4" t="inlineStr">
        <is>
          <t>Business acquisition purchase price in cash</t>
        </is>
      </c>
      <c r="C33" s="5" t="n">
        <v>233000</v>
      </c>
    </row>
    <row r="34">
      <c r="A34" s="4" t="inlineStr">
        <is>
          <t>Business acquisition purchase price payable in promissory note</t>
        </is>
      </c>
      <c r="C34" s="5" t="n">
        <v>200000</v>
      </c>
    </row>
    <row r="35">
      <c r="A35" s="4" t="inlineStr">
        <is>
          <t>Business acquisition purchase price payable earn out payments</t>
        </is>
      </c>
      <c r="C35" s="6" t="n">
        <v>655000</v>
      </c>
    </row>
    <row r="36">
      <c r="A36" s="4" t="inlineStr">
        <is>
          <t>Business acquisition shares of common stock (in Shares)</t>
        </is>
      </c>
      <c r="C36" s="5" t="n">
        <v>415000</v>
      </c>
    </row>
    <row r="37">
      <c r="A37" s="4" t="inlineStr">
        <is>
          <t>Mutual value</t>
        </is>
      </c>
      <c r="C37" s="6" t="n">
        <v>830000</v>
      </c>
    </row>
    <row r="38">
      <c r="A38" s="4" t="inlineStr">
        <is>
          <t>Business acquisition value of common stock</t>
        </is>
      </c>
      <c r="C38" s="6" t="n">
        <v>1037500</v>
      </c>
    </row>
    <row r="39">
      <c r="A39" s="4" t="inlineStr">
        <is>
          <t>Purchase price per share (in Dollars per share)</t>
        </is>
      </c>
      <c r="C39" s="7" t="n">
        <v>2.5</v>
      </c>
    </row>
    <row r="40">
      <c r="A40" s="4" t="inlineStr">
        <is>
          <t>Fair value of the net tangible assets</t>
        </is>
      </c>
      <c r="C40" s="6" t="n">
        <v>1171272</v>
      </c>
    </row>
    <row r="41">
      <c r="A41" s="4" t="inlineStr">
        <is>
          <t>Kyle’s Acquisition [Member]</t>
        </is>
      </c>
    </row>
    <row r="42">
      <c r="A42" s="3" t="inlineStr">
        <is>
          <t>Acquisitions (Details) [Line Items]</t>
        </is>
      </c>
    </row>
    <row r="43">
      <c r="A43" s="4" t="inlineStr">
        <is>
          <t>Business acquisition purchase price</t>
        </is>
      </c>
      <c r="C43" s="5" t="n">
        <v>6650000</v>
      </c>
    </row>
    <row r="44">
      <c r="A44" s="4" t="inlineStr">
        <is>
          <t>Business acquisition purchase price in cash</t>
        </is>
      </c>
      <c r="C44" s="5" t="n">
        <v>4200000</v>
      </c>
    </row>
    <row r="45">
      <c r="A45" s="4" t="inlineStr">
        <is>
          <t>Business acquisition purchase price payable in promissory note</t>
        </is>
      </c>
      <c r="C45" s="5" t="n">
        <v>1050000</v>
      </c>
    </row>
    <row r="46">
      <c r="A46" s="4" t="inlineStr">
        <is>
          <t>Business acquisition purchase price payable earn out payments</t>
        </is>
      </c>
      <c r="C46" s="6" t="n">
        <v>4356162</v>
      </c>
    </row>
    <row r="47">
      <c r="A47" s="4" t="inlineStr">
        <is>
          <t>Business acquisition shares of common stock (in Shares)</t>
        </is>
      </c>
      <c r="C47" s="5" t="n">
        <v>700000</v>
      </c>
    </row>
    <row r="48">
      <c r="A48" s="4" t="inlineStr">
        <is>
          <t>Mutual value</t>
        </is>
      </c>
      <c r="C48" s="6" t="n">
        <v>1400000</v>
      </c>
    </row>
    <row r="49">
      <c r="A49" s="4" t="inlineStr">
        <is>
          <t>Business acquisition value of common stock</t>
        </is>
      </c>
      <c r="C49" s="5" t="n">
        <v>3675000</v>
      </c>
    </row>
    <row r="50">
      <c r="A50" s="4" t="inlineStr">
        <is>
          <t>Fair value of the net tangible assets</t>
        </is>
      </c>
      <c r="C50" s="6" t="n">
        <v>527618</v>
      </c>
    </row>
    <row r="51">
      <c r="A51" s="4" t="inlineStr">
        <is>
          <t>Subordinate note, percentage</t>
        </is>
      </c>
      <c r="C51" s="4" t="inlineStr">
        <is>
          <t>8.00%</t>
        </is>
      </c>
    </row>
    <row r="52">
      <c r="A52" s="4" t="inlineStr">
        <is>
          <t>Excess divided, per share (in Dollars per share)</t>
        </is>
      </c>
      <c r="C52" s="6" t="n">
        <v>2</v>
      </c>
    </row>
    <row r="53">
      <c r="A53" s="4" t="inlineStr">
        <is>
          <t>Working capital</t>
        </is>
      </c>
      <c r="C53" s="6" t="n">
        <v>154000</v>
      </c>
    </row>
    <row r="54">
      <c r="A54" s="4" t="inlineStr">
        <is>
          <t>Minimum [Member] | Property, Plant and Equipment [Member] | Asiens [Member]</t>
        </is>
      </c>
    </row>
    <row r="55">
      <c r="A55" s="3" t="inlineStr">
        <is>
          <t>Acquisitions (Details) [Line Items]</t>
        </is>
      </c>
    </row>
    <row r="56">
      <c r="A56" s="4" t="inlineStr">
        <is>
          <t>Estimated useful life</t>
        </is>
      </c>
      <c r="C56" s="4" t="inlineStr">
        <is>
          <t>5 years</t>
        </is>
      </c>
    </row>
    <row r="57">
      <c r="A57" s="4" t="inlineStr">
        <is>
          <t>Minimum [Member] | Property, Plant and Equipment [Member] | Kyle’s Acquisition [Member]</t>
        </is>
      </c>
    </row>
    <row r="58">
      <c r="A58" s="3" t="inlineStr">
        <is>
          <t>Acquisitions (Details) [Line Items]</t>
        </is>
      </c>
    </row>
    <row r="59">
      <c r="A59" s="4" t="inlineStr">
        <is>
          <t>Estimated useful life</t>
        </is>
      </c>
      <c r="C59" s="4" t="inlineStr">
        <is>
          <t>3 years</t>
        </is>
      </c>
    </row>
    <row r="60">
      <c r="A60" s="4" t="inlineStr">
        <is>
          <t>Maximum [Member] | Property, Plant and Equipment [Member] | Asiens [Member]</t>
        </is>
      </c>
    </row>
    <row r="61">
      <c r="A61" s="3" t="inlineStr">
        <is>
          <t>Acquisitions (Details) [Line Items]</t>
        </is>
      </c>
    </row>
    <row r="62">
      <c r="A62" s="4" t="inlineStr">
        <is>
          <t>Estimated useful life</t>
        </is>
      </c>
      <c r="C62" s="4" t="inlineStr">
        <is>
          <t>13 years</t>
        </is>
      </c>
    </row>
    <row r="63">
      <c r="A63" s="4" t="inlineStr">
        <is>
          <t>Maximum [Member] | Property, Plant and Equipment [Member] | Kyle’s Acquisition [Member]</t>
        </is>
      </c>
    </row>
    <row r="64">
      <c r="A64" s="3" t="inlineStr">
        <is>
          <t>Acquisitions (Details) [Line Items]</t>
        </is>
      </c>
    </row>
    <row r="65">
      <c r="A65" s="4" t="inlineStr">
        <is>
          <t>Estimated useful life</t>
        </is>
      </c>
      <c r="C65"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analysis for the Goedeker asset purchase - Goedeker [Member]</t>
        </is>
      </c>
      <c r="B1" s="2" t="inlineStr">
        <is>
          <t>9 Months Ended</t>
        </is>
      </c>
    </row>
    <row r="2">
      <c r="B2" s="2" t="inlineStr">
        <is>
          <t>Sep. 30, 2020USD ($)</t>
        </is>
      </c>
    </row>
    <row r="3">
      <c r="A3" s="3" t="inlineStr">
        <is>
          <t>Purchase consideration at final fair value:</t>
        </is>
      </c>
    </row>
    <row r="4">
      <c r="A4" s="4" t="inlineStr">
        <is>
          <t>Note payable, net of $462,102 debt discount and $215,500 of capitalized financing costs</t>
        </is>
      </c>
      <c r="B4" s="6" t="n">
        <v>3422398</v>
      </c>
    </row>
    <row r="5">
      <c r="A5" s="4" t="inlineStr">
        <is>
          <t>Contingent note payable</t>
        </is>
      </c>
      <c r="B5" s="5" t="n">
        <v>81494</v>
      </c>
    </row>
    <row r="6">
      <c r="A6" s="4" t="inlineStr">
        <is>
          <t>Non-controlling interest</t>
        </is>
      </c>
      <c r="B6" s="5" t="n">
        <v>979523</v>
      </c>
    </row>
    <row r="7">
      <c r="A7" s="4" t="inlineStr">
        <is>
          <t>Amount of consideration</t>
        </is>
      </c>
      <c r="B7" s="5" t="n">
        <v>4483415</v>
      </c>
    </row>
    <row r="8">
      <c r="A8" s="3" t="inlineStr">
        <is>
          <t>Assets acquired and liabilities assumed at fair value</t>
        </is>
      </c>
    </row>
    <row r="9">
      <c r="A9" s="4" t="inlineStr">
        <is>
          <t>Accounts receivable</t>
        </is>
      </c>
      <c r="B9" s="5" t="n">
        <v>334446</v>
      </c>
    </row>
    <row r="10">
      <c r="A10" s="4" t="inlineStr">
        <is>
          <t>Inventories</t>
        </is>
      </c>
      <c r="B10" s="5" t="n">
        <v>1851251</v>
      </c>
    </row>
    <row r="11">
      <c r="A11" s="4" t="inlineStr">
        <is>
          <t>Working capital adjustment receivable and other assets</t>
        </is>
      </c>
      <c r="B11" s="5" t="n">
        <v>1104863</v>
      </c>
    </row>
    <row r="12">
      <c r="A12" s="4" t="inlineStr">
        <is>
          <t>Property and equipment</t>
        </is>
      </c>
      <c r="B12" s="5" t="n">
        <v>216286</v>
      </c>
    </row>
    <row r="13">
      <c r="A13" s="4" t="inlineStr">
        <is>
          <t>Customer related intangibles</t>
        </is>
      </c>
      <c r="B13" s="5" t="n">
        <v>749000</v>
      </c>
    </row>
    <row r="14">
      <c r="A14" s="4" t="inlineStr">
        <is>
          <t>Marketing related intangibles</t>
        </is>
      </c>
      <c r="B14" s="5" t="n">
        <v>1368000</v>
      </c>
    </row>
    <row r="15">
      <c r="A15" s="4" t="inlineStr">
        <is>
          <t>Accounts payable and accrued expenses</t>
        </is>
      </c>
      <c r="B15" s="5" t="n">
        <v>-3929876</v>
      </c>
    </row>
    <row r="16">
      <c r="A16" s="4" t="inlineStr">
        <is>
          <t>Customer deposits</t>
        </is>
      </c>
      <c r="B16" s="5" t="n">
        <v>-2308307</v>
      </c>
    </row>
    <row r="17">
      <c r="A17" s="4" t="inlineStr">
        <is>
          <t>Net tangible assets acquired (liabilities assumed)</t>
        </is>
      </c>
      <c r="B17" s="5" t="n">
        <v>-614337</v>
      </c>
    </row>
    <row r="18">
      <c r="A18" s="4" t="inlineStr">
        <is>
          <t>Total net assets acquired (liabilities assumed)</t>
        </is>
      </c>
      <c r="B18" s="5" t="n">
        <v>-614337</v>
      </c>
    </row>
    <row r="19">
      <c r="A19" s="4" t="inlineStr">
        <is>
          <t>Consideration paid</t>
        </is>
      </c>
      <c r="B19" s="5" t="n">
        <v>4483415</v>
      </c>
    </row>
    <row r="20">
      <c r="A20" s="4" t="inlineStr">
        <is>
          <t>Goodwill</t>
        </is>
      </c>
      <c r="B20" s="6" t="n">
        <v>509775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analysis for the Asien's purchase - Asiens [Member]</t>
        </is>
      </c>
      <c r="B1" s="2" t="inlineStr">
        <is>
          <t>Sep. 30, 2020USD ($)</t>
        </is>
      </c>
    </row>
    <row r="2">
      <c r="A2" s="3" t="inlineStr">
        <is>
          <t>Provisional Purchase Consideration at preliminary fair value:</t>
        </is>
      </c>
    </row>
    <row r="3">
      <c r="A3" s="4" t="inlineStr">
        <is>
          <t>Common shares</t>
        </is>
      </c>
      <c r="B3" s="6" t="n">
        <v>1037500</v>
      </c>
    </row>
    <row r="4">
      <c r="A4" s="4" t="inlineStr">
        <is>
          <t>Notes payable</t>
        </is>
      </c>
      <c r="B4" s="5" t="n">
        <v>855000</v>
      </c>
    </row>
    <row r="5">
      <c r="A5" s="4" t="inlineStr">
        <is>
          <t>Due to seller</t>
        </is>
      </c>
      <c r="B5" s="5" t="n">
        <v>233000</v>
      </c>
    </row>
    <row r="6">
      <c r="A6" s="4" t="inlineStr">
        <is>
          <t>Amount of consideration</t>
        </is>
      </c>
      <c r="B6" s="5" t="n">
        <v>2125500</v>
      </c>
    </row>
    <row r="7">
      <c r="A7" s="3" t="inlineStr">
        <is>
          <t>Assets acquired and liabilities assumed at preliminary fair value</t>
        </is>
      </c>
    </row>
    <row r="8">
      <c r="A8" s="4" t="inlineStr">
        <is>
          <t>Cash</t>
        </is>
      </c>
      <c r="B8" s="5" t="n">
        <v>1501285</v>
      </c>
    </row>
    <row r="9">
      <c r="A9" s="4" t="inlineStr">
        <is>
          <t>Accounts receivable</t>
        </is>
      </c>
      <c r="B9" s="5" t="n">
        <v>235746</v>
      </c>
    </row>
    <row r="10">
      <c r="A10" s="4" t="inlineStr">
        <is>
          <t>Inventories</t>
        </is>
      </c>
      <c r="B10" s="5" t="n">
        <v>1457489</v>
      </c>
    </row>
    <row r="11">
      <c r="A11" s="4" t="inlineStr">
        <is>
          <t>Other current assets</t>
        </is>
      </c>
      <c r="B11" s="5" t="n">
        <v>41427</v>
      </c>
    </row>
    <row r="12">
      <c r="A12" s="4" t="inlineStr">
        <is>
          <t>Property and equipment</t>
        </is>
      </c>
      <c r="B12" s="5" t="n">
        <v>157052</v>
      </c>
    </row>
    <row r="13">
      <c r="A13" s="4" t="inlineStr">
        <is>
          <t>Customer related intangibles</t>
        </is>
      </c>
      <c r="B13" s="5" t="n">
        <v>462000</v>
      </c>
    </row>
    <row r="14">
      <c r="A14" s="4" t="inlineStr">
        <is>
          <t>Marketing related intangibles</t>
        </is>
      </c>
      <c r="B14" s="5" t="n">
        <v>547000</v>
      </c>
    </row>
    <row r="15">
      <c r="A15" s="4" t="inlineStr">
        <is>
          <t>Accounts payable and accrued expenses</t>
        </is>
      </c>
      <c r="B15" s="5" t="n">
        <v>-280752</v>
      </c>
    </row>
    <row r="16">
      <c r="A16" s="4" t="inlineStr">
        <is>
          <t>Customer deposits</t>
        </is>
      </c>
      <c r="B16" s="5" t="n">
        <v>-2405703</v>
      </c>
    </row>
    <row r="17">
      <c r="A17" s="4" t="inlineStr">
        <is>
          <t>Notes payable</t>
        </is>
      </c>
      <c r="B17" s="5" t="n">
        <v>-509272</v>
      </c>
    </row>
    <row r="18">
      <c r="A18" s="4" t="inlineStr">
        <is>
          <t>Other liabilities</t>
        </is>
      </c>
      <c r="B18" s="5" t="n">
        <v>-35000</v>
      </c>
    </row>
    <row r="19">
      <c r="A19" s="4" t="inlineStr">
        <is>
          <t>Net assets acquired</t>
        </is>
      </c>
      <c r="B19" s="5" t="n">
        <v>1171272</v>
      </c>
    </row>
    <row r="20">
      <c r="A20" s="4" t="inlineStr">
        <is>
          <t>Total net assets acquired</t>
        </is>
      </c>
      <c r="B20" s="5" t="n">
        <v>1171272</v>
      </c>
    </row>
    <row r="21">
      <c r="A21" s="4" t="inlineStr">
        <is>
          <t>Consideration paid</t>
        </is>
      </c>
      <c r="B21" s="5" t="n">
        <v>2125500</v>
      </c>
    </row>
    <row r="22">
      <c r="A22" s="4" t="inlineStr">
        <is>
          <t>Preliminary goodwill</t>
        </is>
      </c>
      <c r="B22" s="6" t="n">
        <v>954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11749747</v>
      </c>
      <c r="C4" s="6" t="n">
        <v>-3070968</v>
      </c>
    </row>
    <row r="5">
      <c r="A5" s="3" t="inlineStr">
        <is>
          <t>Adjustments to reconcile net loss to net cash provided by (used in) operating activities:</t>
        </is>
      </c>
    </row>
    <row r="6">
      <c r="A6" s="4" t="inlineStr">
        <is>
          <t>Loss on discontinued operations</t>
        </is>
      </c>
      <c r="B6" s="5" t="n">
        <v>8963738</v>
      </c>
      <c r="C6" s="5" t="n">
        <v>1624920</v>
      </c>
    </row>
    <row r="7">
      <c r="A7" s="4" t="inlineStr">
        <is>
          <t>Gain on sale of property and equipment</t>
        </is>
      </c>
      <c r="B7" s="5" t="n">
        <v>-54748</v>
      </c>
      <c r="C7" s="5" t="n">
        <v>-24224</v>
      </c>
    </row>
    <row r="8">
      <c r="A8" s="4" t="inlineStr">
        <is>
          <t>Depreciation and amortization</t>
        </is>
      </c>
      <c r="B8" s="5" t="n">
        <v>999107</v>
      </c>
      <c r="C8" s="5" t="n">
        <v>938762</v>
      </c>
    </row>
    <row r="9">
      <c r="A9" s="4" t="inlineStr">
        <is>
          <t>Stock compensation</t>
        </is>
      </c>
      <c r="B9" s="5" t="n">
        <v>523936</v>
      </c>
      <c r="C9" s="4" t="inlineStr">
        <is>
          <t xml:space="preserve"> </t>
        </is>
      </c>
    </row>
    <row r="10">
      <c r="A10" s="4" t="inlineStr">
        <is>
          <t>Loss on extinguishment of debt</t>
        </is>
      </c>
      <c r="B10" s="5" t="n">
        <v>382681</v>
      </c>
      <c r="C10" s="4" t="inlineStr">
        <is>
          <t xml:space="preserve"> </t>
        </is>
      </c>
    </row>
    <row r="11">
      <c r="A11" s="4" t="inlineStr">
        <is>
          <t>Amortization of financing costs</t>
        </is>
      </c>
      <c r="B11" s="5" t="n">
        <v>262625</v>
      </c>
      <c r="C11" s="5" t="n">
        <v>24300</v>
      </c>
    </row>
    <row r="12">
      <c r="A12" s="4" t="inlineStr">
        <is>
          <t>Amortization of original interest discount</t>
        </is>
      </c>
      <c r="B12" s="4" t="inlineStr">
        <is>
          <t xml:space="preserve"> </t>
        </is>
      </c>
      <c r="C12" s="5" t="n">
        <v>32813</v>
      </c>
    </row>
    <row r="13">
      <c r="A13" s="4" t="inlineStr">
        <is>
          <t>Amortization of operating lease right-of-use assets</t>
        </is>
      </c>
      <c r="B13" s="5" t="n">
        <v>47033</v>
      </c>
      <c r="C13" s="5" t="n">
        <v>19107</v>
      </c>
    </row>
    <row r="14">
      <c r="A14" s="3" t="inlineStr">
        <is>
          <t>Changes in operating assets and liabilities:</t>
        </is>
      </c>
    </row>
    <row r="15">
      <c r="A15" s="4" t="inlineStr">
        <is>
          <t>Accounts receivable</t>
        </is>
      </c>
      <c r="B15" s="5" t="n">
        <v>261481</v>
      </c>
      <c r="C15" s="5" t="n">
        <v>160742</v>
      </c>
    </row>
    <row r="16">
      <c r="A16" s="4" t="inlineStr">
        <is>
          <t>Inventory</t>
        </is>
      </c>
      <c r="B16" s="5" t="n">
        <v>-830456</v>
      </c>
      <c r="C16" s="5" t="n">
        <v>242532</v>
      </c>
    </row>
    <row r="17">
      <c r="A17" s="4" t="inlineStr">
        <is>
          <t>Prepaid expenses and other assets</t>
        </is>
      </c>
      <c r="B17" s="5" t="n">
        <v>-479684</v>
      </c>
      <c r="C17" s="5" t="n">
        <v>-43068</v>
      </c>
    </row>
    <row r="18">
      <c r="A18" s="4" t="inlineStr">
        <is>
          <t>Accounts payable and accrued expenses</t>
        </is>
      </c>
      <c r="B18" s="5" t="n">
        <v>1456371</v>
      </c>
      <c r="C18" s="5" t="n">
        <v>-269638</v>
      </c>
    </row>
    <row r="19">
      <c r="A19" s="4" t="inlineStr">
        <is>
          <t>Other current liabilities</t>
        </is>
      </c>
      <c r="B19" s="4" t="inlineStr">
        <is>
          <t xml:space="preserve"> </t>
        </is>
      </c>
      <c r="C19" s="5" t="n">
        <v>1234143</v>
      </c>
    </row>
    <row r="20">
      <c r="A20" s="4" t="inlineStr">
        <is>
          <t>Operating lease liability</t>
        </is>
      </c>
      <c r="B20" s="5" t="n">
        <v>-47033</v>
      </c>
      <c r="C20" s="5" t="n">
        <v>-19107</v>
      </c>
    </row>
    <row r="21">
      <c r="A21" s="4" t="inlineStr">
        <is>
          <t>Customer deposits</t>
        </is>
      </c>
      <c r="B21" s="5" t="n">
        <v>632040</v>
      </c>
      <c r="C21" s="5" t="n">
        <v>57142</v>
      </c>
    </row>
    <row r="22">
      <c r="A22" s="4" t="inlineStr">
        <is>
          <t>Deferred taxes and uncertain tax position</t>
        </is>
      </c>
      <c r="B22" s="5" t="n">
        <v>-159800</v>
      </c>
      <c r="C22" s="5" t="n">
        <v>-572398</v>
      </c>
    </row>
    <row r="23">
      <c r="A23" s="4" t="inlineStr">
        <is>
          <t>Due to related parties</t>
        </is>
      </c>
      <c r="B23" s="5" t="n">
        <v>23275</v>
      </c>
      <c r="C23" s="5" t="n">
        <v>5232</v>
      </c>
    </row>
    <row r="24">
      <c r="A24" s="4" t="inlineStr">
        <is>
          <t>Accrued expense long-term</t>
        </is>
      </c>
      <c r="B24" s="5" t="n">
        <v>340657</v>
      </c>
      <c r="C24" s="4" t="inlineStr">
        <is>
          <t xml:space="preserve"> </t>
        </is>
      </c>
    </row>
    <row r="25">
      <c r="A25" s="4" t="inlineStr">
        <is>
          <t>Net cash provided by operating activities from continuing operations</t>
        </is>
      </c>
      <c r="B25" s="5" t="n">
        <v>571476</v>
      </c>
      <c r="C25" s="5" t="n">
        <v>340290</v>
      </c>
    </row>
    <row r="26">
      <c r="A26" s="4" t="inlineStr">
        <is>
          <t>Net cash provided by (used in) operating activities from discontinued operations</t>
        </is>
      </c>
      <c r="B26" s="5" t="n">
        <v>7383978</v>
      </c>
      <c r="C26" s="5" t="n">
        <v>-1294822</v>
      </c>
    </row>
    <row r="27">
      <c r="A27" s="4" t="inlineStr">
        <is>
          <t>Net cash provided by (used in) operating activities</t>
        </is>
      </c>
      <c r="B27" s="5" t="n">
        <v>7955454</v>
      </c>
      <c r="C27" s="5" t="n">
        <v>-954532</v>
      </c>
    </row>
    <row r="28">
      <c r="A28" s="3" t="inlineStr">
        <is>
          <t>INVESTING ACTIVITIES</t>
        </is>
      </c>
    </row>
    <row r="29">
      <c r="A29" s="4" t="inlineStr">
        <is>
          <t>Cash acquired in acquisitions</t>
        </is>
      </c>
      <c r="B29" s="5" t="n">
        <v>1398285</v>
      </c>
      <c r="C29" s="4" t="inlineStr">
        <is>
          <t xml:space="preserve"> </t>
        </is>
      </c>
    </row>
    <row r="30">
      <c r="A30" s="4" t="inlineStr">
        <is>
          <t>Proceeds from the sale of property and equipment</t>
        </is>
      </c>
      <c r="B30" s="5" t="n">
        <v>49494</v>
      </c>
      <c r="C30" s="5" t="n">
        <v>39750</v>
      </c>
    </row>
    <row r="31">
      <c r="A31" s="4" t="inlineStr">
        <is>
          <t>Purchase of property and equipment</t>
        </is>
      </c>
      <c r="B31" s="5" t="n">
        <v>-26081</v>
      </c>
      <c r="C31" s="5" t="n">
        <v>-17076</v>
      </c>
    </row>
    <row r="32">
      <c r="A32" s="4" t="inlineStr">
        <is>
          <t>Net cash provided by investing activities from continuing operations</t>
        </is>
      </c>
      <c r="B32" s="5" t="n">
        <v>1421698</v>
      </c>
      <c r="C32" s="5" t="n">
        <v>22674</v>
      </c>
    </row>
    <row r="33">
      <c r="A33" s="4" t="inlineStr">
        <is>
          <t>Net cash provided by (used in) investing activities from discontinued operations</t>
        </is>
      </c>
      <c r="B33" s="5" t="n">
        <v>-51060</v>
      </c>
      <c r="C33" s="5" t="n">
        <v>1135368</v>
      </c>
    </row>
    <row r="34">
      <c r="A34" s="4" t="inlineStr">
        <is>
          <t>Net cash provided by investing activities</t>
        </is>
      </c>
      <c r="B34" s="5" t="n">
        <v>1370638</v>
      </c>
      <c r="C34" s="5" t="n">
        <v>1158042</v>
      </c>
    </row>
    <row r="35">
      <c r="A35" s="3" t="inlineStr">
        <is>
          <t>FINANCING ACTIVITIES</t>
        </is>
      </c>
    </row>
    <row r="36">
      <c r="A36" s="4" t="inlineStr">
        <is>
          <t>Repayments of short-term borrowings</t>
        </is>
      </c>
      <c r="B36" s="4" t="inlineStr">
        <is>
          <t xml:space="preserve"> </t>
        </is>
      </c>
      <c r="C36" s="5" t="n">
        <v>-95192</v>
      </c>
    </row>
    <row r="37">
      <c r="A37" s="4" t="inlineStr">
        <is>
          <t>Proceeds from notes payable</t>
        </is>
      </c>
      <c r="B37" s="5" t="n">
        <v>969697</v>
      </c>
      <c r="C37" s="5" t="n">
        <v>27000</v>
      </c>
    </row>
    <row r="38">
      <c r="A38" s="4" t="inlineStr">
        <is>
          <t>Repayment of notes payable</t>
        </is>
      </c>
      <c r="B38" s="5" t="n">
        <v>-1115841</v>
      </c>
      <c r="C38" s="5" t="n">
        <v>-236832</v>
      </c>
    </row>
    <row r="39">
      <c r="A39" s="4" t="inlineStr">
        <is>
          <t>Repayment of floor plan</t>
        </is>
      </c>
      <c r="B39" s="5" t="n">
        <v>-10581</v>
      </c>
    </row>
    <row r="40">
      <c r="A40" s="4" t="inlineStr">
        <is>
          <t>Repayment of grid note</t>
        </is>
      </c>
      <c r="B40" s="5" t="n">
        <v>-62500</v>
      </c>
      <c r="C40" s="4" t="inlineStr">
        <is>
          <t xml:space="preserve"> </t>
        </is>
      </c>
    </row>
    <row r="41">
      <c r="A41" s="4" t="inlineStr">
        <is>
          <t>Net borrowings from lines of credit</t>
        </is>
      </c>
      <c r="B41" s="5" t="n">
        <v>-210000</v>
      </c>
      <c r="C41" s="4" t="inlineStr">
        <is>
          <t xml:space="preserve"> </t>
        </is>
      </c>
    </row>
    <row r="42">
      <c r="A42" s="4" t="inlineStr">
        <is>
          <t>Proceeds from exercise of stock options and warrants</t>
        </is>
      </c>
      <c r="B42" s="5" t="n">
        <v>212500</v>
      </c>
      <c r="C42" s="4" t="inlineStr">
        <is>
          <t xml:space="preserve"> </t>
        </is>
      </c>
    </row>
    <row r="43">
      <c r="A43" s="4" t="inlineStr">
        <is>
          <t>Financing fees</t>
        </is>
      </c>
      <c r="B43" s="5" t="n">
        <v>-113831</v>
      </c>
      <c r="C43" s="4" t="inlineStr">
        <is>
          <t xml:space="preserve"> </t>
        </is>
      </c>
    </row>
    <row r="44">
      <c r="A44" s="4" t="inlineStr">
        <is>
          <t>Repayment of financing lease</t>
        </is>
      </c>
      <c r="B44" s="5" t="n">
        <v>-659512</v>
      </c>
      <c r="C44" s="5" t="n">
        <v>-363444</v>
      </c>
    </row>
    <row r="45">
      <c r="A45" s="4" t="inlineStr">
        <is>
          <t>Net cash used in financing activities from continuing operations</t>
        </is>
      </c>
      <c r="B45" s="5" t="n">
        <v>-990068</v>
      </c>
      <c r="C45" s="5" t="n">
        <v>-668468</v>
      </c>
    </row>
    <row r="46">
      <c r="A46" s="4" t="inlineStr">
        <is>
          <t>Net cash provided by financing activities from discontinued operations</t>
        </is>
      </c>
      <c r="B46" s="5" t="n">
        <v>4981959</v>
      </c>
      <c r="C46" s="5" t="n">
        <v>328126</v>
      </c>
    </row>
    <row r="47">
      <c r="A47" s="4" t="inlineStr">
        <is>
          <t>Net cash provided by (used in) financing activities</t>
        </is>
      </c>
      <c r="B47" s="5" t="n">
        <v>3991891</v>
      </c>
      <c r="C47" s="5" t="n">
        <v>-340342</v>
      </c>
    </row>
    <row r="48">
      <c r="A48" s="4" t="inlineStr">
        <is>
          <t>NET CHANGE IN CASH – Continuing Operations</t>
        </is>
      </c>
      <c r="B48" s="5" t="n">
        <v>1003106</v>
      </c>
      <c r="C48" s="5" t="n">
        <v>-305504</v>
      </c>
    </row>
    <row r="49">
      <c r="A49" s="4" t="inlineStr">
        <is>
          <t>NET CHANGE IN CASH – Discontinuing Operations</t>
        </is>
      </c>
      <c r="B49" s="5" t="n">
        <v>12314877</v>
      </c>
      <c r="C49" s="5" t="n">
        <v>168672</v>
      </c>
    </row>
    <row r="50">
      <c r="A50" s="4" t="inlineStr">
        <is>
          <t>CASH AVAILABLE – Discontinuing Operations</t>
        </is>
      </c>
      <c r="B50" s="5" t="n">
        <v>-12314877</v>
      </c>
      <c r="C50" s="5" t="n">
        <v>-168672</v>
      </c>
    </row>
    <row r="51">
      <c r="A51" s="3" t="inlineStr">
        <is>
          <t>CASH – Continuing Operations</t>
        </is>
      </c>
    </row>
    <row r="52">
      <c r="A52" s="4" t="inlineStr">
        <is>
          <t>Beginning of period</t>
        </is>
      </c>
      <c r="B52" s="5" t="n">
        <v>174290</v>
      </c>
      <c r="C52" s="5" t="n">
        <v>333880</v>
      </c>
    </row>
    <row r="53">
      <c r="A53" s="4" t="inlineStr">
        <is>
          <t>End of period</t>
        </is>
      </c>
      <c r="B53" s="6" t="n">
        <v>1177396</v>
      </c>
      <c r="C53" s="6" t="n">
        <v>283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analysis for the Kyle’s Acquisition - Kyle’s Acquisition [Member]</t>
        </is>
      </c>
      <c r="B1" s="2" t="inlineStr">
        <is>
          <t>Sep. 30, 2020USD ($)</t>
        </is>
      </c>
    </row>
    <row r="2">
      <c r="A2" s="3" t="inlineStr">
        <is>
          <t>Provisional Purchase Consideration at preliminary fair value:</t>
        </is>
      </c>
    </row>
    <row r="3">
      <c r="A3" s="4" t="inlineStr">
        <is>
          <t>Common shares</t>
        </is>
      </c>
      <c r="B3" s="6" t="n">
        <v>3675000</v>
      </c>
    </row>
    <row r="4">
      <c r="A4" s="4" t="inlineStr">
        <is>
          <t>Notes payable</t>
        </is>
      </c>
      <c r="B4" s="5" t="n">
        <v>1050000</v>
      </c>
    </row>
    <row r="5">
      <c r="A5" s="4" t="inlineStr">
        <is>
          <t>Due to seller</t>
        </is>
      </c>
      <c r="B5" s="5" t="n">
        <v>4356162</v>
      </c>
    </row>
    <row r="6">
      <c r="A6" s="4" t="inlineStr">
        <is>
          <t>Amount of consideration</t>
        </is>
      </c>
      <c r="B6" s="5" t="n">
        <v>9081162</v>
      </c>
    </row>
    <row r="7">
      <c r="A7" s="3" t="inlineStr">
        <is>
          <t>Assets acquired and liabilities assumed at preliminary fair value</t>
        </is>
      </c>
    </row>
    <row r="8">
      <c r="A8" s="4" t="inlineStr">
        <is>
          <t>Cash</t>
        </is>
      </c>
      <c r="B8" s="5" t="n">
        <v>130000</v>
      </c>
    </row>
    <row r="9">
      <c r="A9" s="4" t="inlineStr">
        <is>
          <t>Accounts receivable</t>
        </is>
      </c>
      <c r="B9" s="5" t="n">
        <v>385095</v>
      </c>
    </row>
    <row r="10">
      <c r="A10" s="4" t="inlineStr">
        <is>
          <t>Costs in excess of billings</t>
        </is>
      </c>
      <c r="B10" s="5" t="n">
        <v>122016</v>
      </c>
    </row>
    <row r="11">
      <c r="A11" s="4" t="inlineStr">
        <is>
          <t>Other current assets</t>
        </is>
      </c>
      <c r="B11" s="5" t="n">
        <v>13707</v>
      </c>
    </row>
    <row r="12">
      <c r="A12" s="4" t="inlineStr">
        <is>
          <t>Property and equipment</t>
        </is>
      </c>
      <c r="B12" s="5" t="n">
        <v>183825</v>
      </c>
    </row>
    <row r="13">
      <c r="A13" s="4" t="inlineStr">
        <is>
          <t>Accounts payable and accrued expenses</t>
        </is>
      </c>
      <c r="B13" s="5" t="n">
        <v>-263597</v>
      </c>
    </row>
    <row r="14">
      <c r="A14" s="4" t="inlineStr">
        <is>
          <t>Billings in excess of costs</t>
        </is>
      </c>
      <c r="B14" s="5" t="n">
        <v>-43428</v>
      </c>
    </row>
    <row r="15">
      <c r="A15" s="4" t="inlineStr">
        <is>
          <t>Net tangible assets acquired</t>
        </is>
      </c>
      <c r="B15" s="5" t="n">
        <v>527618</v>
      </c>
    </row>
    <row r="16">
      <c r="A16" s="4" t="inlineStr">
        <is>
          <t>Total net assets acquired</t>
        </is>
      </c>
      <c r="B16" s="5" t="n">
        <v>527618</v>
      </c>
    </row>
    <row r="17">
      <c r="A17" s="4" t="inlineStr">
        <is>
          <t>Consideration paid</t>
        </is>
      </c>
      <c r="B17" s="5" t="n">
        <v>9081162</v>
      </c>
    </row>
    <row r="18">
      <c r="A18" s="4" t="inlineStr">
        <is>
          <t>Preliminary goodwill</t>
        </is>
      </c>
      <c r="B18" s="6" t="n">
        <v>85535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Schedule of income statement - Business Acquisitions [Member] - USD ($)</t>
        </is>
      </c>
      <c r="B1" s="2" t="inlineStr">
        <is>
          <t>9 Months Ended</t>
        </is>
      </c>
    </row>
    <row r="2">
      <c r="B2" s="2" t="inlineStr">
        <is>
          <t>Sep. 30, 2020</t>
        </is>
      </c>
      <c r="C2" s="2" t="inlineStr">
        <is>
          <t>Sep. 30, 2019</t>
        </is>
      </c>
    </row>
    <row r="3">
      <c r="A3" s="3" t="inlineStr">
        <is>
          <t>Condensed Income Statements, Captions [Line Items]</t>
        </is>
      </c>
    </row>
    <row r="4">
      <c r="A4" s="4" t="inlineStr">
        <is>
          <t>Revenues, net</t>
        </is>
      </c>
      <c r="B4" s="6" t="n">
        <v>17163879</v>
      </c>
      <c r="C4" s="6" t="n">
        <v>13196472</v>
      </c>
    </row>
    <row r="5">
      <c r="A5" s="4" t="inlineStr">
        <is>
          <t>Net loss allocable to common shareholders</t>
        </is>
      </c>
      <c r="B5" s="6" t="n">
        <v>-671350</v>
      </c>
      <c r="C5" s="6" t="n">
        <v>-544046</v>
      </c>
    </row>
    <row r="6">
      <c r="A6" s="4" t="inlineStr">
        <is>
          <t>Net loss per share (in Dollars per share)</t>
        </is>
      </c>
      <c r="B6" s="7" t="n">
        <v>-0.16</v>
      </c>
      <c r="C6" s="7" t="n">
        <v>-0.13</v>
      </c>
    </row>
    <row r="7">
      <c r="A7" s="4" t="inlineStr">
        <is>
          <t>Weighted average number of shares outstanding (in Shares)</t>
        </is>
      </c>
      <c r="B7" s="5" t="n">
        <v>4309526</v>
      </c>
      <c r="C7" s="5" t="n">
        <v>42629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80" customWidth="1" min="6" max="6"/>
    <col width="13" customWidth="1" min="7" max="7"/>
    <col width="22"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Notes Payable (Details) - USD ($)</t>
        </is>
      </c>
      <c r="B1" s="2" t="inlineStr">
        <is>
          <t>Jul. 10, 2020</t>
        </is>
      </c>
      <c r="C1" s="2" t="inlineStr">
        <is>
          <t>Jun. 13, 2018</t>
        </is>
      </c>
      <c r="D1" s="2" t="inlineStr">
        <is>
          <t>Sep. 25, 2020</t>
        </is>
      </c>
      <c r="E1" s="2" t="inlineStr">
        <is>
          <t>Aug. 04, 2020</t>
        </is>
      </c>
      <c r="F1" s="2" t="inlineStr">
        <is>
          <t>Jul. 29, 2020</t>
        </is>
      </c>
      <c r="G1" s="2" t="inlineStr">
        <is>
          <t>May 28, 2020</t>
        </is>
      </c>
      <c r="H1" s="2" t="inlineStr">
        <is>
          <t>Oct. 30, 2017</t>
        </is>
      </c>
      <c r="I1" s="2" t="inlineStr">
        <is>
          <t>Sep. 30, 2020</t>
        </is>
      </c>
      <c r="J1" s="2" t="inlineStr">
        <is>
          <t>Sep. 30, 2019</t>
        </is>
      </c>
      <c r="K1" s="2" t="inlineStr">
        <is>
          <t>Sep. 30, 2020</t>
        </is>
      </c>
      <c r="L1" s="2" t="inlineStr">
        <is>
          <t>Sep. 30, 2019</t>
        </is>
      </c>
      <c r="M1" s="2" t="inlineStr">
        <is>
          <t>Apr. 28, 2020</t>
        </is>
      </c>
      <c r="N1" s="2" t="inlineStr">
        <is>
          <t>Apr. 10, 2020</t>
        </is>
      </c>
      <c r="O1" s="2" t="inlineStr">
        <is>
          <t>Dec. 31, 2019</t>
        </is>
      </c>
    </row>
    <row r="2">
      <c r="A2" s="3" t="inlineStr">
        <is>
          <t>Notes Payable (Details) [Line Items]</t>
        </is>
      </c>
    </row>
    <row r="3">
      <c r="A3" s="4" t="inlineStr">
        <is>
          <t>Debt instrument, periodic payment, principal</t>
        </is>
      </c>
      <c r="E3" s="6" t="n">
        <v>32350</v>
      </c>
    </row>
    <row r="4">
      <c r="A4" s="4" t="inlineStr">
        <is>
          <t>Interest payment of promissory notes</t>
        </is>
      </c>
      <c r="E4" s="6" t="n">
        <v>11773</v>
      </c>
    </row>
    <row r="5">
      <c r="A5" s="4" t="inlineStr">
        <is>
          <t>Interest rate</t>
        </is>
      </c>
      <c r="I5" s="4" t="inlineStr">
        <is>
          <t>8.00%</t>
        </is>
      </c>
      <c r="K5" s="4" t="inlineStr">
        <is>
          <t>8.00%</t>
        </is>
      </c>
    </row>
    <row r="6">
      <c r="A6" s="4" t="inlineStr">
        <is>
          <t>Accrued interest</t>
        </is>
      </c>
      <c r="I6" s="6" t="n">
        <v>24385</v>
      </c>
      <c r="K6" s="6" t="n">
        <v>24385</v>
      </c>
      <c r="O6" s="6" t="n">
        <v>17115</v>
      </c>
    </row>
    <row r="7">
      <c r="A7" s="4" t="inlineStr">
        <is>
          <t>Purchase price per share (in Dollars per share)</t>
        </is>
      </c>
      <c r="I7" s="7" t="n">
        <v>1.9</v>
      </c>
      <c r="K7" s="7" t="n">
        <v>1.9</v>
      </c>
    </row>
    <row r="8">
      <c r="A8" s="4" t="inlineStr">
        <is>
          <t>PPP Loans [Member]</t>
        </is>
      </c>
    </row>
    <row r="9">
      <c r="A9" s="3" t="inlineStr">
        <is>
          <t>Notes Payable (Details) [Line Items]</t>
        </is>
      </c>
    </row>
    <row r="10">
      <c r="A10" s="4" t="inlineStr">
        <is>
          <t>Paycheck protection program, description</t>
        </is>
      </c>
      <c r="K10" s="4" t="inlineStr">
        <is>
          <t>The PPP loans have two-year terms and bear interest at a rate of 1.0% per annum. Monthly principal and interest payments are deferred for six months after the date of disbursement. The PPP loans may be prepaid at any time prior to maturity with no prepayment penalties. The PPP loans contain events of default and other provisions customary for loans of this type. The PPP provides that the PPP loans may be partially or wholly forgiven if the funds are used for certain qualifying expenses as described in the CARES Act. Neese and Asien&amp;#x2019;s intend to use the proceeds from the PPP loans for qualifying expenses and to apply for forgiveness of the PPP loans in accordance with the terms of the CARES Act.</t>
        </is>
      </c>
    </row>
    <row r="11">
      <c r="A11" s="4" t="inlineStr">
        <is>
          <t>PPP loans as current liabilities</t>
        </is>
      </c>
      <c r="I11" s="6" t="n">
        <v>453307</v>
      </c>
      <c r="K11" s="6" t="n">
        <v>453307</v>
      </c>
    </row>
    <row r="12">
      <c r="A12" s="4" t="inlineStr">
        <is>
          <t>Long-term liabilities pending loans</t>
        </is>
      </c>
      <c r="I12" s="5" t="n">
        <v>289527</v>
      </c>
      <c r="K12" s="5" t="n">
        <v>289527</v>
      </c>
    </row>
    <row r="13">
      <c r="A13" s="4" t="inlineStr">
        <is>
          <t>1847 Neese [Member] | 10% Promissory Note [Member]</t>
        </is>
      </c>
    </row>
    <row r="14">
      <c r="A14" s="3" t="inlineStr">
        <is>
          <t>Notes Payable (Details) [Line Items]</t>
        </is>
      </c>
    </row>
    <row r="15">
      <c r="A15" s="4" t="inlineStr">
        <is>
          <t>Interest payment of promissory notes</t>
        </is>
      </c>
      <c r="I15" s="5" t="n">
        <v>40000</v>
      </c>
      <c r="K15" s="5" t="n">
        <v>40000</v>
      </c>
    </row>
    <row r="16">
      <c r="A16" s="4" t="inlineStr">
        <is>
          <t>Accrued interest on promissory note</t>
        </is>
      </c>
      <c r="I16" s="5" t="n">
        <v>250000</v>
      </c>
      <c r="K16" s="5" t="n">
        <v>250000</v>
      </c>
    </row>
    <row r="17">
      <c r="A17" s="4" t="inlineStr">
        <is>
          <t>Promissory note payable</t>
        </is>
      </c>
      <c r="I17" s="6" t="n">
        <v>1025000</v>
      </c>
      <c r="K17" s="6" t="n">
        <v>1025000</v>
      </c>
    </row>
    <row r="18">
      <c r="A18" s="4" t="inlineStr">
        <is>
          <t>Interest rate</t>
        </is>
      </c>
      <c r="I18" s="4" t="inlineStr">
        <is>
          <t>10.00%</t>
        </is>
      </c>
      <c r="K18" s="4" t="inlineStr">
        <is>
          <t>10.00%</t>
        </is>
      </c>
    </row>
    <row r="19">
      <c r="A19" s="4" t="inlineStr">
        <is>
          <t>Prepayment of short term debt in excess of cash balance, amount</t>
        </is>
      </c>
      <c r="I19" s="6" t="n">
        <v>200000</v>
      </c>
      <c r="K19" s="6" t="n">
        <v>200000</v>
      </c>
    </row>
    <row r="20">
      <c r="A20" s="4" t="inlineStr">
        <is>
          <t>Long-term accrued expenses</t>
        </is>
      </c>
      <c r="I20" s="5" t="n">
        <v>40000</v>
      </c>
      <c r="K20" s="5" t="n">
        <v>40000</v>
      </c>
    </row>
    <row r="21">
      <c r="A21" s="4" t="inlineStr">
        <is>
          <t>1847 Asien/Asien's [Member]</t>
        </is>
      </c>
    </row>
    <row r="22">
      <c r="A22" s="3" t="inlineStr">
        <is>
          <t>Notes Payable (Details) [Line Items]</t>
        </is>
      </c>
    </row>
    <row r="23">
      <c r="A23" s="4" t="inlineStr">
        <is>
          <t>Aggregate remaining principal</t>
        </is>
      </c>
      <c r="I23" s="6" t="n">
        <v>97215</v>
      </c>
      <c r="K23" s="6" t="n">
        <v>97215</v>
      </c>
    </row>
    <row r="24">
      <c r="A24" s="4" t="inlineStr">
        <is>
          <t>1847 Asien/Asien's [Member] | Minimum [Member]</t>
        </is>
      </c>
    </row>
    <row r="25">
      <c r="A25" s="3" t="inlineStr">
        <is>
          <t>Notes Payable (Details) [Line Items]</t>
        </is>
      </c>
    </row>
    <row r="26">
      <c r="A26" s="4" t="inlineStr">
        <is>
          <t>Finance at rates ranging</t>
        </is>
      </c>
      <c r="I26" s="4" t="inlineStr">
        <is>
          <t>3.98%</t>
        </is>
      </c>
      <c r="K26" s="4" t="inlineStr">
        <is>
          <t>3.98%</t>
        </is>
      </c>
    </row>
    <row r="27">
      <c r="A27" s="4" t="inlineStr">
        <is>
          <t>1847 Asien/Asien's [Member] | Maximum [Member]</t>
        </is>
      </c>
    </row>
    <row r="28">
      <c r="A28" s="3" t="inlineStr">
        <is>
          <t>Notes Payable (Details) [Line Items]</t>
        </is>
      </c>
    </row>
    <row r="29">
      <c r="A29" s="4" t="inlineStr">
        <is>
          <t>Finance at rates ranging</t>
        </is>
      </c>
      <c r="I29" s="4" t="inlineStr">
        <is>
          <t>6.99%</t>
        </is>
      </c>
      <c r="K29" s="4" t="inlineStr">
        <is>
          <t>6.99%</t>
        </is>
      </c>
    </row>
    <row r="30">
      <c r="A30" s="4" t="inlineStr">
        <is>
          <t>1847 Asien/Asien's [Member] | Arvest Bank [Member]</t>
        </is>
      </c>
    </row>
    <row r="31">
      <c r="A31" s="3" t="inlineStr">
        <is>
          <t>Notes Payable (Details) [Line Items]</t>
        </is>
      </c>
    </row>
    <row r="32">
      <c r="A32" s="4" t="inlineStr">
        <is>
          <t>Revolving loan</t>
        </is>
      </c>
      <c r="B32" s="6" t="n">
        <v>400000</v>
      </c>
    </row>
    <row r="33">
      <c r="A33" s="4" t="inlineStr">
        <is>
          <t>Maturity date</t>
        </is>
      </c>
      <c r="B33" s="4" t="inlineStr">
        <is>
          <t>Jul. 10,
		2021</t>
        </is>
      </c>
    </row>
    <row r="34">
      <c r="A34" s="4" t="inlineStr">
        <is>
          <t>Debt instrument, interest rate</t>
        </is>
      </c>
      <c r="B34" s="4" t="inlineStr">
        <is>
          <t>5.25%</t>
        </is>
      </c>
    </row>
    <row r="35">
      <c r="A35" s="4" t="inlineStr">
        <is>
          <t>Prime rate plus percent</t>
        </is>
      </c>
      <c r="B35" s="4" t="inlineStr">
        <is>
          <t>2.00%</t>
        </is>
      </c>
    </row>
    <row r="36">
      <c r="A36" s="4" t="inlineStr">
        <is>
          <t>Outstanding balance</t>
        </is>
      </c>
      <c r="B36" s="6" t="n">
        <v>0</v>
      </c>
    </row>
    <row r="37">
      <c r="A37" s="4" t="inlineStr">
        <is>
          <t>1847 Asien/Asien's [Member] | Wells Fargo [Member]</t>
        </is>
      </c>
    </row>
    <row r="38">
      <c r="A38" s="3" t="inlineStr">
        <is>
          <t>Notes Payable (Details) [Line Items]</t>
        </is>
      </c>
    </row>
    <row r="39">
      <c r="A39" s="4" t="inlineStr">
        <is>
          <t>Inventory financing agreement term</t>
        </is>
      </c>
      <c r="D39" s="4" t="inlineStr">
        <is>
          <t>1 year</t>
        </is>
      </c>
    </row>
    <row r="40">
      <c r="A40" s="4" t="inlineStr">
        <is>
          <t>1847 Asien/Asien's [Member] | Paul A. Gwilliam and Terri L. Gwilliam [Member]</t>
        </is>
      </c>
    </row>
    <row r="41">
      <c r="A41" s="3" t="inlineStr">
        <is>
          <t>Notes Payable (Details) [Line Items]</t>
        </is>
      </c>
    </row>
    <row r="42">
      <c r="A42" s="4" t="inlineStr">
        <is>
          <t>Promissory note payable</t>
        </is>
      </c>
      <c r="I42" s="6" t="n">
        <v>49848</v>
      </c>
      <c r="K42" s="6" t="n">
        <v>49848</v>
      </c>
    </row>
    <row r="43">
      <c r="A43" s="4" t="inlineStr">
        <is>
          <t>Interest rate</t>
        </is>
      </c>
      <c r="H43" s="4" t="inlineStr">
        <is>
          <t>4.25%</t>
        </is>
      </c>
    </row>
    <row r="44">
      <c r="A44" s="4" t="inlineStr">
        <is>
          <t>Aggregate principal amount</t>
        </is>
      </c>
      <c r="H44" s="6" t="n">
        <v>540000</v>
      </c>
    </row>
    <row r="45">
      <c r="A45" s="4" t="inlineStr">
        <is>
          <t>Unsecured promissory note term, description</t>
        </is>
      </c>
      <c r="H45" s="4" t="inlineStr">
        <is>
          <t>5 years or 60 months.</t>
        </is>
      </c>
    </row>
    <row r="46">
      <c r="A46" s="4" t="inlineStr">
        <is>
          <t>1847 Kyle's [Member] | Vesting Promissory Note [Member]</t>
        </is>
      </c>
    </row>
    <row r="47">
      <c r="A47" s="3" t="inlineStr">
        <is>
          <t>Notes Payable (Details) [Line Items]</t>
        </is>
      </c>
    </row>
    <row r="48">
      <c r="A48" s="4" t="inlineStr">
        <is>
          <t>Promissory note payable</t>
        </is>
      </c>
      <c r="I48" s="6" t="n">
        <v>1050000</v>
      </c>
      <c r="K48" s="6" t="n">
        <v>1050000</v>
      </c>
    </row>
    <row r="49">
      <c r="A49" s="4" t="inlineStr">
        <is>
          <t>Interest rate</t>
        </is>
      </c>
      <c r="I49" s="4" t="inlineStr">
        <is>
          <t>8.00%</t>
        </is>
      </c>
      <c r="K49" s="4" t="inlineStr">
        <is>
          <t>8.00%</t>
        </is>
      </c>
    </row>
    <row r="50">
      <c r="A50" s="4" t="inlineStr">
        <is>
          <t>Increasing principal amount</t>
        </is>
      </c>
      <c r="I50" s="6" t="n">
        <v>1260000</v>
      </c>
      <c r="K50" s="6" t="n">
        <v>1260000</v>
      </c>
    </row>
    <row r="51">
      <c r="A51" s="4" t="inlineStr">
        <is>
          <t>1847 Cabinet [Member] | Vesting Promissory Note [Member]</t>
        </is>
      </c>
    </row>
    <row r="52">
      <c r="A52" s="3" t="inlineStr">
        <is>
          <t>Notes Payable (Details) [Line Items]</t>
        </is>
      </c>
    </row>
    <row r="53">
      <c r="A53" s="4" t="inlineStr">
        <is>
          <t>Promissory note, description</t>
        </is>
      </c>
      <c r="K53" s="4" t="inlineStr">
        <is>
          <t>The vested principal of the note due at the maturity date shall be calculated each year based on the average annual consolidated EBITDA (as defined in the note) of 1847 Cabinet for each of the years ended December 31, 2020, 2021 and 2022. The EBITDA for each year shall be divided by $1.4 million multiplied by 100 to obtain the vested percentage. The vested principal for each year shall be equal to the vested percentage for that year multiplied by $350,000. To the extent that the vested percentage for the subject year is less than 80%, no portion of the note for that year shall vest. To the extent that the vested percentage for the subject year is equal to or greater than 120%, the vested principal shall be equal to $420,000 for that year and no more.</t>
        </is>
      </c>
    </row>
    <row r="54">
      <c r="A54" s="4" t="inlineStr">
        <is>
          <t>Unvested principal amount</t>
        </is>
      </c>
      <c r="I54" s="6" t="n">
        <v>350000</v>
      </c>
      <c r="K54" s="6" t="n">
        <v>350000</v>
      </c>
    </row>
    <row r="55">
      <c r="A55" s="4" t="inlineStr">
        <is>
          <t>1847 Cabinet/Kyle's [Member] | Intercompany Secured Promissory Note [Member]</t>
        </is>
      </c>
    </row>
    <row r="56">
      <c r="A56" s="3" t="inlineStr">
        <is>
          <t>Notes Payable (Details) [Line Items]</t>
        </is>
      </c>
    </row>
    <row r="57">
      <c r="A57" s="4" t="inlineStr">
        <is>
          <t>Interest rate</t>
        </is>
      </c>
      <c r="I57" s="4" t="inlineStr">
        <is>
          <t>16.00%</t>
        </is>
      </c>
      <c r="K57" s="4" t="inlineStr">
        <is>
          <t>16.00%</t>
        </is>
      </c>
    </row>
    <row r="58">
      <c r="A58" s="4" t="inlineStr">
        <is>
          <t>Issuance of secured promissory note</t>
        </is>
      </c>
      <c r="I58" s="6" t="n">
        <v>4525000</v>
      </c>
      <c r="K58" s="6" t="n">
        <v>4525000</v>
      </c>
    </row>
    <row r="59">
      <c r="A59" s="4" t="inlineStr">
        <is>
          <t>Outstanding principal balance interest percentage</t>
        </is>
      </c>
      <c r="I59" s="4" t="inlineStr">
        <is>
          <t>5.00%</t>
        </is>
      </c>
      <c r="K59" s="4" t="inlineStr">
        <is>
          <t>5.00%</t>
        </is>
      </c>
    </row>
    <row r="60">
      <c r="A60" s="4" t="inlineStr">
        <is>
          <t>Neese [Member] | Small Business Administration (SBA) [Member]</t>
        </is>
      </c>
    </row>
    <row r="61">
      <c r="A61" s="3" t="inlineStr">
        <is>
          <t>Notes Payable (Details) [Line Items]</t>
        </is>
      </c>
    </row>
    <row r="62">
      <c r="A62" s="4" t="inlineStr">
        <is>
          <t>Paycheck protection program loans</t>
        </is>
      </c>
      <c r="N62" s="6" t="n">
        <v>383600</v>
      </c>
    </row>
    <row r="63">
      <c r="A63" s="4" t="inlineStr">
        <is>
          <t>Neese [Member] | Home State Bank [Member]</t>
        </is>
      </c>
    </row>
    <row r="64">
      <c r="A64" s="3" t="inlineStr">
        <is>
          <t>Notes Payable (Details) [Line Items]</t>
        </is>
      </c>
    </row>
    <row r="65">
      <c r="A65" s="4" t="inlineStr">
        <is>
          <t>Debt instrument, periodic payment, principal</t>
        </is>
      </c>
      <c r="C65" s="6" t="n">
        <v>3654074</v>
      </c>
    </row>
    <row r="66">
      <c r="A66" s="4" t="inlineStr">
        <is>
          <t>Debt instrument, interest rate</t>
        </is>
      </c>
      <c r="C66" s="4" t="inlineStr">
        <is>
          <t>6.85%</t>
        </is>
      </c>
    </row>
    <row r="67">
      <c r="A67" s="4" t="inlineStr">
        <is>
          <t>Debt coverage ratio, description</t>
        </is>
      </c>
      <c r="C67" s="4" t="inlineStr">
        <is>
          <t>covenants to maintain a minimum debt coverage ratio of 1.00 to 1.25 measured at December 31, 2019.</t>
        </is>
      </c>
    </row>
    <row r="68">
      <c r="A68" s="4" t="inlineStr">
        <is>
          <t>Debt instrument, maturity date, description</t>
        </is>
      </c>
      <c r="C68" s="4" t="inlineStr">
        <is>
          <t>Pursuant to the change in terms agreement: (i) the maturity date was extended to July 30, 2022; (ii) the interest rate was changed to 5.50%; (iii) Neese agreed to pay accrued interest in the amount of $95,970; (iv) Neese agreed to make payments of $30,000 beginning on September 30, 2020 and continuing thereafter on a monthly basis until maturity, at which time a final interest payment is due; (v) Neese agreed to make a payment of $260,000.00 on December 30, 2020 and December 30, 2021; (vi) Neese agreed to make two new advances under the note in the amounts $51,068 and $517,529 to repay in full Neese&amp;#x2019;s capital lease transactions due to Utica Leaseco LLC described below; (vii) Neese agreed to pay a loan fee of $17,500; and (viii) Home State Bank agreed to make a loan advance to checking for $17,500. The balance of the note amounts to $3,493,922, comprised of principal of $3,509,364, net of unamortized debt discount of $16,042 as of September 30, 2020.</t>
        </is>
      </c>
    </row>
    <row r="69">
      <c r="A69" s="4" t="inlineStr">
        <is>
          <t>Interest payment of promissory notes</t>
        </is>
      </c>
      <c r="I69" s="6" t="n">
        <v>40000</v>
      </c>
      <c r="K69" s="6" t="n">
        <v>40000</v>
      </c>
    </row>
    <row r="70">
      <c r="A70" s="4" t="inlineStr">
        <is>
          <t>Accrued interest on promissory note</t>
        </is>
      </c>
      <c r="I70" s="5" t="n">
        <v>40000</v>
      </c>
      <c r="K70" s="5" t="n">
        <v>40000</v>
      </c>
    </row>
    <row r="71">
      <c r="A71" s="4" t="inlineStr">
        <is>
          <t>Repayment of secured loan</t>
        </is>
      </c>
      <c r="K71" s="5" t="n">
        <v>145690</v>
      </c>
      <c r="L71" s="6" t="n">
        <v>21500</v>
      </c>
    </row>
    <row r="72">
      <c r="A72" s="4" t="inlineStr">
        <is>
          <t>Amortization of debt issuance costs</t>
        </is>
      </c>
      <c r="I72" s="5" t="n">
        <v>1458</v>
      </c>
      <c r="J72" s="6" t="n">
        <v>16200</v>
      </c>
    </row>
    <row r="73">
      <c r="A73" s="4" t="inlineStr">
        <is>
          <t>Asien's Seller [Member] | 1847 Asien/Asien's [Member] | 8% Subordinated Amortizing Promissory Note [Member]</t>
        </is>
      </c>
    </row>
    <row r="74">
      <c r="A74" s="3" t="inlineStr">
        <is>
          <t>Notes Payable (Details) [Line Items]</t>
        </is>
      </c>
    </row>
    <row r="75">
      <c r="A75" s="4" t="inlineStr">
        <is>
          <t>Promissory note payable</t>
        </is>
      </c>
      <c r="I75" s="6" t="n">
        <v>200000</v>
      </c>
      <c r="K75" s="6" t="n">
        <v>200000</v>
      </c>
    </row>
    <row r="76">
      <c r="A76" s="4" t="inlineStr">
        <is>
          <t>Interest rate</t>
        </is>
      </c>
      <c r="I76" s="4" t="inlineStr">
        <is>
          <t>8.00%</t>
        </is>
      </c>
      <c r="K76" s="4" t="inlineStr">
        <is>
          <t>8.00%</t>
        </is>
      </c>
    </row>
    <row r="77">
      <c r="A77" s="4" t="inlineStr">
        <is>
          <t>Unpaid interest due date</t>
        </is>
      </c>
      <c r="K77" s="4" t="inlineStr">
        <is>
          <t>May 28,
		2021</t>
        </is>
      </c>
    </row>
    <row r="78">
      <c r="A78" s="4" t="inlineStr">
        <is>
          <t>Promissory notes current portion</t>
        </is>
      </c>
      <c r="I78" s="6" t="n">
        <v>153076</v>
      </c>
      <c r="K78" s="6" t="n">
        <v>153076</v>
      </c>
    </row>
    <row r="79">
      <c r="A79" s="4" t="inlineStr">
        <is>
          <t>Promissory notes</t>
        </is>
      </c>
      <c r="I79" s="5" t="n">
        <v>151505</v>
      </c>
      <c r="K79" s="5" t="n">
        <v>151505</v>
      </c>
    </row>
    <row r="80">
      <c r="A80" s="4" t="inlineStr">
        <is>
          <t>Accrued interest</t>
        </is>
      </c>
      <c r="I80" s="5" t="n">
        <v>1571</v>
      </c>
      <c r="K80" s="5" t="n">
        <v>1571</v>
      </c>
    </row>
    <row r="81">
      <c r="A81" s="4" t="inlineStr">
        <is>
          <t>Asien's Seller [Member] | 1847 Asien/Asien's [Member] | 6% Amortizing Promissory Note [Member]</t>
        </is>
      </c>
    </row>
    <row r="82">
      <c r="A82" s="3" t="inlineStr">
        <is>
          <t>Notes Payable (Details) [Line Items]</t>
        </is>
      </c>
    </row>
    <row r="83">
      <c r="A83" s="4" t="inlineStr">
        <is>
          <t>Accrued interest on promissory note</t>
        </is>
      </c>
      <c r="I83" s="5" t="n">
        <v>1053361</v>
      </c>
      <c r="K83" s="5" t="n">
        <v>1053361</v>
      </c>
    </row>
    <row r="84">
      <c r="A84" s="4" t="inlineStr">
        <is>
          <t>Prepayment of short term debt in excess of cash balance, amount</t>
        </is>
      </c>
      <c r="I84" s="5" t="n">
        <v>1037500</v>
      </c>
      <c r="K84" s="5" t="n">
        <v>1037500</v>
      </c>
    </row>
    <row r="85">
      <c r="A85" s="4" t="inlineStr">
        <is>
          <t>Accrued interest</t>
        </is>
      </c>
      <c r="I85" s="5" t="n">
        <v>15861</v>
      </c>
      <c r="K85" s="5" t="n">
        <v>15861</v>
      </c>
    </row>
    <row r="86">
      <c r="A86" s="4" t="inlineStr">
        <is>
          <t>Common stock sold (in Shares)</t>
        </is>
      </c>
      <c r="F86" s="5" t="n">
        <v>415000</v>
      </c>
    </row>
    <row r="87">
      <c r="A87" s="4" t="inlineStr">
        <is>
          <t>Purchase price per share (in Dollars per share)</t>
        </is>
      </c>
      <c r="F87" s="7" t="n">
        <v>2.5</v>
      </c>
    </row>
    <row r="88">
      <c r="A88" s="4" t="inlineStr">
        <is>
          <t>Promissory note, description</t>
        </is>
      </c>
      <c r="F88" s="4" t="inlineStr">
        <is>
          <t>As consideration, 1847 Asien issued to the Asien&amp;#x2019;s Seller a two-year 6% amortizing promissory note in the aggregate principal amount of $1,037,500. One-half (50%) of the outstanding principal amount of the note ($518,750) and all accrued interest thereon, will be amortized on a two-year straight-line basis and is payable quarterly. The second-half (50%) of the outstanding principal amount of the note ($518,750) with all accrued, but unpaid interest thereon, is due on the second anniversary of the note. The note is unsecured and contains customary events of default.</t>
        </is>
      </c>
    </row>
    <row r="89">
      <c r="A89" s="4" t="inlineStr">
        <is>
          <t>Asien's Seller [Member] | 1847 Asien/Asien's [Member] | Demand Promissory Note [Member]</t>
        </is>
      </c>
    </row>
    <row r="90">
      <c r="A90" s="3" t="inlineStr">
        <is>
          <t>Notes Payable (Details) [Line Items]</t>
        </is>
      </c>
    </row>
    <row r="91">
      <c r="A91" s="4" t="inlineStr">
        <is>
          <t>Promissory note payable</t>
        </is>
      </c>
      <c r="I91" s="6" t="n">
        <v>655000</v>
      </c>
      <c r="K91" s="6" t="n">
        <v>655000</v>
      </c>
    </row>
    <row r="92">
      <c r="A92" s="4" t="inlineStr">
        <is>
          <t>Promissory note, description</t>
        </is>
      </c>
      <c r="K92" s="4" t="inlineStr">
        <is>
          <t>The note accrues interest at a rate of one percent (1%) computed on the basis of a 360-day year. Principal and accrued interest on the note shall be payable 24 hours after written demand by the Seller. The note was repaid in June 2020.</t>
        </is>
      </c>
    </row>
    <row r="93">
      <c r="A93" s="4" t="inlineStr">
        <is>
          <t>TVT Direct Funding LLC [Member] | 1847 Asien/Asien's [Member] | Agreement of Sale of Future Receipts [Member]</t>
        </is>
      </c>
    </row>
    <row r="94">
      <c r="A94" s="3" t="inlineStr">
        <is>
          <t>Notes Payable (Details) [Line Items]</t>
        </is>
      </c>
    </row>
    <row r="95">
      <c r="A95" s="4" t="inlineStr">
        <is>
          <t>Future receivables value</t>
        </is>
      </c>
      <c r="G95" s="6" t="n">
        <v>685000</v>
      </c>
    </row>
    <row r="96">
      <c r="A96" s="4" t="inlineStr">
        <is>
          <t>Total purchase price</t>
        </is>
      </c>
      <c r="G96" s="6" t="n">
        <v>500000</v>
      </c>
    </row>
    <row r="97">
      <c r="A97" s="4" t="inlineStr">
        <is>
          <t>Weekly future receipts percentage</t>
        </is>
      </c>
      <c r="G97" s="4" t="inlineStr">
        <is>
          <t>20.00%</t>
        </is>
      </c>
    </row>
    <row r="98">
      <c r="A98" s="4" t="inlineStr">
        <is>
          <t>Future receipts amount</t>
        </is>
      </c>
      <c r="G98" s="6" t="n">
        <v>23300</v>
      </c>
    </row>
    <row r="99">
      <c r="A99" s="4" t="inlineStr">
        <is>
          <t>Origination fees</t>
        </is>
      </c>
      <c r="G99" s="6" t="n">
        <v>25000</v>
      </c>
    </row>
    <row r="100">
      <c r="A100" s="4" t="inlineStr">
        <is>
          <t>Asein's [Member] | Small Business Administration (SBA) [Member]</t>
        </is>
      </c>
    </row>
    <row r="101">
      <c r="A101" s="3" t="inlineStr">
        <is>
          <t>Notes Payable (Details) [Line Items]</t>
        </is>
      </c>
    </row>
    <row r="102">
      <c r="A102" s="4" t="inlineStr">
        <is>
          <t>Paycheck protection program loans</t>
        </is>
      </c>
      <c r="M102" s="6" t="n">
        <v>35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loor Plan Loans Payable (Details) - USD ($)</t>
        </is>
      </c>
      <c r="B1" s="2" t="inlineStr">
        <is>
          <t>Sep. 30, 2020</t>
        </is>
      </c>
      <c r="C1" s="2" t="inlineStr">
        <is>
          <t>Dec. 31, 2019</t>
        </is>
      </c>
    </row>
    <row r="2">
      <c r="A2" s="3" t="inlineStr">
        <is>
          <t>Floor Plan Loans Payable [Abstract]</t>
        </is>
      </c>
    </row>
    <row r="3">
      <c r="A3" s="4" t="inlineStr">
        <is>
          <t>Machinery and equipment inventory</t>
        </is>
      </c>
      <c r="B3" s="6" t="n">
        <v>0</v>
      </c>
      <c r="C3" s="6" t="n">
        <v>105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80" customWidth="1" min="5" max="5"/>
    <col width="13" customWidth="1" min="6" max="6"/>
    <col width="80" customWidth="1" min="7" max="7"/>
  </cols>
  <sheetData>
    <row r="1">
      <c r="A1" s="1" t="inlineStr">
        <is>
          <t>Convertible Promissory Note (Details) - USD ($)</t>
        </is>
      </c>
      <c r="B1" s="2" t="inlineStr">
        <is>
          <t>1 Months Ended</t>
        </is>
      </c>
    </row>
    <row r="2">
      <c r="B2" s="2" t="inlineStr">
        <is>
          <t>Sep. 02, 2020</t>
        </is>
      </c>
      <c r="C2" s="2" t="inlineStr">
        <is>
          <t>Aug. 04, 2020</t>
        </is>
      </c>
      <c r="D2" s="2" t="inlineStr">
        <is>
          <t>Jul. 21, 2020</t>
        </is>
      </c>
      <c r="E2" s="2" t="inlineStr">
        <is>
          <t>May 11, 2020</t>
        </is>
      </c>
      <c r="F2" s="2" t="inlineStr">
        <is>
          <t>May 04, 2020</t>
        </is>
      </c>
      <c r="G2" s="2" t="inlineStr">
        <is>
          <t>Apr. 05, 2019</t>
        </is>
      </c>
    </row>
    <row r="3">
      <c r="A3" s="3" t="inlineStr">
        <is>
          <t>Convertible Promissory Note (Details) [Line Items]</t>
        </is>
      </c>
    </row>
    <row r="4">
      <c r="A4" s="4" t="inlineStr">
        <is>
          <t>Increase the principal amount of the note</t>
        </is>
      </c>
      <c r="E4" s="6" t="n">
        <v>207145</v>
      </c>
    </row>
    <row r="5">
      <c r="A5" s="4" t="inlineStr">
        <is>
          <t>Secured convertible promissory note, description</t>
        </is>
      </c>
      <c r="E5" s="4" t="inlineStr">
        <is>
          <t>In connection with the amendment, (i) the Company issued to Leonite another five-year warrant to purchase 200,000 common shares at an exercise price of $1.25 per share (subject to adjustment), which may be exercised on a cashless basis and (ii) upon closing of the Asien&amp;#x2019;s acquisition, 1847 Asien issued to Leonite shares of common stock equal to a 5% interest in 1847 Asien. The amendment represented a prepayment of principal and accrued interest resulting in a debt extinguishment and we recorded an aggregate extinguishment loss of $773,856.</t>
        </is>
      </c>
    </row>
    <row r="6">
      <c r="A6" s="4" t="inlineStr">
        <is>
          <t>Warrant to common shares (in Shares)</t>
        </is>
      </c>
      <c r="B6" s="5" t="n">
        <v>180000</v>
      </c>
    </row>
    <row r="7">
      <c r="A7" s="4" t="inlineStr">
        <is>
          <t>Common stock underlying warrant (in Shares)</t>
        </is>
      </c>
      <c r="B7" s="5" t="n">
        <v>20000</v>
      </c>
    </row>
    <row r="8">
      <c r="A8" s="4" t="inlineStr">
        <is>
          <t>Debt underlying warrant (in Shares)</t>
        </is>
      </c>
      <c r="B8" s="5" t="n">
        <v>200000</v>
      </c>
    </row>
    <row r="9">
      <c r="A9" s="4" t="inlineStr">
        <is>
          <t>Exercise warrants (in Shares)</t>
        </is>
      </c>
      <c r="B9" s="5" t="n">
        <v>180000</v>
      </c>
    </row>
    <row r="10">
      <c r="A10" s="4" t="inlineStr">
        <is>
          <t>Goedeker [Member]</t>
        </is>
      </c>
    </row>
    <row r="11">
      <c r="A11" s="3" t="inlineStr">
        <is>
          <t>Convertible Promissory Note (Details) [Line Items]</t>
        </is>
      </c>
    </row>
    <row r="12">
      <c r="A12" s="4" t="inlineStr">
        <is>
          <t>Aggregate principal amount</t>
        </is>
      </c>
      <c r="G12" s="6" t="n">
        <v>714286</v>
      </c>
    </row>
    <row r="13">
      <c r="A13" s="4" t="inlineStr">
        <is>
          <t>Additional purchase of note, description</t>
        </is>
      </c>
      <c r="G13" s="4" t="inlineStr">
        <is>
          <t>(i) the Company issued to Leonite 50,000 common shares, (ii) the Company issued to Leonite a five-year warrant to purchase 200,000 common shares at an exercise price of $1.25 per share (subject to adjustment), which may be exercised on a cashless basis, and (iii) 1847 Goedeker issued to Leonite shares of common stock equal to a 7.5% non-dilutable interest in Holdco.</t>
        </is>
      </c>
    </row>
    <row r="14">
      <c r="A14" s="4" t="inlineStr">
        <is>
          <t>Purchase price description</t>
        </is>
      </c>
      <c r="G14" s="4" t="inlineStr">
        <is>
          <t>The note carries an original issue discount of $64,286 to cover Leonite&amp;#x2019;s legal fees, accounting fees, due diligence fees and/or other transactional costs incurred in connection with the purchase of the note. Furthermore, the Company issued 50,000 common shares valued at $137,500 and a debt-discount related to the warrants valued at $292,673. The Company amortized $292,673 of financing costs related to the shares and warrants in the nine months ended September 30, 2020.</t>
        </is>
      </c>
    </row>
    <row r="15">
      <c r="A15" s="4" t="inlineStr">
        <is>
          <t>Total payoff amount</t>
        </is>
      </c>
      <c r="C15" s="6" t="n">
        <v>780653</v>
      </c>
    </row>
    <row r="16">
      <c r="A16" s="4" t="inlineStr">
        <is>
          <t>Consisting of debt principal amount</t>
        </is>
      </c>
      <c r="C16" s="5" t="n">
        <v>771431</v>
      </c>
    </row>
    <row r="17">
      <c r="A17" s="4" t="inlineStr">
        <is>
          <t>Interest amount</t>
        </is>
      </c>
      <c r="C17" s="6" t="n">
        <v>9222</v>
      </c>
    </row>
    <row r="18">
      <c r="A18" s="4" t="inlineStr">
        <is>
          <t>Leonite converted [Member]</t>
        </is>
      </c>
    </row>
    <row r="19">
      <c r="A19" s="3" t="inlineStr">
        <is>
          <t>Convertible Promissory Note (Details) [Line Items]</t>
        </is>
      </c>
    </row>
    <row r="20">
      <c r="A20" s="4" t="inlineStr">
        <is>
          <t>Debt converted amount</t>
        </is>
      </c>
      <c r="D20" s="6" t="n">
        <v>50000</v>
      </c>
      <c r="F20" s="6" t="n">
        <v>100000</v>
      </c>
    </row>
    <row r="21">
      <c r="A21" s="4" t="inlineStr">
        <is>
          <t>Shares of common stock (in Shares)</t>
        </is>
      </c>
      <c r="D21" s="5" t="n">
        <v>50000</v>
      </c>
      <c r="F21" s="5" t="n">
        <v>100000</v>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Financing Lease (Details) - Master Lease Agreement [Member] - USD ($)</t>
        </is>
      </c>
      <c r="B1" s="2" t="inlineStr">
        <is>
          <t>1 Months Ended</t>
        </is>
      </c>
    </row>
    <row r="2">
      <c r="B2" s="2" t="inlineStr">
        <is>
          <t>Jul. 29, 2020</t>
        </is>
      </c>
      <c r="C2" s="2" t="inlineStr">
        <is>
          <t>Oct. 31, 2017</t>
        </is>
      </c>
      <c r="D2" s="2" t="inlineStr">
        <is>
          <t>Mar. 03, 2017</t>
        </is>
      </c>
    </row>
    <row r="3">
      <c r="A3" s="3" t="inlineStr">
        <is>
          <t>Financing Lease (Details) [Line Items]</t>
        </is>
      </c>
    </row>
    <row r="4">
      <c r="A4" s="4" t="inlineStr">
        <is>
          <t>Proceeds from capital lease</t>
        </is>
      </c>
      <c r="C4" s="6" t="n">
        <v>980000</v>
      </c>
      <c r="D4" s="6" t="n">
        <v>3240000</v>
      </c>
    </row>
    <row r="5">
      <c r="A5" s="4" t="inlineStr">
        <is>
          <t>Lease outstanding</t>
        </is>
      </c>
      <c r="D5" s="6" t="n">
        <v>475000</v>
      </c>
    </row>
    <row r="6">
      <c r="A6" s="4" t="inlineStr">
        <is>
          <t>Capital lease term</t>
        </is>
      </c>
      <c r="C6" s="4" t="inlineStr">
        <is>
          <t>51 years</t>
        </is>
      </c>
      <c r="D6" s="4" t="inlineStr">
        <is>
          <t>46 years</t>
        </is>
      </c>
    </row>
    <row r="7">
      <c r="A7" s="4" t="inlineStr">
        <is>
          <t>Lease payable beginning</t>
        </is>
      </c>
      <c r="D7" s="6" t="n">
        <v>12882</v>
      </c>
    </row>
    <row r="8">
      <c r="A8" s="4" t="inlineStr">
        <is>
          <t>Lease payable ending</t>
        </is>
      </c>
      <c r="D8" s="6" t="n">
        <v>38000</v>
      </c>
    </row>
    <row r="9">
      <c r="A9" s="4" t="inlineStr">
        <is>
          <t>Lease rent monthly</t>
        </is>
      </c>
      <c r="C9" s="6" t="n">
        <v>25807</v>
      </c>
    </row>
    <row r="10">
      <c r="A10" s="4" t="inlineStr">
        <is>
          <t>Capital lease transaction</t>
        </is>
      </c>
      <c r="B10" s="6" t="n">
        <v>5685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0" customWidth="1" min="1" max="1"/>
    <col width="80" customWidth="1" min="2" max="2"/>
    <col width="14" customWidth="1" min="3" max="3"/>
    <col width="13" customWidth="1" min="4" max="4"/>
    <col width="14" customWidth="1" min="5" max="5"/>
    <col width="14" customWidth="1" min="6" max="6"/>
  </cols>
  <sheetData>
    <row r="1">
      <c r="A1" s="1" t="inlineStr">
        <is>
          <t>Operating Leases (Details) - USD ($)</t>
        </is>
      </c>
      <c r="B1" s="2" t="inlineStr">
        <is>
          <t>Sep. 01, 2020</t>
        </is>
      </c>
      <c r="C1" s="2" t="inlineStr">
        <is>
          <t>Mar. 03, 2017</t>
        </is>
      </c>
      <c r="D1" s="2" t="inlineStr">
        <is>
          <t>May 14, 2014</t>
        </is>
      </c>
      <c r="E1" s="2" t="inlineStr">
        <is>
          <t>Sep. 30, 2020</t>
        </is>
      </c>
      <c r="F1" s="2" t="inlineStr">
        <is>
          <t>Jun. 13, 2018</t>
        </is>
      </c>
    </row>
    <row r="2">
      <c r="A2" s="4" t="inlineStr">
        <is>
          <t>Neese [Member]</t>
        </is>
      </c>
    </row>
    <row r="3">
      <c r="A3" s="3" t="inlineStr">
        <is>
          <t>Operating Leases (Details) [Line Items]</t>
        </is>
      </c>
    </row>
    <row r="4">
      <c r="A4" s="4" t="inlineStr">
        <is>
          <t>Lease term</t>
        </is>
      </c>
      <c r="C4" s="4" t="inlineStr">
        <is>
          <t>10 years</t>
        </is>
      </c>
    </row>
    <row r="5">
      <c r="A5" s="4" t="inlineStr">
        <is>
          <t>Operating lease base rent</t>
        </is>
      </c>
      <c r="C5" s="6" t="n">
        <v>8333</v>
      </c>
    </row>
    <row r="6">
      <c r="A6" s="4" t="inlineStr">
        <is>
          <t>Interest rate on unpaid amount</t>
        </is>
      </c>
      <c r="C6" s="4" t="inlineStr">
        <is>
          <t>18.00%</t>
        </is>
      </c>
    </row>
    <row r="7">
      <c r="A7" s="4" t="inlineStr">
        <is>
          <t>Salary or rent not payable</t>
        </is>
      </c>
      <c r="F7" s="6" t="n">
        <v>100000</v>
      </c>
    </row>
    <row r="8">
      <c r="A8" s="4" t="inlineStr">
        <is>
          <t>Long-term accrued liability</t>
        </is>
      </c>
      <c r="E8" s="6" t="n">
        <v>275000</v>
      </c>
    </row>
    <row r="9">
      <c r="A9" s="4" t="inlineStr">
        <is>
          <t>Operating lease liabilities</t>
        </is>
      </c>
      <c r="E9" s="5" t="n">
        <v>75000</v>
      </c>
    </row>
    <row r="10">
      <c r="A10" s="4" t="inlineStr">
        <is>
          <t>Lease annual payment</t>
        </is>
      </c>
      <c r="D10" s="6" t="n">
        <v>11830</v>
      </c>
    </row>
    <row r="11">
      <c r="A11" s="4" t="inlineStr">
        <is>
          <t>Annual payments for lease payments</t>
        </is>
      </c>
      <c r="E11" s="5" t="n">
        <v>641667</v>
      </c>
    </row>
    <row r="12">
      <c r="A12" s="4" t="inlineStr">
        <is>
          <t>Kyle's [Member]</t>
        </is>
      </c>
    </row>
    <row r="13">
      <c r="A13" s="3" t="inlineStr">
        <is>
          <t>Operating Leases (Details) [Line Items]</t>
        </is>
      </c>
    </row>
    <row r="14">
      <c r="A14" s="4" t="inlineStr">
        <is>
          <t>Lease term</t>
        </is>
      </c>
      <c r="B14" s="4" t="inlineStr">
        <is>
          <t>5 years</t>
        </is>
      </c>
    </row>
    <row r="15">
      <c r="A15" s="4" t="inlineStr">
        <is>
          <t>Interest rate on unpaid amount</t>
        </is>
      </c>
      <c r="B15" s="4" t="inlineStr">
        <is>
          <t>12.00%</t>
        </is>
      </c>
    </row>
    <row r="16">
      <c r="A16" s="4" t="inlineStr">
        <is>
          <t>Lease rent, description</t>
        </is>
      </c>
      <c r="B16" s="4" t="inlineStr">
        <is>
          <t>The lease is for a term of five years, with an option for a renewal term of five years, and provides for a base rent of $7,000 per month for the first 12 months, which will increase to $7,210 for months 13-16 and to $7,426 for months 37-60.</t>
        </is>
      </c>
    </row>
    <row r="17">
      <c r="A17" s="4" t="inlineStr">
        <is>
          <t>Annual payments for lease payments</t>
        </is>
      </c>
      <c r="E17" s="5" t="n">
        <v>428271</v>
      </c>
    </row>
    <row r="18">
      <c r="A18" s="4" t="inlineStr">
        <is>
          <t>Asien's [Member]</t>
        </is>
      </c>
    </row>
    <row r="19">
      <c r="A19" s="3" t="inlineStr">
        <is>
          <t>Operating Leases (Details) [Line Items]</t>
        </is>
      </c>
    </row>
    <row r="20">
      <c r="A20" s="4" t="inlineStr">
        <is>
          <t>Annual payments for lease payments</t>
        </is>
      </c>
      <c r="E20" s="6" t="n">
        <v>116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future minimum lease payments - Neese [Member]</t>
        </is>
      </c>
      <c r="B1" s="2" t="inlineStr">
        <is>
          <t>Sep. 30, 2020USD ($)</t>
        </is>
      </c>
    </row>
    <row r="2">
      <c r="A2" s="3" t="inlineStr">
        <is>
          <t>Operating Leases (Details) - Schedule of future minimum lease payments [Line Items]</t>
        </is>
      </c>
    </row>
    <row r="3">
      <c r="A3" s="4" t="inlineStr">
        <is>
          <t>2020 (reminder of year)</t>
        </is>
      </c>
      <c r="B3" s="6" t="n">
        <v>25000</v>
      </c>
    </row>
    <row r="4">
      <c r="A4" s="4" t="inlineStr">
        <is>
          <t>2021</t>
        </is>
      </c>
      <c r="B4" s="5" t="n">
        <v>100000</v>
      </c>
    </row>
    <row r="5">
      <c r="A5" s="4" t="inlineStr">
        <is>
          <t>2022</t>
        </is>
      </c>
      <c r="B5" s="5" t="n">
        <v>100000</v>
      </c>
    </row>
    <row r="6">
      <c r="A6" s="4" t="inlineStr">
        <is>
          <t>2023</t>
        </is>
      </c>
      <c r="B6" s="5" t="n">
        <v>100000</v>
      </c>
    </row>
    <row r="7">
      <c r="A7" s="4" t="inlineStr">
        <is>
          <t>2024</t>
        </is>
      </c>
      <c r="B7" s="5" t="n">
        <v>100000</v>
      </c>
    </row>
    <row r="8">
      <c r="A8" s="4" t="inlineStr">
        <is>
          <t>Thereafter</t>
        </is>
      </c>
      <c r="B8" s="5" t="n">
        <v>216667</v>
      </c>
    </row>
    <row r="9">
      <c r="A9" s="4" t="inlineStr">
        <is>
          <t>Total lease payments</t>
        </is>
      </c>
      <c r="B9" s="5" t="n">
        <v>641667</v>
      </c>
    </row>
    <row r="10">
      <c r="A10" s="4" t="inlineStr">
        <is>
          <t>Less imputed interest</t>
        </is>
      </c>
      <c r="B10" s="5" t="n">
        <v>-123620</v>
      </c>
    </row>
    <row r="11">
      <c r="A11" s="4" t="inlineStr">
        <is>
          <t>Maturities of lease liabilities</t>
        </is>
      </c>
      <c r="B11" s="6" t="n">
        <v>5180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future minimum lease payments - Kyle's [Member]</t>
        </is>
      </c>
      <c r="B1" s="2" t="inlineStr">
        <is>
          <t>Sep. 30, 2020USD ($)</t>
        </is>
      </c>
    </row>
    <row r="2">
      <c r="A2" s="3" t="inlineStr">
        <is>
          <t>Operating Leases (Details) - Schedule of future minimum lease payments [Line Items]</t>
        </is>
      </c>
    </row>
    <row r="3">
      <c r="A3" s="4" t="inlineStr">
        <is>
          <t>2020 (remainder of year)</t>
        </is>
      </c>
      <c r="B3" s="6" t="n">
        <v>21000</v>
      </c>
    </row>
    <row r="4">
      <c r="A4" s="4" t="inlineStr">
        <is>
          <t>2021</t>
        </is>
      </c>
      <c r="B4" s="5" t="n">
        <v>84840</v>
      </c>
    </row>
    <row r="5">
      <c r="A5" s="4" t="inlineStr">
        <is>
          <t>2022</t>
        </is>
      </c>
      <c r="B5" s="5" t="n">
        <v>86520</v>
      </c>
    </row>
    <row r="6">
      <c r="A6" s="4" t="inlineStr">
        <is>
          <t>2023</t>
        </is>
      </c>
      <c r="B6" s="5" t="n">
        <v>87385</v>
      </c>
    </row>
    <row r="7">
      <c r="A7" s="4" t="inlineStr">
        <is>
          <t>2023</t>
        </is>
      </c>
      <c r="B7" s="5" t="n">
        <v>89116</v>
      </c>
    </row>
    <row r="8">
      <c r="A8" s="4" t="inlineStr">
        <is>
          <t>2025</t>
        </is>
      </c>
      <c r="B8" s="5" t="n">
        <v>59410</v>
      </c>
    </row>
    <row r="9">
      <c r="A9" s="4" t="inlineStr">
        <is>
          <t>Total lease payments</t>
        </is>
      </c>
      <c r="B9" s="5" t="n">
        <v>428271</v>
      </c>
    </row>
    <row r="10">
      <c r="A10" s="4" t="inlineStr">
        <is>
          <t>Less imputed interest</t>
        </is>
      </c>
      <c r="B10" s="5" t="n">
        <v>-54355</v>
      </c>
    </row>
    <row r="11">
      <c r="A11" s="4" t="inlineStr">
        <is>
          <t>Maturities of lease liabilities</t>
        </is>
      </c>
      <c r="B11" s="6" t="n">
        <v>3739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14" customWidth="1" min="5" max="5"/>
    <col width="14" customWidth="1" min="6" max="6"/>
  </cols>
  <sheetData>
    <row r="1">
      <c r="A1" s="1" t="inlineStr">
        <is>
          <t>Related Parties (Details) - USD ($)</t>
        </is>
      </c>
      <c r="B1" s="2" t="inlineStr">
        <is>
          <t>Jan. 03, 2018</t>
        </is>
      </c>
      <c r="C1" s="2" t="inlineStr">
        <is>
          <t>Apr. 15, 2013</t>
        </is>
      </c>
      <c r="D1" s="2" t="inlineStr">
        <is>
          <t>Sep. 30, 2020</t>
        </is>
      </c>
      <c r="E1" s="2" t="inlineStr">
        <is>
          <t>Dec. 31, 2019</t>
        </is>
      </c>
      <c r="F1" s="2" t="inlineStr">
        <is>
          <t>Apr. 05, 2019</t>
        </is>
      </c>
    </row>
    <row r="2">
      <c r="A2" s="3" t="inlineStr">
        <is>
          <t>Related Parties (Details) [Line Items]</t>
        </is>
      </c>
    </row>
    <row r="3">
      <c r="A3" s="4" t="inlineStr">
        <is>
          <t>Management fee</t>
        </is>
      </c>
      <c r="D3" s="6" t="n">
        <v>0</v>
      </c>
    </row>
    <row r="4">
      <c r="A4" s="4" t="inlineStr">
        <is>
          <t>Expensed management fees</t>
        </is>
      </c>
      <c r="D4" s="5" t="n">
        <v>103022</v>
      </c>
    </row>
    <row r="5">
      <c r="A5" s="4" t="inlineStr">
        <is>
          <t>Advances from related parties</t>
        </is>
      </c>
      <c r="D5" s="6" t="n">
        <v>118834</v>
      </c>
    </row>
    <row r="6">
      <c r="A6" s="4" t="inlineStr">
        <is>
          <t>Initial principal amount</t>
        </is>
      </c>
      <c r="F6" s="6" t="n">
        <v>714286</v>
      </c>
    </row>
    <row r="7">
      <c r="A7" s="4" t="inlineStr">
        <is>
          <t>Interest rate</t>
        </is>
      </c>
      <c r="D7" s="4" t="inlineStr">
        <is>
          <t>8.00%</t>
        </is>
      </c>
    </row>
    <row r="8">
      <c r="A8" s="4" t="inlineStr">
        <is>
          <t>Advances</t>
        </is>
      </c>
      <c r="D8" s="6" t="n">
        <v>56900</v>
      </c>
      <c r="E8" s="6" t="n">
        <v>119400</v>
      </c>
    </row>
    <row r="9">
      <c r="A9" s="4" t="inlineStr">
        <is>
          <t>Accrued interest</t>
        </is>
      </c>
      <c r="D9" s="5" t="n">
        <v>24385</v>
      </c>
      <c r="E9" s="5" t="n">
        <v>17115</v>
      </c>
    </row>
    <row r="10">
      <c r="A10" s="4" t="inlineStr">
        <is>
          <t>Promissory Note [Member]</t>
        </is>
      </c>
    </row>
    <row r="11">
      <c r="A11" s="3" t="inlineStr">
        <is>
          <t>Related Parties (Details) [Line Items]</t>
        </is>
      </c>
    </row>
    <row r="12">
      <c r="A12" s="4" t="inlineStr">
        <is>
          <t>Initial principal amount</t>
        </is>
      </c>
      <c r="B12" s="6" t="n">
        <v>50000</v>
      </c>
    </row>
    <row r="13">
      <c r="A13" s="4" t="inlineStr">
        <is>
          <t>Additional advances, description</t>
        </is>
      </c>
      <c r="B13" s="4" t="inlineStr">
        <is>
          <t>The note provides that the Company may from time to time request additional advances from the Manager up to an aggregate additional amount of $100,000, which will be added to the note if the Manager, in its sole discretion, so provides.</t>
        </is>
      </c>
    </row>
    <row r="14">
      <c r="A14" s="4" t="inlineStr">
        <is>
          <t>Fixed annual interest rate</t>
        </is>
      </c>
      <c r="B14" s="4" t="inlineStr">
        <is>
          <t>8.00%</t>
        </is>
      </c>
    </row>
    <row r="15">
      <c r="A15" s="4" t="inlineStr">
        <is>
          <t>Interest rate</t>
        </is>
      </c>
      <c r="B15" s="4" t="inlineStr">
        <is>
          <t>12.00%</t>
        </is>
      </c>
    </row>
    <row r="16">
      <c r="A16" s="4" t="inlineStr">
        <is>
          <t>Repayment, description</t>
        </is>
      </c>
      <c r="B16" s="4" t="inlineStr">
        <is>
          <t>In the event the Company completes a financing involving at least $500,000, the Company must, contemporaneously with the closing of such financing transaction, repay the entire outstanding principal and accrued and unpaid interest on the note.</t>
        </is>
      </c>
    </row>
    <row r="17">
      <c r="A17" s="4" t="inlineStr">
        <is>
          <t>Goedeker [Member]</t>
        </is>
      </c>
    </row>
    <row r="18">
      <c r="A18" s="3" t="inlineStr">
        <is>
          <t>Related Parties (Details) [Line Items]</t>
        </is>
      </c>
    </row>
    <row r="19">
      <c r="A19" s="4" t="inlineStr">
        <is>
          <t>Management fee</t>
        </is>
      </c>
      <c r="D19" s="5" t="n">
        <v>62500</v>
      </c>
    </row>
    <row r="20">
      <c r="A20" s="4" t="inlineStr">
        <is>
          <t>Neese [Member]</t>
        </is>
      </c>
    </row>
    <row r="21">
      <c r="A21" s="3" t="inlineStr">
        <is>
          <t>Related Parties (Details) [Line Items]</t>
        </is>
      </c>
    </row>
    <row r="22">
      <c r="A22" s="4" t="inlineStr">
        <is>
          <t>Management fee</t>
        </is>
      </c>
      <c r="D22" s="5" t="n">
        <v>187500</v>
      </c>
    </row>
    <row r="23">
      <c r="A23" s="4" t="inlineStr">
        <is>
          <t>Long-term accrued liability</t>
        </is>
      </c>
      <c r="D23" s="6" t="n">
        <v>638308</v>
      </c>
    </row>
    <row r="24">
      <c r="A24" s="4" t="inlineStr">
        <is>
          <t>Management Services Agreement [Member]</t>
        </is>
      </c>
    </row>
    <row r="25">
      <c r="A25" s="3" t="inlineStr">
        <is>
          <t>Related Parties (Details) [Line Items]</t>
        </is>
      </c>
    </row>
    <row r="26">
      <c r="A26" s="4" t="inlineStr">
        <is>
          <t>Description of management fee</t>
        </is>
      </c>
      <c r="C26" s="4" t="inlineStr">
        <is>
          <t>quarterly management fee equal to 0.5% of its adjusted net assets for services performed</t>
        </is>
      </c>
    </row>
    <row r="27">
      <c r="A27" s="4" t="inlineStr">
        <is>
          <t>Manager [Member] | Asien [Member]</t>
        </is>
      </c>
    </row>
    <row r="28">
      <c r="A28" s="3" t="inlineStr">
        <is>
          <t>Related Parties (Details) [Line Items]</t>
        </is>
      </c>
    </row>
    <row r="29">
      <c r="A29" s="4" t="inlineStr">
        <is>
          <t>Description of management fee</t>
        </is>
      </c>
      <c r="D29" s="4" t="inlineStr">
        <is>
          <t>Pursuant to the offsetting management services agreements, 1847 Neese appointed the Manager to provide certain services to it for a quarterly management fee equal to $62,500, Goedeker appointed the Manager to provide certain services to it for a quarterly management fee equal to $62,500, 1847 Asien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75,000 or 2% of adjusted net assets (as defined in the management services agreement); provided, however, in each case that (i) pro rated payments shall be made in the first quarter and the last quarter of the term, (ii) if the aggregate amount of management fees paid or to be paid by 1847 Neese, 1847 Asien or 1847 Cabinet, together with all other management fees paid or to be paid by all other subsidiaries of the Company to the Manager, in each case, with respect to any fiscal year exceeds, or is expected to exceed, 9.5% of the Company&amp;#x2019;s gross income with respect to such fiscal year, then the management fee to be paid by 1847 Neese, 1847 Asien or 1847 Cabinet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Neese, 1847 Asien or 1847 Cabinet, together with all other management fees paid or to be paid by all other subsidiaries of the Company to the Manager, in each case, with respect to such fiscal year, does not exceed 9.5% of the Company&amp;#x2019;s gross income with respect to such fiscal year, and (iii) if the aggregate amount the management fee paid or to be paid by 1847 Neese, 1847 Asien or 1847 Cabinet, together with all other management fees paid or to be paid by all other subsidiaries of the Company to the Manager, in each case, with respect to any fiscal quarter exceeds, or is expected to exceed, the Parent Management Fee with respect to such fiscal quarter, then the management fee to be paid by 1847 Neese, 1847 Asien or 1847 Cabinet for such fiscal quarter shall be reduced, on a pro rata basis, until the aggregate amount of the management fee paid or to be paid by 1847 Neese, 1847 Asien or 1847 Cabinet, together with all other management fees paid or to be paid by all other subsidiaries of the Company to the Manager, in each case, with respect to such fiscal quarter, does not exceed the Parent Management Fee calculated and payable with respect to such fiscal quarter.</t>
        </is>
      </c>
    </row>
    <row r="30">
      <c r="A30" s="4" t="inlineStr">
        <is>
          <t>Quarterly management fee</t>
        </is>
      </c>
      <c r="D30" s="6" t="n">
        <v>75000</v>
      </c>
    </row>
    <row r="31">
      <c r="A31" s="4" t="inlineStr">
        <is>
          <t>Manager [Member] | Cabinet [Member]</t>
        </is>
      </c>
    </row>
    <row r="32">
      <c r="A32" s="3" t="inlineStr">
        <is>
          <t>Related Parties (Details) [Line Items]</t>
        </is>
      </c>
    </row>
    <row r="33">
      <c r="A33" s="4" t="inlineStr">
        <is>
          <t>Quarterly management fee</t>
        </is>
      </c>
      <c r="D33" s="5" t="n">
        <v>75000</v>
      </c>
    </row>
    <row r="34">
      <c r="A34" s="4" t="inlineStr">
        <is>
          <t>Offsetting Management Services Agreement [Member]</t>
        </is>
      </c>
    </row>
    <row r="35">
      <c r="A35" s="3" t="inlineStr">
        <is>
          <t>Related Parties (Details) [Line Items]</t>
        </is>
      </c>
    </row>
    <row r="36">
      <c r="A36" s="4" t="inlineStr">
        <is>
          <t>Management fee</t>
        </is>
      </c>
      <c r="D36" s="5" t="n">
        <v>62500</v>
      </c>
    </row>
    <row r="37">
      <c r="A37" s="4" t="inlineStr">
        <is>
          <t>Manager [Member]</t>
        </is>
      </c>
    </row>
    <row r="38">
      <c r="A38" s="3" t="inlineStr">
        <is>
          <t>Related Parties (Details) [Line Items]</t>
        </is>
      </c>
    </row>
    <row r="39">
      <c r="A39" s="4" t="inlineStr">
        <is>
          <t>Advances from related parties</t>
        </is>
      </c>
      <c r="D39" s="6" t="n">
        <v>69573</v>
      </c>
      <c r="E39" s="6" t="n">
        <v>624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Accounting Policies [Abstract]</t>
        </is>
      </c>
    </row>
    <row r="4">
      <c r="A4" s="4" t="inlineStr">
        <is>
          <t>ORGANIZATION AND NATURE OF BUSINESS</t>
        </is>
      </c>
      <c r="B4" s="4" t="inlineStr">
        <is>
          <t>NOTE 1—ORGANIZATION AND NATURE OF BUSINESS 1847 Holdings LLC (the “Company”)
was formed under the laws of the State of Delaware on January 22, 2013. The Company is in the business of acquiring small
businesses in a variety of different industries. On March 3, 2017, the Company’s wholly
owned subsidiary 1847 Neese Inc., a Delaware corporation (“1847 Neese”), entered into a stock purchase agreement with
Neese, Inc., an Iowa corporation (“Neese”), and Alan Neese and Katherine Neese, pursuant to which 1847 Neese acquired
all of the issued and outstanding capital stock of Neese on March 3, 2017. As a result of this transaction, 1847 Neese owns 55%
of 1847 Neese, with the remaining 45% held by the sellers. On March 27, 2020, the Company and the
Company’s wholly owned subsidiary 1847 Asien Inc., a Delaware corporation (“1847 Asien”), entered into a stock
purchase agreement with Asien’s Appliance, Inc., a California corporation (“Asien’s”), and Joerg Christian
Wilhelmsen and Susan Kay Wilhelmsen, as trustees of the Wilhelmsen Family Trust, U/D/T Dated May 1, 1992, pursuant to which 1847
Asien acquired all of the issued and outstanding stock of Asien’s on May 28, 2020 (see Note 9). As a result of this transaction,
the Company owns 95% of 1847 Asien, with the remaining 5% held by a third party, and 1847 Asien owns 100% of Asien’s. On August 27, 2020, the Company and the
Company’s wholly owned subsidiary 1847 Cabinet Inc., a Delaware corporation (“1847 Cabinet”), entered into a
stock purchase agreement with Kyle’s Custom Wood Shop, Inc., an Idaho corporation (“Kyle’s”), and Stephen
Mallatt, Jr. and Rita Mallatt, pursuant to which 1847 Cabinet acquired all of the issued and outstanding stock of Kyle’s
on September 30, 2020 (see Note 9). As a result of this transaction, the Company owns 92.5% of 1847 Cabinet, with the remaining
7.5% held by a third party, and 1847 Cabinet owns 100% of Kyle’s. On January 10, 2019, the Company established
1847 Goedeker Inc. (“Goedeker”) as a wholly owned subsidiary in the State of Delaware in connection with the proposed
acquisition of assets from Goedeker Television Co., a Missouri corporation (“Goedeker Television”). On March 20, 2019,
the Company established 1847 Goedeker Holdco Inc. (“Holdco”) as a wholly owned subsidiary in the State of Delaware
and subsequently transferred all of its shares in Goedeker to Holdco, such that Goedeker became a wholly owned subsidiary of Holdco. On January 18, 2019, Goedeker entered into
an asset purchase agreement with Goedeker Television and Steve Goedeker and Mike Goedeker, pursuant to which Goedeker acquired
substantially all of the assets of Goedeker Television used in its retail appliance and furniture business on April 5, 2019. As
a result of this transaction, the Company owned 70% of Holdco, with the remaining 30% held by third parties, and Holdco owned 100%
of Goedeker. On August 4, 2020, Holdco distributed all
of its shares of Goedeker to its stockholders in accordance with their pro rata ownership in Holdco, after which time Holdco was
dissolved. Following this transaction, and the closing of Goedeker’s initial public offering on August 4, 2020 (the “Goedeker
IPO”), the Company owned approximately 54.41% of Goedeker. On October 23, 2020, the Company distributed
all of the shares of Goedeker that it held to its shareholders (the “Goedeker Spin-Off”). As a result of the Goedeker
Spin-Off, Goedeker is no longer a subsidiary of the Company. The consolidated financial statements include
the accounts of the Company and its consolidated subsidiaries, 1847 Neese, Neese, 1847 Asien, Asien’s, 1847 Cabinet and Kyle’s.
All significant intercompany balance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13" customWidth="1" min="5" max="5"/>
    <col width="80"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s>
  <sheetData>
    <row r="1">
      <c r="A1" s="1" t="inlineStr">
        <is>
          <t>Shareholders' Deficit (Details) - USD ($)</t>
        </is>
      </c>
      <c r="B1" s="2" t="inlineStr">
        <is>
          <t>Sep. 02, 2020</t>
        </is>
      </c>
      <c r="C1" s="2" t="inlineStr">
        <is>
          <t>Jun. 04, 2020</t>
        </is>
      </c>
      <c r="D1" s="2" t="inlineStr">
        <is>
          <t>May 11, 2020</t>
        </is>
      </c>
      <c r="E1" s="2" t="inlineStr">
        <is>
          <t>May 04, 2020</t>
        </is>
      </c>
      <c r="F1" s="2" t="inlineStr">
        <is>
          <t>Apr. 05, 2019</t>
        </is>
      </c>
      <c r="G1" s="2" t="inlineStr">
        <is>
          <t>Aug. 28, 2020</t>
        </is>
      </c>
      <c r="H1" s="2" t="inlineStr">
        <is>
          <t>Jul. 21, 2020</t>
        </is>
      </c>
      <c r="I1" s="2" t="inlineStr">
        <is>
          <t>May 28, 2020</t>
        </is>
      </c>
      <c r="J1" s="2" t="inlineStr">
        <is>
          <t>May 20, 2020</t>
        </is>
      </c>
      <c r="K1" s="2" t="inlineStr">
        <is>
          <t>Sep. 30, 2020</t>
        </is>
      </c>
      <c r="L1" s="2" t="inlineStr">
        <is>
          <t>Jun. 30, 2020</t>
        </is>
      </c>
      <c r="M1" s="2" t="inlineStr">
        <is>
          <t>Sep. 30, 2019</t>
        </is>
      </c>
      <c r="N1" s="2" t="inlineStr">
        <is>
          <t>Jun. 30, 2019</t>
        </is>
      </c>
      <c r="O1" s="2" t="inlineStr">
        <is>
          <t>Sep. 30, 2020</t>
        </is>
      </c>
      <c r="P1" s="2" t="inlineStr">
        <is>
          <t>Sep. 30, 2020</t>
        </is>
      </c>
      <c r="Q1" s="2" t="inlineStr">
        <is>
          <t>Sep. 30, 2019</t>
        </is>
      </c>
      <c r="R1" s="2" t="inlineStr">
        <is>
          <t>Dec. 31, 2019</t>
        </is>
      </c>
    </row>
    <row r="2">
      <c r="A2" s="3" t="inlineStr">
        <is>
          <t>Shareholders' Deficit (Details) [Line Items]</t>
        </is>
      </c>
    </row>
    <row r="3">
      <c r="A3" s="4" t="inlineStr">
        <is>
          <t>Allocation shares, authorized</t>
        </is>
      </c>
      <c r="K3" s="5" t="n">
        <v>1000</v>
      </c>
      <c r="O3" s="5" t="n">
        <v>1000</v>
      </c>
      <c r="P3" s="5" t="n">
        <v>1000</v>
      </c>
      <c r="R3" s="5" t="n">
        <v>1000</v>
      </c>
    </row>
    <row r="4">
      <c r="A4" s="4" t="inlineStr">
        <is>
          <t>Allocation shares, outstanding</t>
        </is>
      </c>
      <c r="K4" s="5" t="n">
        <v>1000</v>
      </c>
      <c r="O4" s="5" t="n">
        <v>1000</v>
      </c>
      <c r="P4" s="5" t="n">
        <v>1000</v>
      </c>
      <c r="R4" s="5" t="n">
        <v>1000</v>
      </c>
    </row>
    <row r="5">
      <c r="A5" s="4" t="inlineStr">
        <is>
          <t>Ownership of allocation shares by manager</t>
        </is>
      </c>
      <c r="K5" s="4" t="inlineStr">
        <is>
          <t>100.00%</t>
        </is>
      </c>
      <c r="O5" s="4" t="inlineStr">
        <is>
          <t>100.00%</t>
        </is>
      </c>
      <c r="P5" s="4" t="inlineStr">
        <is>
          <t>100.00%</t>
        </is>
      </c>
    </row>
    <row r="6">
      <c r="A6" s="4" t="inlineStr">
        <is>
          <t>Allocation of profit</t>
        </is>
      </c>
      <c r="K6" s="4" t="inlineStr">
        <is>
          <t>20.00%</t>
        </is>
      </c>
      <c r="O6" s="4" t="inlineStr">
        <is>
          <t>20.00%</t>
        </is>
      </c>
      <c r="P6" s="4" t="inlineStr">
        <is>
          <t>20.00%</t>
        </is>
      </c>
    </row>
    <row r="7">
      <c r="A7" s="4" t="inlineStr">
        <is>
          <t>Interest rate</t>
        </is>
      </c>
      <c r="K7" s="4" t="inlineStr">
        <is>
          <t>8.00%</t>
        </is>
      </c>
      <c r="O7" s="4" t="inlineStr">
        <is>
          <t>8.00%</t>
        </is>
      </c>
      <c r="P7" s="4" t="inlineStr">
        <is>
          <t>8.00%</t>
        </is>
      </c>
    </row>
    <row r="8">
      <c r="A8" s="4" t="inlineStr">
        <is>
          <t>Issued and outstanding, shares</t>
        </is>
      </c>
      <c r="P8" s="5" t="n">
        <v>1000</v>
      </c>
    </row>
    <row r="9">
      <c r="A9" s="4" t="inlineStr">
        <is>
          <t>Senior convertible preferred shares</t>
        </is>
      </c>
      <c r="P9" s="5" t="n">
        <v>3157895</v>
      </c>
    </row>
    <row r="10">
      <c r="A10" s="4" t="inlineStr">
        <is>
          <t>Dividends rate (in Dollars per share)</t>
        </is>
      </c>
      <c r="K10" s="7" t="n">
        <v>1.9</v>
      </c>
      <c r="O10" s="7" t="n">
        <v>1.9</v>
      </c>
      <c r="P10" s="7" t="n">
        <v>1.9</v>
      </c>
    </row>
    <row r="11">
      <c r="A11" s="4" t="inlineStr">
        <is>
          <t>Volume weighted average price</t>
        </is>
      </c>
      <c r="P11" s="4" t="inlineStr">
        <is>
          <t>80.00%</t>
        </is>
      </c>
    </row>
    <row r="12">
      <c r="A12" s="4" t="inlineStr">
        <is>
          <t>Accumulated accrued and unpaid dividends</t>
        </is>
      </c>
      <c r="P12" s="4" t="inlineStr">
        <is>
          <t>115.00%</t>
        </is>
      </c>
    </row>
    <row r="13">
      <c r="A13" s="4" t="inlineStr">
        <is>
          <t>Conversion price (in Dollars per share)</t>
        </is>
      </c>
      <c r="K13" s="5" t="n">
        <v>2</v>
      </c>
      <c r="O13" s="5" t="n">
        <v>2</v>
      </c>
      <c r="P13" s="6" t="n">
        <v>2</v>
      </c>
    </row>
    <row r="14">
      <c r="A14" s="4" t="inlineStr">
        <is>
          <t>Ownership common shares outstanding</t>
        </is>
      </c>
      <c r="P14" s="4" t="inlineStr">
        <is>
          <t>4.99%</t>
        </is>
      </c>
    </row>
    <row r="15">
      <c r="A15" s="4" t="inlineStr">
        <is>
          <t>Shareholder limitation, description</t>
        </is>
      </c>
      <c r="P15" s="4" t="inlineStr">
        <is>
          <t>This limitation may be waived (up to a maximum of 9.99%) by the holder and in its sole discretion, upon not less than sixty-one (61) days&amp;#x2019; prior notice to the Company.</t>
        </is>
      </c>
    </row>
    <row r="16">
      <c r="A16" s="4" t="inlineStr">
        <is>
          <t>Consolidations adjustments to conversion price, description</t>
        </is>
      </c>
      <c r="P16" s="4" t="inlineStr">
        <is>
          <t>&amp;#x25cf;On the first day of the 12th month following the issuance date of any series A senior convertible preferred share,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amp;#x25cf;On the first day of the 24th month following the issuance date of any series A senior convertible preferred,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amp;#x25cf;On the first day of the 36th month following the issuance date of any series A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the third adjustment date.</t>
        </is>
      </c>
    </row>
    <row r="17">
      <c r="A17" s="4" t="inlineStr">
        <is>
          <t>Additional equity interest</t>
        </is>
      </c>
      <c r="P17" s="4" t="inlineStr">
        <is>
          <t>10.00%</t>
        </is>
      </c>
    </row>
    <row r="18">
      <c r="A18" s="4" t="inlineStr">
        <is>
          <t>Sale of stock</t>
        </is>
      </c>
      <c r="P18" s="5" t="n">
        <v>2189835</v>
      </c>
    </row>
    <row r="19">
      <c r="A19" s="4" t="inlineStr">
        <is>
          <t>Sale of stock price (in Dollars per share)</t>
        </is>
      </c>
      <c r="K19" s="7" t="n">
        <v>1.9</v>
      </c>
      <c r="O19" s="7" t="n">
        <v>1.9</v>
      </c>
      <c r="P19" s="7" t="n">
        <v>1.9</v>
      </c>
    </row>
    <row r="20">
      <c r="A20" s="4" t="inlineStr">
        <is>
          <t>Aggregate gross proceeds (in Dollars)</t>
        </is>
      </c>
      <c r="P20" s="6" t="n">
        <v>4160684</v>
      </c>
    </row>
    <row r="21">
      <c r="A21" s="4" t="inlineStr">
        <is>
          <t>Warrant description</t>
        </is>
      </c>
      <c r="P21" s="4" t="inlineStr">
        <is>
          <t>Each unit consists of one (1) series A senior convertible preferred share and a three-year warrant to purchase one (1) common share at an exercise price of $2.50 per common share (subject to adjustment), which may be exercised on a cashless basis under certain circumstances.</t>
        </is>
      </c>
    </row>
    <row r="22">
      <c r="A22" s="4" t="inlineStr">
        <is>
          <t>Subscription receivable (in Dollars)</t>
        </is>
      </c>
      <c r="K22" s="6" t="n">
        <v>4160000</v>
      </c>
      <c r="O22" s="6" t="n">
        <v>4160000</v>
      </c>
      <c r="P22" s="6" t="n">
        <v>4160000</v>
      </c>
    </row>
    <row r="23">
      <c r="A23" s="4" t="inlineStr">
        <is>
          <t>Deemed dividend of beneficial conversion feature (in Dollars)</t>
        </is>
      </c>
      <c r="P23" s="6" t="n">
        <v>2404120</v>
      </c>
    </row>
    <row r="24">
      <c r="A24" s="4" t="inlineStr">
        <is>
          <t>Common shares, authorized</t>
        </is>
      </c>
      <c r="K24" s="5" t="n">
        <v>500000000</v>
      </c>
      <c r="O24" s="5" t="n">
        <v>500000000</v>
      </c>
      <c r="P24" s="5" t="n">
        <v>500000000</v>
      </c>
      <c r="R24" s="5" t="n">
        <v>500000000</v>
      </c>
    </row>
    <row r="25">
      <c r="A25" s="4" t="inlineStr">
        <is>
          <t>Common shares, issued</t>
        </is>
      </c>
      <c r="K25" s="5" t="n">
        <v>4444013</v>
      </c>
      <c r="O25" s="5" t="n">
        <v>4444013</v>
      </c>
      <c r="P25" s="5" t="n">
        <v>4444013</v>
      </c>
      <c r="R25" s="5" t="n">
        <v>3165625</v>
      </c>
    </row>
    <row r="26">
      <c r="A26" s="4" t="inlineStr">
        <is>
          <t>Common shares, outstanding</t>
        </is>
      </c>
      <c r="K26" s="5" t="n">
        <v>4444013</v>
      </c>
      <c r="O26" s="5" t="n">
        <v>4444013</v>
      </c>
      <c r="P26" s="5" t="n">
        <v>4444013</v>
      </c>
      <c r="R26" s="5" t="n">
        <v>3165625</v>
      </c>
    </row>
    <row r="27">
      <c r="A27" s="4" t="inlineStr">
        <is>
          <t>Common shares, voting rights</t>
        </is>
      </c>
      <c r="P27" s="4" t="inlineStr">
        <is>
          <t>one</t>
        </is>
      </c>
    </row>
    <row r="28">
      <c r="A28" s="4" t="inlineStr">
        <is>
          <t>Common stock Shares Upon conversion value (in Dollars)</t>
        </is>
      </c>
      <c r="K28" s="6" t="n">
        <v>100000</v>
      </c>
      <c r="L28" s="6" t="n">
        <v>275000</v>
      </c>
      <c r="N28" s="6" t="n">
        <v>430173</v>
      </c>
    </row>
    <row r="29">
      <c r="A29" s="4" t="inlineStr">
        <is>
          <t>Common stock Issued upon services</t>
        </is>
      </c>
      <c r="P29" s="5" t="n">
        <v>50000</v>
      </c>
    </row>
    <row r="30">
      <c r="A30" s="4" t="inlineStr">
        <is>
          <t>Fair market value of services (in Dollars)</t>
        </is>
      </c>
      <c r="L30" s="5" t="n">
        <v>245000</v>
      </c>
      <c r="P30" s="6" t="n">
        <v>87550</v>
      </c>
    </row>
    <row r="31">
      <c r="A31" s="4" t="inlineStr">
        <is>
          <t>Warrant exercise price (in Dollars per share)</t>
        </is>
      </c>
      <c r="B31" s="7" t="n">
        <v>1.25</v>
      </c>
    </row>
    <row r="32">
      <c r="A32" s="4" t="inlineStr">
        <is>
          <t>Warrant for proceeds (in Dollars)</t>
        </is>
      </c>
      <c r="B32" s="6" t="n">
        <v>62500</v>
      </c>
    </row>
    <row r="33">
      <c r="A33" s="4" t="inlineStr">
        <is>
          <t>Exercised options for proceeds (in Dollars)</t>
        </is>
      </c>
      <c r="D33" s="6" t="n">
        <v>150000</v>
      </c>
      <c r="P33" s="6" t="n">
        <v>212500</v>
      </c>
      <c r="Q33" s="4" t="inlineStr">
        <is>
          <t xml:space="preserve"> </t>
        </is>
      </c>
    </row>
    <row r="34">
      <c r="A34" s="4" t="inlineStr">
        <is>
          <t>Estimated fair value (in Dollars per share)</t>
        </is>
      </c>
      <c r="K34" s="7" t="n">
        <v>2.5</v>
      </c>
      <c r="O34" s="7" t="n">
        <v>2.5</v>
      </c>
      <c r="P34" s="7" t="n">
        <v>2.5</v>
      </c>
    </row>
    <row r="35">
      <c r="A35" s="4" t="inlineStr">
        <is>
          <t>Common stock exercise price (in Dollars per share)</t>
        </is>
      </c>
      <c r="K35" s="7" t="n">
        <v>2.5</v>
      </c>
      <c r="O35" s="7" t="n">
        <v>2.5</v>
      </c>
      <c r="P35" s="7" t="n">
        <v>2.5</v>
      </c>
    </row>
    <row r="36">
      <c r="A36" s="4" t="inlineStr">
        <is>
          <t>Warrant term description</t>
        </is>
      </c>
      <c r="P36" s="4" t="inlineStr">
        <is>
          <t>The warrant has a term of three years and is callable by the Company after one year if the 30 day average stock price is in excess of $5 and the trading volume in the Company&amp;#x2019;s shares exceed 100,000 shares a day over such period. The Company can also redeem the warrants during the term for $0.50 a warrant in the first year; $1.00 a warrant in the second year; and $1.50 a warrant in the third year.</t>
        </is>
      </c>
    </row>
    <row r="37">
      <c r="A37" s="4" t="inlineStr">
        <is>
          <t>Net loss attributable to non-controlling interests (in Dollars)</t>
        </is>
      </c>
      <c r="K37" s="6" t="n">
        <v>-1922849</v>
      </c>
      <c r="M37" s="6" t="n">
        <v>-395258</v>
      </c>
      <c r="P37" s="6" t="n">
        <v>-3930172</v>
      </c>
      <c r="Q37" s="5" t="n">
        <v>-1092727</v>
      </c>
    </row>
    <row r="38">
      <c r="A38" s="4" t="inlineStr">
        <is>
          <t>Leonite [Member]</t>
        </is>
      </c>
    </row>
    <row r="39">
      <c r="A39" s="3" t="inlineStr">
        <is>
          <t>Shareholders' Deficit (Details) [Line Items]</t>
        </is>
      </c>
    </row>
    <row r="40">
      <c r="A40" s="4" t="inlineStr">
        <is>
          <t>Sale of stock</t>
        </is>
      </c>
      <c r="F40" s="5" t="n">
        <v>50000</v>
      </c>
    </row>
    <row r="41">
      <c r="A41" s="4" t="inlineStr">
        <is>
          <t>Common shares, issued</t>
        </is>
      </c>
      <c r="B41" s="5" t="n">
        <v>180000</v>
      </c>
    </row>
    <row r="42">
      <c r="A42" s="4" t="inlineStr">
        <is>
          <t>Common stock shares issued upon conversion</t>
        </is>
      </c>
      <c r="E42" s="5" t="n">
        <v>100000</v>
      </c>
      <c r="H42" s="5" t="n">
        <v>50000</v>
      </c>
    </row>
    <row r="43">
      <c r="A43" s="4" t="inlineStr">
        <is>
          <t>Common stock Shares Upon conversion value (in Dollars)</t>
        </is>
      </c>
      <c r="E43" s="6" t="n">
        <v>100000</v>
      </c>
      <c r="H43" s="6" t="n">
        <v>50000</v>
      </c>
    </row>
    <row r="44">
      <c r="A44" s="4" t="inlineStr">
        <is>
          <t>Loss on conversion of debt (in Dollars)</t>
        </is>
      </c>
      <c r="E44" s="6" t="n">
        <v>175000</v>
      </c>
    </row>
    <row r="45">
      <c r="A45" s="4" t="inlineStr">
        <is>
          <t>Loss on conversion debt (in Dollars)</t>
        </is>
      </c>
      <c r="H45" s="6" t="n">
        <v>50000</v>
      </c>
    </row>
    <row r="46">
      <c r="A46" s="4" t="inlineStr">
        <is>
          <t>Common stock shares issued upon warrant</t>
        </is>
      </c>
      <c r="B46" s="5" t="n">
        <v>180000</v>
      </c>
    </row>
    <row r="47">
      <c r="A47" s="4" t="inlineStr">
        <is>
          <t>Warrant exercise price (in Dollars per share)</t>
        </is>
      </c>
      <c r="D47" s="7" t="n">
        <v>1.25</v>
      </c>
    </row>
    <row r="48">
      <c r="A48" s="4" t="inlineStr">
        <is>
          <t>Shares issuable upon warrants exercised</t>
        </is>
      </c>
      <c r="D48" s="5" t="n">
        <v>200000</v>
      </c>
      <c r="F48" s="5" t="n">
        <v>200000</v>
      </c>
    </row>
    <row r="49">
      <c r="A49" s="4" t="inlineStr">
        <is>
          <t>Warrant term</t>
        </is>
      </c>
      <c r="D49" s="4" t="inlineStr">
        <is>
          <t>5 years</t>
        </is>
      </c>
    </row>
    <row r="50">
      <c r="A50" s="4" t="inlineStr">
        <is>
          <t>Amendment, description</t>
        </is>
      </c>
      <c r="B50" s="4" t="inlineStr">
        <is>
          <t>Pursuant to the amendment, the parties amended the warrant to allow for the conversion of the warrant into 180,000 common shares in exchange for Leonite&amp;#x2019;s surrender of the remaining 20,000 common shares underlying this warrant, as well as all 200,000 common shares underlying the second warrant issued to Leonite on May 11, 2020.</t>
        </is>
      </c>
    </row>
    <row r="51">
      <c r="A51" s="4" t="inlineStr">
        <is>
          <t>Dividend yield</t>
        </is>
      </c>
      <c r="P51" s="4" t="inlineStr">
        <is>
          <t>0.00%</t>
        </is>
      </c>
    </row>
    <row r="52">
      <c r="A52" s="4" t="inlineStr">
        <is>
          <t>Expected volatility</t>
        </is>
      </c>
      <c r="P52" s="4" t="inlineStr">
        <is>
          <t>128.52%</t>
        </is>
      </c>
    </row>
    <row r="53">
      <c r="A53" s="4" t="inlineStr">
        <is>
          <t>Weighted average risk-free interest rate</t>
        </is>
      </c>
      <c r="P53" s="4" t="inlineStr">
        <is>
          <t>0.36%</t>
        </is>
      </c>
    </row>
    <row r="54">
      <c r="A54" s="4" t="inlineStr">
        <is>
          <t>Expected life</t>
        </is>
      </c>
      <c r="P54" s="4" t="inlineStr">
        <is>
          <t>5 years</t>
        </is>
      </c>
    </row>
    <row r="55">
      <c r="A55" s="4" t="inlineStr">
        <is>
          <t>Principal amount (in Dollars)</t>
        </is>
      </c>
      <c r="P55" s="6" t="n">
        <v>448211</v>
      </c>
    </row>
    <row r="56">
      <c r="A56" s="4" t="inlineStr">
        <is>
          <t>Asiens [Member]</t>
        </is>
      </c>
    </row>
    <row r="57">
      <c r="A57" s="3" t="inlineStr">
        <is>
          <t>Shareholders' Deficit (Details) [Line Items]</t>
        </is>
      </c>
    </row>
    <row r="58">
      <c r="A58" s="4" t="inlineStr">
        <is>
          <t>Common stock issued upon acquisition</t>
        </is>
      </c>
      <c r="I58" s="5" t="n">
        <v>415000</v>
      </c>
    </row>
    <row r="59">
      <c r="A59" s="4" t="inlineStr">
        <is>
          <t>Common stock issued upon acquisition, value (in Dollars)</t>
        </is>
      </c>
      <c r="I59" s="6" t="n">
        <v>1037500</v>
      </c>
    </row>
    <row r="60">
      <c r="A60" s="4" t="inlineStr">
        <is>
          <t>Purchase price (in Dollars per share)</t>
        </is>
      </c>
      <c r="J60" s="7" t="n">
        <v>2.5</v>
      </c>
    </row>
    <row r="61">
      <c r="A61" s="4" t="inlineStr">
        <is>
          <t>Shares distributed to stockholders</t>
        </is>
      </c>
      <c r="G61" s="5" t="n">
        <v>415000</v>
      </c>
    </row>
    <row r="62">
      <c r="A62" s="4" t="inlineStr">
        <is>
          <t>Common stock outstanding, percentage</t>
        </is>
      </c>
      <c r="G62" s="4" t="inlineStr">
        <is>
          <t>95.00%</t>
        </is>
      </c>
    </row>
    <row r="63">
      <c r="A63" s="4" t="inlineStr">
        <is>
          <t>Distribution shares received</t>
        </is>
      </c>
      <c r="G63" s="5" t="n">
        <v>394112</v>
      </c>
    </row>
    <row r="64">
      <c r="A64" s="4" t="inlineStr">
        <is>
          <t>Noncontrolling Interest [Member]</t>
        </is>
      </c>
    </row>
    <row r="65">
      <c r="A65" s="3" t="inlineStr">
        <is>
          <t>Shareholders' Deficit (Details) [Line Items]</t>
        </is>
      </c>
    </row>
    <row r="66">
      <c r="A66" s="4" t="inlineStr">
        <is>
          <t>Common stock Shares Upon conversion value (in Dollars)</t>
        </is>
      </c>
      <c r="K66" s="4" t="inlineStr">
        <is>
          <t xml:space="preserve"> </t>
        </is>
      </c>
      <c r="L66" s="4" t="inlineStr">
        <is>
          <t xml:space="preserve"> </t>
        </is>
      </c>
      <c r="N66" s="4" t="inlineStr">
        <is>
          <t xml:space="preserve"> </t>
        </is>
      </c>
    </row>
    <row r="67">
      <c r="A67" s="4" t="inlineStr">
        <is>
          <t>Fair market value of services (in Dollars)</t>
        </is>
      </c>
      <c r="L67" s="4" t="inlineStr">
        <is>
          <t xml:space="preserve"> </t>
        </is>
      </c>
    </row>
    <row r="68">
      <c r="A68" s="4" t="inlineStr">
        <is>
          <t>Noncontrolling Interest [Member] | 1847 Neese [Member]</t>
        </is>
      </c>
    </row>
    <row r="69">
      <c r="A69" s="3" t="inlineStr">
        <is>
          <t>Shareholders' Deficit (Details) [Line Items]</t>
        </is>
      </c>
    </row>
    <row r="70">
      <c r="A70" s="4" t="inlineStr">
        <is>
          <t>Acquisition interest acquired</t>
        </is>
      </c>
      <c r="P70" s="4" t="inlineStr">
        <is>
          <t>55.00%</t>
        </is>
      </c>
    </row>
    <row r="71">
      <c r="A71" s="4" t="inlineStr">
        <is>
          <t>Noncontrolling interest, ownership percentage</t>
        </is>
      </c>
      <c r="K71" s="4" t="inlineStr">
        <is>
          <t>45.00%</t>
        </is>
      </c>
      <c r="O71" s="4" t="inlineStr">
        <is>
          <t>45.00%</t>
        </is>
      </c>
      <c r="P71" s="4" t="inlineStr">
        <is>
          <t>45.00%</t>
        </is>
      </c>
    </row>
    <row r="72">
      <c r="A72" s="4" t="inlineStr">
        <is>
          <t>Net loss attributable to non-controlling interests (in Dollars)</t>
        </is>
      </c>
      <c r="P72" s="6" t="n">
        <v>649818</v>
      </c>
      <c r="Q72" s="6" t="n">
        <v>628210</v>
      </c>
    </row>
    <row r="73">
      <c r="A73" s="4" t="inlineStr">
        <is>
          <t>Noncontrolling Interest [Member] | 1847 Goedeker [Member]</t>
        </is>
      </c>
    </row>
    <row r="74">
      <c r="A74" s="3" t="inlineStr">
        <is>
          <t>Shareholders' Deficit (Details) [Line Items]</t>
        </is>
      </c>
    </row>
    <row r="75">
      <c r="A75" s="4" t="inlineStr">
        <is>
          <t>Acquisition interest acquired</t>
        </is>
      </c>
      <c r="P75" s="4" t="inlineStr">
        <is>
          <t>95.00%</t>
        </is>
      </c>
    </row>
    <row r="76">
      <c r="A76" s="4" t="inlineStr">
        <is>
          <t>Noncontrolling Interest [Member] | 1847 Asien [Member]</t>
        </is>
      </c>
    </row>
    <row r="77">
      <c r="A77" s="3" t="inlineStr">
        <is>
          <t>Shareholders' Deficit (Details) [Line Items]</t>
        </is>
      </c>
    </row>
    <row r="78">
      <c r="A78" s="4" t="inlineStr">
        <is>
          <t>Acquisition interest acquired</t>
        </is>
      </c>
      <c r="P78" s="4" t="inlineStr">
        <is>
          <t>92.50%</t>
        </is>
      </c>
    </row>
    <row r="79">
      <c r="A79" s="4" t="inlineStr">
        <is>
          <t>Noncontrolling interest, ownership percentage</t>
        </is>
      </c>
      <c r="K79" s="4" t="inlineStr">
        <is>
          <t>5.00%</t>
        </is>
      </c>
      <c r="O79" s="4" t="inlineStr">
        <is>
          <t>5.00%</t>
        </is>
      </c>
      <c r="P79" s="4" t="inlineStr">
        <is>
          <t>5.00%</t>
        </is>
      </c>
    </row>
    <row r="80">
      <c r="A80" s="4" t="inlineStr">
        <is>
          <t>Net loss attributable to non-controlling interests (in Dollars)</t>
        </is>
      </c>
      <c r="O80" s="6" t="n">
        <v>19993</v>
      </c>
    </row>
    <row r="81">
      <c r="A81" s="4" t="inlineStr">
        <is>
          <t>Goedeker [Member]</t>
        </is>
      </c>
    </row>
    <row r="82">
      <c r="A82" s="3" t="inlineStr">
        <is>
          <t>Shareholders' Deficit (Details) [Line Items]</t>
        </is>
      </c>
    </row>
    <row r="83">
      <c r="A83" s="4" t="inlineStr">
        <is>
          <t>Loan and security agreement, description</t>
        </is>
      </c>
      <c r="F83" s="4" t="inlineStr">
        <is>
          <t>Goedeker, as borrower, and Holdco entered into a loan and security agreement with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At December 31, 2019 the warrants were valued at $122,344. On August 4, 2020, SBCC converted the warrant into 250,000 shares of Goedeker&amp;#x2019;s common stock</t>
        </is>
      </c>
    </row>
    <row r="84">
      <c r="A84" s="4" t="inlineStr">
        <is>
          <t>Service Provider [Member]</t>
        </is>
      </c>
    </row>
    <row r="85">
      <c r="A85" s="3" t="inlineStr">
        <is>
          <t>Shareholders' Deficit (Details) [Line Items]</t>
        </is>
      </c>
    </row>
    <row r="86">
      <c r="A86" s="4" t="inlineStr">
        <is>
          <t>Common stock Issued upon services</t>
        </is>
      </c>
      <c r="C86" s="5" t="n">
        <v>100000</v>
      </c>
    </row>
    <row r="87">
      <c r="A87" s="4" t="inlineStr">
        <is>
          <t>Fair market value of services (in Dollars)</t>
        </is>
      </c>
      <c r="C87" s="6" t="n">
        <v>245000</v>
      </c>
    </row>
    <row r="88">
      <c r="A88" s="4" t="inlineStr">
        <is>
          <t>Director [Member] | Options [Member]</t>
        </is>
      </c>
    </row>
    <row r="89">
      <c r="A89" s="3" t="inlineStr">
        <is>
          <t>Shareholders' Deficit (Details) [Line Items]</t>
        </is>
      </c>
    </row>
    <row r="90">
      <c r="A90" s="4" t="inlineStr">
        <is>
          <t>Granted options to directors</t>
        </is>
      </c>
      <c r="D90" s="5" t="n">
        <v>60000</v>
      </c>
    </row>
    <row r="91">
      <c r="A91" s="4" t="inlineStr">
        <is>
          <t>Exercise price per share (in Dollars per share)</t>
        </is>
      </c>
      <c r="D91" s="7" t="n">
        <v>2.5</v>
      </c>
    </row>
    <row r="92">
      <c r="A92" s="4" t="inlineStr">
        <is>
          <t>Date of grant and terminate, terms</t>
        </is>
      </c>
      <c r="D92" s="4" t="inlineStr">
        <is>
          <t>The options vested immediately on the date of grant and terminate on May 11, 2025.</t>
        </is>
      </c>
    </row>
    <row r="93">
      <c r="A93" s="4" t="inlineStr">
        <is>
          <t>Director One [Member] | Options [Member]</t>
        </is>
      </c>
    </row>
    <row r="94">
      <c r="A94" s="3" t="inlineStr">
        <is>
          <t>Shareholders' Deficit (Details) [Line Items]</t>
        </is>
      </c>
    </row>
    <row r="95">
      <c r="A95" s="4" t="inlineStr">
        <is>
          <t>Granted options to directors</t>
        </is>
      </c>
      <c r="D95" s="5" t="n">
        <v>30000</v>
      </c>
    </row>
    <row r="96">
      <c r="A96" s="4" t="inlineStr">
        <is>
          <t>Exercise price per share (in Dollars per share)</t>
        </is>
      </c>
      <c r="D96" s="7" t="n">
        <v>2.5</v>
      </c>
    </row>
    <row r="97">
      <c r="A97" s="4" t="inlineStr">
        <is>
          <t>Date of grant and terminate, terms</t>
        </is>
      </c>
      <c r="D97" s="4" t="inlineStr">
        <is>
          <t>The options vested immediately on the date of grant and terminate on May 11, 2025.</t>
        </is>
      </c>
    </row>
    <row r="98">
      <c r="A98" s="4" t="inlineStr">
        <is>
          <t>Series A Preferred Stock [Member]</t>
        </is>
      </c>
    </row>
    <row r="99">
      <c r="A99" s="3" t="inlineStr">
        <is>
          <t>Shareholders' Deficit (Details) [Line Items]</t>
        </is>
      </c>
    </row>
    <row r="100">
      <c r="A100" s="4" t="inlineStr">
        <is>
          <t>Dividend rate, Percentage</t>
        </is>
      </c>
      <c r="P100" s="4" t="inlineStr">
        <is>
          <t>14.00%</t>
        </is>
      </c>
    </row>
    <row r="101">
      <c r="A101" s="4" t="inlineStr">
        <is>
          <t>Sale of stock</t>
        </is>
      </c>
      <c r="P101" s="5" t="n">
        <v>2189835</v>
      </c>
    </row>
    <row r="102">
      <c r="A102" s="4" t="inlineStr">
        <is>
          <t>Sale of stock price (in Dollars per share)</t>
        </is>
      </c>
      <c r="K102" s="7" t="n">
        <v>1.9</v>
      </c>
      <c r="O102" s="7" t="n">
        <v>1.9</v>
      </c>
      <c r="P102" s="7" t="n">
        <v>1.9</v>
      </c>
    </row>
    <row r="103">
      <c r="A103" s="4" t="inlineStr">
        <is>
          <t>Aggregate gross proceeds (in Dollars)</t>
        </is>
      </c>
      <c r="P103" s="6" t="n">
        <v>4160654</v>
      </c>
    </row>
    <row r="104">
      <c r="A104" s="4" t="inlineStr">
        <is>
          <t>Common stock Shares Upon conversion value (in Dollars)</t>
        </is>
      </c>
      <c r="K104" s="4" t="inlineStr">
        <is>
          <t xml:space="preserve"> </t>
        </is>
      </c>
      <c r="L104" s="4" t="inlineStr">
        <is>
          <t xml:space="preserve"> </t>
        </is>
      </c>
    </row>
    <row r="105">
      <c r="A105" s="4" t="inlineStr">
        <is>
          <t>Fair market value of services (in Dollars)</t>
        </is>
      </c>
      <c r="L105" s="4" t="inlineStr">
        <is>
          <t xml:space="preserve"> </t>
        </is>
      </c>
    </row>
    <row r="106">
      <c r="A106" s="4" t="inlineStr">
        <is>
          <t>Warrant term</t>
        </is>
      </c>
      <c r="P106" s="4" t="inlineStr">
        <is>
          <t>3 years</t>
        </is>
      </c>
    </row>
    <row r="107">
      <c r="A107" s="4" t="inlineStr">
        <is>
          <t>Dividend yield</t>
        </is>
      </c>
      <c r="P107" s="4" t="inlineStr">
        <is>
          <t>0.00%</t>
        </is>
      </c>
    </row>
    <row r="108">
      <c r="A108" s="4" t="inlineStr">
        <is>
          <t>Expected volatility</t>
        </is>
      </c>
      <c r="P108" s="4" t="inlineStr">
        <is>
          <t>63.25%</t>
        </is>
      </c>
    </row>
    <row r="109">
      <c r="A109" s="4" t="inlineStr">
        <is>
          <t>Weighted average risk-free interest rate</t>
        </is>
      </c>
      <c r="P109" s="4" t="inlineStr">
        <is>
          <t>0.16%</t>
        </is>
      </c>
    </row>
    <row r="110">
      <c r="A110" s="4" t="inlineStr">
        <is>
          <t>Expected life</t>
        </is>
      </c>
      <c r="P110" s="4" t="inlineStr">
        <is>
          <t>3 years</t>
        </is>
      </c>
    </row>
    <row r="111">
      <c r="A111" s="4" t="inlineStr">
        <is>
          <t>Estimated fair value (in Dollars per share)</t>
        </is>
      </c>
      <c r="K111" s="7" t="n">
        <v>5.25</v>
      </c>
      <c r="O111" s="7" t="n">
        <v>5.25</v>
      </c>
      <c r="P111" s="7" t="n">
        <v>5.25</v>
      </c>
    </row>
    <row r="112">
      <c r="A112" s="4" t="inlineStr">
        <is>
          <t>Principal amount (in Dollars)</t>
        </is>
      </c>
      <c r="P112" s="6" t="n">
        <v>17565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15" customWidth="1" min="2" max="2"/>
  </cols>
  <sheetData>
    <row r="1">
      <c r="A1" s="1" t="inlineStr">
        <is>
          <t>Shareholders' Deficit (Details) - Schedule of option activity - $ / shares</t>
        </is>
      </c>
      <c r="B1" s="2" t="inlineStr">
        <is>
          <t>9 Months Ended</t>
        </is>
      </c>
    </row>
    <row r="2">
      <c r="B2" s="2" t="inlineStr">
        <is>
          <t>Sep. 30, 2020</t>
        </is>
      </c>
    </row>
    <row r="3">
      <c r="A3" s="3" t="inlineStr">
        <is>
          <t>Schedule of option activity [Abstract]</t>
        </is>
      </c>
    </row>
    <row r="4">
      <c r="A4" s="4" t="inlineStr">
        <is>
          <t>Number of Options, Outstanding</t>
        </is>
      </c>
      <c r="B4" s="4" t="inlineStr">
        <is>
          <t xml:space="preserve"> </t>
        </is>
      </c>
    </row>
    <row r="5">
      <c r="A5" s="4" t="inlineStr">
        <is>
          <t>Weighted Average Exercise Price, Outstanding (in Dollars per share)</t>
        </is>
      </c>
      <c r="B5" s="4" t="inlineStr">
        <is>
          <t xml:space="preserve"> </t>
        </is>
      </c>
    </row>
    <row r="6">
      <c r="A6" s="4" t="inlineStr">
        <is>
          <t>Weighted Average Contractual Term in Years, Outstanding</t>
        </is>
      </c>
      <c r="B6" s="4" t="inlineStr">
        <is>
          <t xml:space="preserve"> </t>
        </is>
      </c>
    </row>
    <row r="7">
      <c r="A7" s="4" t="inlineStr">
        <is>
          <t>Number of Options, Granted</t>
        </is>
      </c>
      <c r="B7" s="5" t="n">
        <v>90000</v>
      </c>
    </row>
    <row r="8">
      <c r="A8" s="4" t="inlineStr">
        <is>
          <t>Weighted Average Exercise Price, Granted (in Dollars per share)</t>
        </is>
      </c>
      <c r="B8" s="7" t="n">
        <v>2.5</v>
      </c>
    </row>
    <row r="9">
      <c r="A9" s="4" t="inlineStr">
        <is>
          <t>Weighted Average Contractual Term in Years, Granted</t>
        </is>
      </c>
      <c r="B9" s="4" t="inlineStr">
        <is>
          <t>5 years</t>
        </is>
      </c>
    </row>
    <row r="10">
      <c r="A10" s="4" t="inlineStr">
        <is>
          <t>Number of Options, Exercised</t>
        </is>
      </c>
      <c r="B10" s="5" t="n">
        <v>77500</v>
      </c>
    </row>
    <row r="11">
      <c r="A11" s="4" t="inlineStr">
        <is>
          <t>Weighted Average Exercise Price, Exercised (in Dollars per share)</t>
        </is>
      </c>
      <c r="B11" s="7" t="n">
        <v>2.5</v>
      </c>
    </row>
    <row r="12">
      <c r="A12" s="4" t="inlineStr">
        <is>
          <t>Weighted Average Contractual Term in Years, Exercised</t>
        </is>
      </c>
      <c r="B12" s="4" t="inlineStr">
        <is>
          <t xml:space="preserve"> </t>
        </is>
      </c>
    </row>
    <row r="13">
      <c r="A13" s="4" t="inlineStr">
        <is>
          <t>Number of Options, Forfeited</t>
        </is>
      </c>
      <c r="B13" s="4" t="inlineStr">
        <is>
          <t xml:space="preserve"> </t>
        </is>
      </c>
    </row>
    <row r="14">
      <c r="A14" s="4" t="inlineStr">
        <is>
          <t>Weighted Average Exercise Price, Forfeited</t>
        </is>
      </c>
      <c r="B14" s="4" t="inlineStr">
        <is>
          <t xml:space="preserve"> </t>
        </is>
      </c>
    </row>
    <row r="15">
      <c r="A15" s="4" t="inlineStr">
        <is>
          <t>Weighted Average Contractual Term in Years, Forfeited</t>
        </is>
      </c>
      <c r="B15" s="4" t="inlineStr">
        <is>
          <t xml:space="preserve"> </t>
        </is>
      </c>
    </row>
    <row r="16">
      <c r="A16" s="4" t="inlineStr">
        <is>
          <t>Number of Options, Cancelled</t>
        </is>
      </c>
      <c r="B16" s="5" t="n">
        <v>-12500</v>
      </c>
    </row>
    <row r="17">
      <c r="A17" s="4" t="inlineStr">
        <is>
          <t>Weighted Average Exercise Price, Cancelled (in Dollars per share)</t>
        </is>
      </c>
      <c r="B17" s="7" t="n">
        <v>2.5</v>
      </c>
    </row>
    <row r="18">
      <c r="A18" s="4" t="inlineStr">
        <is>
          <t>Weighted Average Contractual Term in Years, Cancelled</t>
        </is>
      </c>
      <c r="B18" s="4" t="inlineStr">
        <is>
          <t xml:space="preserve"> </t>
        </is>
      </c>
    </row>
    <row r="19">
      <c r="A19" s="4" t="inlineStr">
        <is>
          <t>Number of Options, Expired</t>
        </is>
      </c>
      <c r="B19" s="4" t="inlineStr">
        <is>
          <t xml:space="preserve"> </t>
        </is>
      </c>
    </row>
    <row r="20">
      <c r="A20" s="4" t="inlineStr">
        <is>
          <t>Weighted Average Exercise Price, Expired (in Dollars per share)</t>
        </is>
      </c>
      <c r="B20" s="4" t="inlineStr">
        <is>
          <t xml:space="preserve"> </t>
        </is>
      </c>
    </row>
    <row r="21">
      <c r="A21" s="4" t="inlineStr">
        <is>
          <t>Weighted Average Contractual Term in Years, Expired</t>
        </is>
      </c>
      <c r="B21" s="4" t="inlineStr">
        <is>
          <t xml:space="preserve"> </t>
        </is>
      </c>
    </row>
    <row r="22">
      <c r="A22" s="4" t="inlineStr">
        <is>
          <t>Number of Options, Outstanding</t>
        </is>
      </c>
      <c r="B22" s="4" t="inlineStr">
        <is>
          <t xml:space="preserve"> </t>
        </is>
      </c>
    </row>
    <row r="23">
      <c r="A23" s="4" t="inlineStr">
        <is>
          <t>Weighted Average Exercise Price, Outstanding (in Dollars per share)</t>
        </is>
      </c>
      <c r="B23" s="4" t="inlineStr">
        <is>
          <t xml:space="preserve"> </t>
        </is>
      </c>
    </row>
    <row r="24">
      <c r="A24" s="4" t="inlineStr">
        <is>
          <t>Weighted Average Contractual Term in Years, Outstanding</t>
        </is>
      </c>
      <c r="B24" s="4" t="inlineStr">
        <is>
          <t xml:space="preserve"> </t>
        </is>
      </c>
    </row>
    <row r="25">
      <c r="A25" s="4" t="inlineStr">
        <is>
          <t>Number of Options, Exercisable</t>
        </is>
      </c>
      <c r="B25" s="4" t="inlineStr">
        <is>
          <t xml:space="preserve"> </t>
        </is>
      </c>
    </row>
    <row r="26">
      <c r="A26" s="4" t="inlineStr">
        <is>
          <t>Weighted Average Exercise Price, Exercisable (in Dollars per share)</t>
        </is>
      </c>
      <c r="B26" s="4" t="inlineStr">
        <is>
          <t xml:space="preserve"> </t>
        </is>
      </c>
    </row>
    <row r="27">
      <c r="A27" s="4" t="inlineStr">
        <is>
          <t>Weighted Average Contractual Term in Years, Exercisable</t>
        </is>
      </c>
      <c r="B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hareholders' Deficit (Details) - Schedule of warrant activity - Warrant [Member] - USD ($)</t>
        </is>
      </c>
      <c r="B1" s="2" t="inlineStr">
        <is>
          <t>Jan. 01, 2019</t>
        </is>
      </c>
      <c r="C1" s="2" t="inlineStr">
        <is>
          <t>Sep. 30, 2020</t>
        </is>
      </c>
      <c r="D1" s="2" t="inlineStr">
        <is>
          <t>Dec. 31, 2019</t>
        </is>
      </c>
    </row>
    <row r="2">
      <c r="A2" s="3" t="inlineStr">
        <is>
          <t>Class of Warrant or Right [Line Items]</t>
        </is>
      </c>
    </row>
    <row r="3">
      <c r="A3" s="4" t="inlineStr">
        <is>
          <t>Number of Common Stock Warrants, Outstanding</t>
        </is>
      </c>
      <c r="B3" s="4" t="inlineStr">
        <is>
          <t xml:space="preserve"> </t>
        </is>
      </c>
      <c r="C3" s="5" t="n">
        <v>2189835</v>
      </c>
      <c r="D3" s="5" t="n">
        <v>200000</v>
      </c>
    </row>
    <row r="4">
      <c r="A4" s="4" t="inlineStr">
        <is>
          <t>Weighted average exercise price, Outstanding</t>
        </is>
      </c>
      <c r="B4" s="4" t="inlineStr">
        <is>
          <t xml:space="preserve"> </t>
        </is>
      </c>
      <c r="C4" s="7" t="n">
        <v>2.5</v>
      </c>
      <c r="D4" s="7" t="n">
        <v>1.25</v>
      </c>
    </row>
    <row r="5">
      <c r="A5" s="4" t="inlineStr">
        <is>
          <t>Weighted average life (years), Outstanding</t>
        </is>
      </c>
      <c r="B5" s="4" t="inlineStr">
        <is>
          <t xml:space="preserve"> </t>
        </is>
      </c>
      <c r="C5" s="4" t="inlineStr">
        <is>
          <t>3 years</t>
        </is>
      </c>
      <c r="D5" s="4" t="inlineStr">
        <is>
          <t>4 years 94 days</t>
        </is>
      </c>
    </row>
    <row r="6">
      <c r="A6" s="4" t="inlineStr">
        <is>
          <t>Number of Common Stock Warrants, Granted</t>
        </is>
      </c>
      <c r="C6" s="5" t="n">
        <v>2439835</v>
      </c>
      <c r="D6" s="5" t="n">
        <v>200000</v>
      </c>
    </row>
    <row r="7">
      <c r="A7" s="4" t="inlineStr">
        <is>
          <t>Weighted average exercise price, Granted</t>
        </is>
      </c>
      <c r="C7" s="7" t="n">
        <v>2.37</v>
      </c>
      <c r="D7" s="7" t="n">
        <v>1.25</v>
      </c>
    </row>
    <row r="8">
      <c r="A8" s="4" t="inlineStr">
        <is>
          <t>Weighted average life (years), Granted</t>
        </is>
      </c>
      <c r="C8" s="4" t="inlineStr">
        <is>
          <t>3 years 73 days</t>
        </is>
      </c>
      <c r="D8" s="4" t="inlineStr">
        <is>
          <t>5 years</t>
        </is>
      </c>
    </row>
    <row r="9">
      <c r="A9" s="4" t="inlineStr">
        <is>
          <t>Number of Common Stock Warrants, Exercised</t>
        </is>
      </c>
      <c r="C9" s="5" t="n">
        <v>-230000</v>
      </c>
      <c r="D9" s="4" t="inlineStr">
        <is>
          <t xml:space="preserve"> </t>
        </is>
      </c>
    </row>
    <row r="10">
      <c r="A10" s="4" t="inlineStr">
        <is>
          <t>Weighted average exercise price, Exercised</t>
        </is>
      </c>
      <c r="C10" s="7" t="n">
        <v>1.25</v>
      </c>
      <c r="D10" s="4" t="inlineStr">
        <is>
          <t xml:space="preserve"> </t>
        </is>
      </c>
    </row>
    <row r="11">
      <c r="A11" s="4" t="inlineStr">
        <is>
          <t>Weighted average life (years), Exercised</t>
        </is>
      </c>
      <c r="C11" s="4" t="inlineStr">
        <is>
          <t xml:space="preserve"> </t>
        </is>
      </c>
      <c r="D11" s="4" t="inlineStr">
        <is>
          <t xml:space="preserve"> </t>
        </is>
      </c>
    </row>
    <row r="12">
      <c r="A12" s="4" t="inlineStr">
        <is>
          <t>Number of Common Stock Warrants, Canceled</t>
        </is>
      </c>
      <c r="C12" s="5" t="n">
        <v>-220000</v>
      </c>
      <c r="D12" s="4" t="inlineStr">
        <is>
          <t xml:space="preserve"> </t>
        </is>
      </c>
    </row>
    <row r="13">
      <c r="A13" s="4" t="inlineStr">
        <is>
          <t>Weighted average exercise price, Canceled</t>
        </is>
      </c>
      <c r="C13" s="7" t="n">
        <v>1.25</v>
      </c>
      <c r="D13" s="4" t="inlineStr">
        <is>
          <t xml:space="preserve"> </t>
        </is>
      </c>
    </row>
    <row r="14">
      <c r="A14" s="4" t="inlineStr">
        <is>
          <t>Weighted average life (years), Canceled</t>
        </is>
      </c>
      <c r="C14" s="4" t="inlineStr">
        <is>
          <t xml:space="preserve"> </t>
        </is>
      </c>
      <c r="D14" s="4" t="inlineStr">
        <is>
          <t xml:space="preserve"> </t>
        </is>
      </c>
    </row>
    <row r="15">
      <c r="A15" s="4" t="inlineStr">
        <is>
          <t>Intrinsic value of Warrants, Outstanding</t>
        </is>
      </c>
      <c r="C15" s="6" t="n">
        <v>6569505</v>
      </c>
    </row>
    <row r="16">
      <c r="A16" s="4" t="inlineStr">
        <is>
          <t>Number of Common Stock Warrants, Exercisable</t>
        </is>
      </c>
      <c r="C16" s="5" t="n">
        <v>2189835</v>
      </c>
    </row>
    <row r="17">
      <c r="A17" s="4" t="inlineStr">
        <is>
          <t>Weighted average exercise price, Exercisable</t>
        </is>
      </c>
      <c r="C17" s="7" t="n">
        <v>2.5</v>
      </c>
    </row>
    <row r="18">
      <c r="A18" s="4" t="inlineStr">
        <is>
          <t>Weighted average life (years), Exercisable</t>
        </is>
      </c>
      <c r="C18" s="4" t="inlineStr">
        <is>
          <t>3 years</t>
        </is>
      </c>
    </row>
    <row r="19">
      <c r="A19" s="4" t="inlineStr">
        <is>
          <t>Intrinsic value of Warrants, Exercisable</t>
        </is>
      </c>
      <c r="C19" s="6" t="n">
        <v>65695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Schedule of supplemental disclosures of cash flow information - USD ($)</t>
        </is>
      </c>
      <c r="B1" s="2" t="inlineStr">
        <is>
          <t>9 Months Ended</t>
        </is>
      </c>
    </row>
    <row r="2">
      <c r="B2" s="2" t="inlineStr">
        <is>
          <t>Sep. 30, 2020</t>
        </is>
      </c>
      <c r="C2" s="2" t="inlineStr">
        <is>
          <t>Sep. 30, 2019</t>
        </is>
      </c>
    </row>
    <row r="3">
      <c r="A3" s="3" t="inlineStr">
        <is>
          <t>Schedule of supplemental disclosures of cash flow information [Abstract]</t>
        </is>
      </c>
    </row>
    <row r="4">
      <c r="A4" s="4" t="inlineStr">
        <is>
          <t>Interest paid</t>
        </is>
      </c>
      <c r="B4" s="6" t="n">
        <v>219023</v>
      </c>
      <c r="C4" s="6" t="n">
        <v>595000</v>
      </c>
    </row>
    <row r="5">
      <c r="A5" s="4" t="inlineStr">
        <is>
          <t>Income tax paid</t>
        </is>
      </c>
      <c r="B5" s="4" t="inlineStr">
        <is>
          <t xml:space="preserve"> </t>
        </is>
      </c>
      <c r="C5" s="4" t="inlineStr">
        <is>
          <t xml:space="preserve"> </t>
        </is>
      </c>
    </row>
    <row r="6">
      <c r="A6" s="3" t="inlineStr">
        <is>
          <t>Business combinations:</t>
        </is>
      </c>
    </row>
    <row r="7">
      <c r="A7" s="4" t="inlineStr">
        <is>
          <t>Current assets</t>
        </is>
      </c>
      <c r="B7" s="5" t="n">
        <v>2255480</v>
      </c>
      <c r="C7" s="4" t="inlineStr">
        <is>
          <t xml:space="preserve"> </t>
        </is>
      </c>
    </row>
    <row r="8">
      <c r="A8" s="4" t="inlineStr">
        <is>
          <t>Property and equipment</t>
        </is>
      </c>
      <c r="B8" s="5" t="n">
        <v>340877</v>
      </c>
      <c r="C8" s="4" t="inlineStr">
        <is>
          <t xml:space="preserve"> </t>
        </is>
      </c>
    </row>
    <row r="9">
      <c r="A9" s="4" t="inlineStr">
        <is>
          <t>Working capital adjustment receivable</t>
        </is>
      </c>
      <c r="B9" s="4" t="inlineStr">
        <is>
          <t xml:space="preserve"> </t>
        </is>
      </c>
      <c r="C9" s="4" t="inlineStr">
        <is>
          <t xml:space="preserve"> </t>
        </is>
      </c>
    </row>
    <row r="10">
      <c r="A10" s="4" t="inlineStr">
        <is>
          <t>Assumed liabilities</t>
        </is>
      </c>
      <c r="B10" s="5" t="n">
        <v>-3537752</v>
      </c>
      <c r="C10" s="4" t="inlineStr">
        <is>
          <t xml:space="preserve"> </t>
        </is>
      </c>
    </row>
    <row r="11">
      <c r="A11" s="4" t="inlineStr">
        <is>
          <t>Intangible assets</t>
        </is>
      </c>
      <c r="B11" s="5" t="n">
        <v>1009000</v>
      </c>
      <c r="C11" s="4" t="inlineStr">
        <is>
          <t xml:space="preserve"> </t>
        </is>
      </c>
    </row>
    <row r="12">
      <c r="A12" s="4" t="inlineStr">
        <is>
          <t>Goodwill</t>
        </is>
      </c>
      <c r="B12" s="5" t="n">
        <v>9507772</v>
      </c>
      <c r="C12" s="4" t="inlineStr">
        <is>
          <t xml:space="preserve"> </t>
        </is>
      </c>
    </row>
    <row r="13">
      <c r="A13" s="4" t="inlineStr">
        <is>
          <t>Cash acquired in acquisitions</t>
        </is>
      </c>
      <c r="B13" s="5" t="n">
        <v>1398285</v>
      </c>
      <c r="C13" s="4" t="inlineStr">
        <is>
          <t xml:space="preserve"> </t>
        </is>
      </c>
    </row>
    <row r="14">
      <c r="A14" s="3" t="inlineStr">
        <is>
          <t>Financing:</t>
        </is>
      </c>
    </row>
    <row r="15">
      <c r="A15" s="4" t="inlineStr">
        <is>
          <t>Due to seller (cash paid to seller day after closing)</t>
        </is>
      </c>
      <c r="B15" s="5" t="n">
        <v>4589162</v>
      </c>
      <c r="C15" s="4" t="inlineStr">
        <is>
          <t xml:space="preserve"> </t>
        </is>
      </c>
    </row>
    <row r="16">
      <c r="A16" s="4" t="inlineStr">
        <is>
          <t>Debt discount on factoring agreement</t>
        </is>
      </c>
      <c r="B16" s="5" t="n">
        <v>210000</v>
      </c>
      <c r="C16" s="4" t="inlineStr">
        <is>
          <t xml:space="preserve"> </t>
        </is>
      </c>
    </row>
    <row r="17">
      <c r="A17" s="4" t="inlineStr">
        <is>
          <t>Financed purchases of property and equipment</t>
        </is>
      </c>
      <c r="B17" s="5" t="n">
        <v>21968</v>
      </c>
      <c r="C17" s="4" t="inlineStr">
        <is>
          <t xml:space="preserve"> </t>
        </is>
      </c>
    </row>
    <row r="18">
      <c r="A18" s="4" t="inlineStr">
        <is>
          <t>Term loan</t>
        </is>
      </c>
      <c r="B18" s="4" t="inlineStr">
        <is>
          <t xml:space="preserve"> </t>
        </is>
      </c>
      <c r="C18" s="5" t="n">
        <v>1500000</v>
      </c>
    </row>
    <row r="19">
      <c r="A19" s="4" t="inlineStr">
        <is>
          <t>Debt discount financing costs</t>
        </is>
      </c>
      <c r="B19" s="4" t="inlineStr">
        <is>
          <t xml:space="preserve"> </t>
        </is>
      </c>
      <c r="C19" s="5" t="n">
        <v>-178000</v>
      </c>
    </row>
    <row r="20">
      <c r="A20" s="4" t="inlineStr">
        <is>
          <t>Warrant feature upon issuance of term loan</t>
        </is>
      </c>
      <c r="B20" s="4" t="inlineStr">
        <is>
          <t xml:space="preserve"> </t>
        </is>
      </c>
      <c r="C20" s="5" t="n">
        <v>229244</v>
      </c>
    </row>
    <row r="21">
      <c r="A21" s="4" t="inlineStr">
        <is>
          <t>Term loan, net</t>
        </is>
      </c>
      <c r="B21" s="4" t="inlineStr">
        <is>
          <t xml:space="preserve"> </t>
        </is>
      </c>
      <c r="C21" s="5" t="n">
        <v>1092756</v>
      </c>
    </row>
    <row r="22">
      <c r="A22" s="4" t="inlineStr">
        <is>
          <t>Line of credit</t>
        </is>
      </c>
      <c r="B22" s="4" t="inlineStr">
        <is>
          <t xml:space="preserve"> </t>
        </is>
      </c>
      <c r="C22" s="5" t="n">
        <v>754682</v>
      </c>
    </row>
    <row r="23">
      <c r="A23" s="4" t="inlineStr">
        <is>
          <t>Debt discount on line of credit</t>
        </is>
      </c>
      <c r="B23" s="4" t="inlineStr">
        <is>
          <t xml:space="preserve"> </t>
        </is>
      </c>
      <c r="C23" s="5" t="n">
        <v>-128682</v>
      </c>
    </row>
    <row r="24">
      <c r="A24" s="4" t="inlineStr">
        <is>
          <t>Issuance of common shares on promissory note</t>
        </is>
      </c>
      <c r="B24" s="4" t="inlineStr">
        <is>
          <t xml:space="preserve"> </t>
        </is>
      </c>
      <c r="C24" s="5" t="n">
        <v>137500</v>
      </c>
    </row>
    <row r="25">
      <c r="A25" s="4" t="inlineStr">
        <is>
          <t>Line of credit, net</t>
        </is>
      </c>
      <c r="B25" s="4" t="inlineStr">
        <is>
          <t xml:space="preserve"> </t>
        </is>
      </c>
      <c r="C25" s="5" t="n">
        <v>488500</v>
      </c>
    </row>
    <row r="26">
      <c r="A26" s="4" t="inlineStr">
        <is>
          <t>Promissory notes</t>
        </is>
      </c>
      <c r="B26" s="5" t="n">
        <v>2115000</v>
      </c>
      <c r="C26" s="5" t="n">
        <v>714286</v>
      </c>
    </row>
    <row r="27">
      <c r="A27" s="4" t="inlineStr">
        <is>
          <t>Promissory note original issue and debt discount</t>
        </is>
      </c>
      <c r="B27" s="4" t="inlineStr">
        <is>
          <t xml:space="preserve"> </t>
        </is>
      </c>
      <c r="C27" s="5" t="n">
        <v>-79286</v>
      </c>
    </row>
    <row r="28">
      <c r="A28" s="4" t="inlineStr">
        <is>
          <t>Warrants issued in conjunction with notes payable</t>
        </is>
      </c>
      <c r="B28" s="5" t="n">
        <v>-210000</v>
      </c>
      <c r="C28" s="5" t="n">
        <v>-292673</v>
      </c>
    </row>
    <row r="29">
      <c r="A29" s="4" t="inlineStr">
        <is>
          <t>Promissory note, net</t>
        </is>
      </c>
      <c r="B29" s="5" t="n">
        <v>1905000</v>
      </c>
      <c r="C29" s="5" t="n">
        <v>342327</v>
      </c>
    </row>
    <row r="30">
      <c r="A30" s="4" t="inlineStr">
        <is>
          <t>9% subordinated promissory note</t>
        </is>
      </c>
      <c r="B30" s="4" t="inlineStr">
        <is>
          <t xml:space="preserve"> </t>
        </is>
      </c>
      <c r="C30" s="5" t="n">
        <v>4700000</v>
      </c>
    </row>
    <row r="31">
      <c r="A31" s="4" t="inlineStr">
        <is>
          <t>Debt discount financing costs</t>
        </is>
      </c>
      <c r="B31" s="4" t="inlineStr">
        <is>
          <t xml:space="preserve"> </t>
        </is>
      </c>
      <c r="C31" s="5" t="n">
        <v>-215500</v>
      </c>
    </row>
    <row r="32">
      <c r="A32" s="4" t="inlineStr">
        <is>
          <t>9% Subordinated promissory note, net</t>
        </is>
      </c>
      <c r="B32" s="4" t="inlineStr">
        <is>
          <t xml:space="preserve"> </t>
        </is>
      </c>
      <c r="C32" s="5" t="n">
        <v>4484500</v>
      </c>
    </row>
    <row r="33">
      <c r="A33" s="3" t="inlineStr">
        <is>
          <t>Equity:</t>
        </is>
      </c>
    </row>
    <row r="34">
      <c r="A34" s="4" t="inlineStr">
        <is>
          <t>Issuance of preferred stock and warrants for subscriptions receivable</t>
        </is>
      </c>
      <c r="B34" s="5" t="n">
        <v>4160686</v>
      </c>
      <c r="C34" s="4" t="inlineStr">
        <is>
          <t xml:space="preserve"> </t>
        </is>
      </c>
    </row>
    <row r="35">
      <c r="A35" s="4" t="inlineStr">
        <is>
          <t>Additional Paid in Capital – common shares and warrants issued</t>
        </is>
      </c>
      <c r="B35" s="5" t="n">
        <v>87500</v>
      </c>
      <c r="C35" s="5" t="n">
        <v>430173</v>
      </c>
    </row>
    <row r="36">
      <c r="A36" s="3" t="inlineStr">
        <is>
          <t>Common stock used for business combinations:</t>
        </is>
      </c>
    </row>
    <row r="37">
      <c r="A37" s="4" t="inlineStr">
        <is>
          <t>Common shares</t>
        </is>
      </c>
      <c r="B37" s="5" t="n">
        <v>1115</v>
      </c>
      <c r="C37" s="4" t="inlineStr">
        <is>
          <t xml:space="preserve"> </t>
        </is>
      </c>
    </row>
    <row r="38">
      <c r="A38" s="4" t="inlineStr">
        <is>
          <t>Additional paid in capital</t>
        </is>
      </c>
      <c r="B38" s="5" t="n">
        <v>4711385</v>
      </c>
      <c r="C38" s="4" t="inlineStr">
        <is>
          <t xml:space="preserve"> </t>
        </is>
      </c>
    </row>
    <row r="39">
      <c r="A39" s="3" t="inlineStr">
        <is>
          <t>Leases:</t>
        </is>
      </c>
    </row>
    <row r="40">
      <c r="A40" s="4" t="inlineStr">
        <is>
          <t>Operating lease, ROU assets and liabilities</t>
        </is>
      </c>
      <c r="B40" s="6" t="n">
        <v>373916</v>
      </c>
      <c r="C40" s="6" t="n">
        <v>33255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Subsequent Events (Details) - Subsequent Event [Member] - USD ($)</t>
        </is>
      </c>
      <c r="B1" s="2" t="inlineStr">
        <is>
          <t>Oct. 26, 2020</t>
        </is>
      </c>
      <c r="C1" s="2" t="inlineStr">
        <is>
          <t>Oct. 23, 2020</t>
        </is>
      </c>
      <c r="D1" s="2" t="inlineStr">
        <is>
          <t>Nov. 20, 2020</t>
        </is>
      </c>
    </row>
    <row r="2">
      <c r="A2" s="3" t="inlineStr">
        <is>
          <t>Subsequent Events (Details) [Line Items]</t>
        </is>
      </c>
    </row>
    <row r="3">
      <c r="A3" s="4" t="inlineStr">
        <is>
          <t>Sale of stock, description of transaction</t>
        </is>
      </c>
      <c r="C3" s="4" t="inlineStr">
        <is>
          <t>the Company completed a distribution of Goedeker. The common shareholders of the Company received an aggregate of 2,660,007 shares of the common stock of Goedeker, which were distributed on a pro rata basis at a ratio of 0.710467618568632 shares of Goedeker&amp;#x2019;s common stock for each common share of the Company held on the record date, and the Manager, the manager of the Company and the sole holder of its allocation shares, received 664,993 shares of the common stock of Goedeker, which it then distributed to its members. As a result of this distribution, Goedeker is no longer a majority-owned subsidiary of the Company. The distribution therefore resulted in the disposition of the business and assets of Goedeker.</t>
        </is>
      </c>
    </row>
    <row r="4">
      <c r="A4" s="4" t="inlineStr">
        <is>
          <t>Sold an aggregate of units</t>
        </is>
      </c>
      <c r="B4" s="5" t="n">
        <v>442443</v>
      </c>
    </row>
    <row r="5">
      <c r="A5" s="4" t="inlineStr">
        <is>
          <t>Aggregate purchase price</t>
        </is>
      </c>
      <c r="B5" s="6" t="n">
        <v>840640</v>
      </c>
    </row>
    <row r="6">
      <c r="A6" s="4" t="inlineStr">
        <is>
          <t>Minimum adjusted price per share</t>
        </is>
      </c>
      <c r="D6" s="9" t="n">
        <v>0.0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Basis of Presentation The financial statements of the Company
have been prepared without audit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nine months ended September 30, 2020 are not necessarily indicative of the results that may be expected for the year ended
December 31, 2020. The results of Goedeker are included within
discontinued operations for the nine months ended September 30, 2020 and 2019, respectively. The Company retrospectively updated
the consolidated financial statements as of and for the nine months ended September 30, 2020 and 2019, respectively, to reflect
this change. These unaudited interim condensed consolidated
financial statements should be read in conjunction with the audited consolidated financial statements and notes thereto contained
in the Company’s annual report on Form 10-K for the year ended December 31, 2019. Accounting Basis The Company uses the accrual basis of accounting
and GAAP. The Company has adopted a calendar year end. Segment Reporting The Financial Accounting Standards Board
(“FASB”) Accounting Standard Codification (“ASC”) Topic 280, Segment Reporting The Retail and Appliances Segment
is comprised of the business of Asien’s, which is based in Santa Rosa, California, and provides a wide variety of appliance
services including sales, delivery, installation, service and repair, extended warranties, and financing. The Land Management Services Segment is
comprised of the business of Neese, which is based in Grand Junction, Iowa, and provides professional services for waste disposal
and a variety of agricultural services, wholesaling of agricultural equipment and parts, local trucking services, various shop
services, and sales of other products and services. The Construction Segment is comprised
of the business of Kyle’s, which is based in Boise, Idaho, and provides a wide variety of construction services including
custom design and build of kitchen and bathroom cabinetry, delivery, installation, service and repair, extended warranties, and
financing.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Statements of Operations reclassifications
have been made in the presentation of the Company’s prior financial statements and accompanying notes to conform to the presentation
as of and for the three and nine months ended September 30, 2020. The Company reclassified certain operating expense accounts in
the Consolidated Statement of Operations. The reclassification had no impact on financial position, net income, or shareholder’s
equity. Revenue Recognition and Cost of Revenue On January 1, 2018, the Company adopted
Accounting Standards Update (“ASU”) No. 2014-09, Revenue from Contracts with Customers (Topic 606) Revenue Recognition Retail and Appliances Segment Asien’s collects 100% of the payment
for special-order models including tax and 50% of the payment for non-special orders from the customer at the time the order is
placed. Asien’s does not incur incremental costs obtaining purchase orders from customers, however, if Asien’s did,
because all Asien’s contracts are less than a year in duration, any contract costs incurred would be expensed rather than
capitalized.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producing activities are excluded from revenue. Cost of revenue includes the cost of purchased
merchandise plus freight and any applicable delivery charges from the vendor to Asien’s. Substantially all Asien’s
sales are to individual retail consumers (homeowners), builders and designers. The large majority of customers are homeowners and
their contractors, with the homeowner being key in the final decisions. Asien’s has a diverse customer base with no one client
accounting for more than 5% of total revenue. Disaggregated revenue for the Retail and
Appliances Segment by sales type for the three months ended September 30, 2020 and for the period from May 29, 2020 (Asien’s acquisition)
to September 30, 2020 is as follows:
Three Months Ended Nine Months Ended
2020 2019 2020 2019
Appliance sales $ 3,138,313 $ - $ 4,263,619 $ -
Other sales 3,000 - 63,675 -
Total revenue $ 3,141,313 $ - $ 4,327,294 $ -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up of the equipment.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producing activities are excluded from revenue. If Neese continued to apply legacy revenue
recognition guidance for the three and nine months ended September 30, 2020, revenues, gross margin, and net loss would not have
changed. Substantially all of Neese’s sales
are to businesses, including farmers or municipalities and very little to individuals. Disaggregated Revenue ‒ Neese disaggregates
revenue from contracts with customers by contract type, as it believes it best depicts how the nature, amount, timing and uncertainty
of revenue and cash flows are affected by economic factors. Neese’s disaggregated revenue by
sales type for the three and nine months ended September 30, 2020 and 2019 is as follows:
Three Months Ended Nine Months Ended
2020 2019 2020 2019
Services
Trucking $ 247,037 $ 383,709 $ 766,534 $ 1,267,550
Waste hauling 118,637 40,781 557,687 417,138
Repairs 176,585 181,129 282,878 309,330
Other 98,436 136,422 246,622 299,747
Total services 640,695 742,041 1,853,721 2,293,765
Sales of parts and equipment 1,448,917 670,221 2,053,964 1,523,031
Total revenue $ 2,089,612 $ 1,412,262 $ 3,907,685 $ 3,816,796 Performance Obligations ‒ Performance
obligations for the different types of services are discussed below:
● Trucking
● Waste Hauling and pumping
● Repairs
● Sales of parts and equipment Accounts Receivable, Net ‒ Accounts
receivable, net, are amounts due from customers where there is an unconditional right to consideration. Unbilled receivables of
$0 and $121,989 are included in this balance at September 30, 2020 and December 31, 2019, respectively. The payment of consideration
related to these unbilled receivables is subject only to the passage of time.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29,001 was required at September 30, 2020 and December 31, 2019. 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 Inventory For Neese, inventory consists of
finished products acquired for resale and is valued at the lower-of-cost-or-market with cost determined on a specific item
basis.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The Company periodically evaluates the
value of items in inventory and provides write-downs to inventory based on its estimate of market conditions. The Company
estimated an obsolescence allowance of $38,686 and $26,546 at September 30, 2020 and December 31, 2019, respectively. Property and Equipment Property and equipment is stated at cost.
Depreciation of furniture, vehicles and equipment is calculated using the straight-line method over the estimated useful lives
as follows:
Useful Life (Years)
Building and Improvements 4
Machinery and Equipment 3-7
Tractors 3-7
Trucks and Vehicles 3-6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 Derivative Instrument Liability The Company accounts for derivative
instruments in accordance with ASC 815, Derivatives and Hedging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The Company records stock-based compensation
in accordance with ASC 718, Compensation-Stock Compensation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and nine months ended
September 30, 2020, the following 2,189,835 potentially dilutive securities were excluded from diluted loss per share: 2,189,835
for outstanding warrants. As the Company had a net loss for the three and nine months ended September 30, 2019, the following 895,565
potentially dilutive securities were excluded from diluted loss per share: 200,000 for outstanding warrants and 695,565 related
to the convertible note payable and accrued interest.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issuance of third party and related party debt and
the sale of a note to support cashflow from operations. For the nine months ended September 30, 2020, the Company incurred operating
losses of $2,358,452 (before deducting losses attributable to non-controlling interests and excluding the loss of discontinued
operations), cash flows from operations of $364,375 (excluding the cashflow from discontinued operations) and negative working
capital of $7,256,231 (excluding the negative working capital from discontinued operations). In addition to the estimates of funds
available from operations, the Company has unpledged assets that it believes could provide for $544,000 of additional borrowings. Management has prepared estimates of
operations for fiscal year 2020 and believes that sufficient funds will be generated from operations to fund its operations,
and to service its debt obligations for one year from the date of the filing of the consolidated financial statements in the
Company’s Quarterly Report on Form 10-Q,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oronavirus Aid, Relief and Economic Security Act (the “CARES
Act”) provides for economic assistance loans through the United States Small Business Administration (the “SBA”).
On April 10, 2020 and April 28, 2020, Neese and Asien’s received $383,600 and $357,500, respectively, in Paycheck Protection
Program (“PPP”) loans from the SBA under the CARES Act. The PPP provides that the PPP loans may be partially or wholly
forgiven if the funds are used for certain qualifying expenses as described in the CARES Act. Neese and Asien’s intend to
use the proceeds from the PPP loans for qualifying expenses and to apply for forgiveness of the PPP loans in accordance with the
terms of the CARES Act.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financial statements in this registration statement, indicate improved operations and the Company’s ability to continue operations
as a going concern. The Company has contingency plans to reduce or defer expenses and cash outlays should operations not improve
in the look forward period. Recent Accounting Pronouncements Not Yet Adopted In January 2017, the FASB issued ASU No.
2017-04, Intangibles - Goodwill and Other: Simplifying the Test for Goodwill Impairment.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Business Segments [Abstract]</t>
        </is>
      </c>
    </row>
    <row r="4">
      <c r="A4" s="4" t="inlineStr">
        <is>
          <t>BUSINESS SEGMENTS</t>
        </is>
      </c>
      <c r="B4" s="4" t="inlineStr">
        <is>
          <t>NOTE 3—BUSINESS SEGMENTS Summarized financial information concerning
the Company’s reportable segments is presented below:
For the Nine Months Ended For the Nine Months Ended
Retail &amp; Appliances Land Management Services Corporate Services Total Retail &amp; Appliances Land Management Services Corporate Services Total
Revenue
Services $ - $ 1,853,721 $ - $ 1,853,721 $ - $ 2,293,765 $ - $ 2,293,765
Sales of parts and equipment - 2,053,964 - 2,053,964 - 1,523,031 - 1,523,031
Furniture and appliances revenue 4,327,294 - - 4,327,294 - - - -
Total Revenue 4,327,294 3,907,685 - 8,234,979 - 3,816,796 - 3,816,796
Total cost of sales 3,353,608 1,852,621 - 5,206,229 - 1,369,440 - 1,369,440
Total operating expenses 1,278,285 3,460,517 648,488 5,387,291 - 4,104,427 119,458 4,223,885
Loss from operations $ (304,599 ) $ (1,405,453 ) $ (648,488 ) $ (2,358,541 ) $ - $ (1,657,071 ) $ (119,458 ) $ (1,776,529 )
For the Three Months Ended For the Three Months Ended
Retail &amp; Appliances Land Management Services Corporate Services Total Retail &amp; Appliances Land Management Services Corporate Services Total
Revenue
Services $ - $ 640,695 $ - 640,695 $ - $ 742,041 $ - $ 742,041
Sales of parts and equipment - 1,448,917 - 1,448,917 - 670,221 - 670,221
Furniture and appliances revenue 3,141,313 - - 3,141,313 - - - -
Total Revenue 3,141,313 2,089,612 - 5,230,925 - 1,412,262 - 1,412,262
Total cost of sales 2,429,714 1,323,732 - 3,753,446 - 596,286 - 596,287
Total operating expenses 843,000 1,161,365 126,836 2,131,201 - 1,346,937 39,5821 1,386,518
Loss from operations $ (131,401 ) $ (395,485 ) $ (126,836 ) $ (653,722 ) $ - $ (530,961 ) $ (39,582 ) $ (570,5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05:47Z</dcterms:created>
  <dcterms:modified xmlns:dcterms="http://purl.org/dc/terms/" xmlns:xsi="http://www.w3.org/2001/XMLSchema-instance" xsi:type="dcterms:W3CDTF">2020-11-23T17:05:47Z</dcterms:modified>
</cp:coreProperties>
</file>